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Summary of Significant Accounti" sheetId="7" r:id="rId7"/>
    <s:sheet name="Liquidity" sheetId="8" r:id="rId8"/>
    <s:sheet name="Acquisition Acquistion" sheetId="9" r:id="rId9"/>
    <s:sheet name="Share-Based Compensation" sheetId="10" r:id="rId10"/>
    <s:sheet name="Discontinued Operations" sheetId="11" r:id="rId11"/>
    <s:sheet name="Restructuring Charges" sheetId="12" r:id="rId12"/>
    <s:sheet name="Property, Plant and Equipment" sheetId="13" r:id="rId13"/>
    <s:sheet name="Goodwill and Other Intangible A" sheetId="14" r:id="rId14"/>
    <s:sheet name="Accrued Expenses" sheetId="15" r:id="rId15"/>
    <s:sheet name="Long-Term Debt" sheetId="16" r:id="rId16"/>
    <s:sheet name="Commitments and Contingencies" sheetId="17" r:id="rId17"/>
    <s:sheet name="Litigation" sheetId="18" r:id="rId18"/>
    <s:sheet name="Income Taxes" sheetId="19" r:id="rId19"/>
    <s:sheet name="Capital Stock" sheetId="20" r:id="rId20"/>
    <s:sheet name="401(k) Savings and Retirement P" sheetId="21" r:id="rId21"/>
    <s:sheet name="Fair Value Measurements" sheetId="22" r:id="rId22"/>
    <s:sheet name="Subsequent Events" sheetId="23" r:id="rId23"/>
    <s:sheet name="Quarterly Financial Data (Unaud" sheetId="24" r:id="rId24"/>
    <s:sheet name="Valuation and Qualifying Accoun" sheetId="25" r:id="rId25"/>
    <s:sheet name="Summary of Significant Accoun26" sheetId="26" r:id="rId26"/>
    <s:sheet name="Acquisition (Tables)" sheetId="27" r:id="rId27"/>
    <s:sheet name="Share-Based Compensation (Table" sheetId="28" r:id="rId28"/>
    <s:sheet name="Discontinued Operations (Tables" sheetId="29" r:id="rId29"/>
    <s:sheet name="Restructuring Charges (Tables)" sheetId="30" r:id="rId30"/>
    <s:sheet name="Property, Plant and Equipment (" sheetId="31" r:id="rId31"/>
    <s:sheet name="Goodwill and Other Intangible32" sheetId="32" r:id="rId32"/>
    <s:sheet name="Accrued Expenses (Tables)" sheetId="33" r:id="rId33"/>
    <s:sheet name="Long-Term Debt (Tables)" sheetId="34" r:id="rId34"/>
    <s:sheet name="Commitments and Contingencies (" sheetId="35" r:id="rId35"/>
    <s:sheet name="Income Taxes (Tables)" sheetId="36" r:id="rId36"/>
    <s:sheet name="Fair Value Measurements (Tables" sheetId="37" r:id="rId37"/>
    <s:sheet name="Subsequent Events (Tables)" sheetId="38" r:id="rId38"/>
    <s:sheet name="Quarterly Financial Data (Una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Liquidity (Details)" sheetId="47" r:id="rId47"/>
    <s:sheet name="Acquisition - Additional Inform" sheetId="48" r:id="rId48"/>
    <s:sheet name="Acquisition - Summary of new im" sheetId="49" r:id="rId49"/>
    <s:sheet name="Acquisition - Preliminary purch" sheetId="50" r:id="rId50"/>
    <s:sheet name="Acquisition - Pro forma results" sheetId="51" r:id="rId51"/>
    <s:sheet name="Share-Based Compensation - Plan" sheetId="52" r:id="rId52"/>
    <s:sheet name="Share-Based Compensation - Opti" sheetId="53" r:id="rId53"/>
    <s:sheet name="Share-Based Compensation - Awar" sheetId="54" r:id="rId54"/>
    <s:sheet name="Discontinued Operations (Detail" sheetId="55" r:id="rId55"/>
    <s:sheet name="Discontinued Operations - Opera" sheetId="56" r:id="rId56"/>
    <s:sheet name="Restructuring Charges (Details)" sheetId="57" r:id="rId57"/>
    <s:sheet name="Property, Plant and Equipment -" sheetId="58" r:id="rId58"/>
    <s:sheet name="Property, Plant and Equipment59" sheetId="59" r:id="rId59"/>
    <s:sheet name="Goodwill and Other Intangible60" sheetId="60" r:id="rId60"/>
    <s:sheet name="Goodwill and Other Intangible61" sheetId="61" r:id="rId61"/>
    <s:sheet name="Goodwill and Other Intangible62" sheetId="62" r:id="rId62"/>
    <s:sheet name="Accrued Expenses (Details)" sheetId="63" r:id="rId63"/>
    <s:sheet name="Long-Term Debt - Schedule of Ou" sheetId="64" r:id="rId64"/>
    <s:sheet name="Long-Term Debt (Details)" sheetId="65" r:id="rId65"/>
    <s:sheet name="Long-Term Debt - Components of " sheetId="66" r:id="rId66"/>
    <s:sheet name="Commitments and Contingencies67" sheetId="67" r:id="rId67"/>
    <s:sheet name="Commitments and Contingencies -" sheetId="68" r:id="rId68"/>
    <s:sheet name="Income Taxes (Details)" sheetId="69" r:id="rId69"/>
    <s:sheet name="Income Taxes - Income tax rate " sheetId="70" r:id="rId70"/>
    <s:sheet name="Income Taxes - Net deferred tax" sheetId="71" r:id="rId71"/>
    <s:sheet name="Income Taxes - Narrative Inform" sheetId="72" r:id="rId72"/>
    <s:sheet name="Capital Stock (Details)" sheetId="73" r:id="rId73"/>
    <s:sheet name="401(k) Savings and Retirement74" sheetId="74" r:id="rId74"/>
    <s:sheet name="Fair Value Measurements (Detail" sheetId="75" r:id="rId75"/>
    <s:sheet name="Subsequent Events (Details)" sheetId="76" r:id="rId76"/>
    <s:sheet name="Subsequent Events - Cash and Eq" sheetId="77" r:id="rId77"/>
    <s:sheet name="Quarterly Financial Data (Una78" sheetId="78" r:id="rId78"/>
    <s:sheet name="Valuation and Qualifying Acco79" sheetId="79" r:id="rId79"/>
  </s:sheets>
  <s:definedNames/>
  <s:calcPr calcId="124519" calcMode="auto" fullCalcOnLoad="1"/>
</s:workbook>
</file>

<file path=xl/sharedStrings.xml><?xml version="1.0" encoding="utf-8"?>
<sst xmlns="http://schemas.openxmlformats.org/spreadsheetml/2006/main" uniqueCount="792">
  <si>
    <t>Document and Entity Information - USD ($) $ in Millions</t>
  </si>
  <si>
    <t>12 Months Ended</t>
  </si>
  <si>
    <t>Dec. 31, 2015</t>
  </si>
  <si>
    <t>Feb. 29, 2016</t>
  </si>
  <si>
    <t>Jun. 30, 2015</t>
  </si>
  <si>
    <t>Document and Entity Information [Abstract]</t>
  </si>
  <si>
    <t>Entity Registrant Name</t>
  </si>
  <si>
    <t>HOOPER HOLMES INC</t>
  </si>
  <si>
    <t>Entity Central Index Key</t>
  </si>
  <si>
    <t>Current Fiscal Year End Date</t>
  </si>
  <si>
    <t>--12-31</t>
  </si>
  <si>
    <t>Entity Filer Category</t>
  </si>
  <si>
    <t>Smaller Reporting Company</t>
  </si>
  <si>
    <t>Document Type</t>
  </si>
  <si>
    <t>10-K</t>
  </si>
  <si>
    <t>Document Period End Date</t>
  </si>
  <si>
    <t>Dec. 31,
		2015</t>
  </si>
  <si>
    <t>Document Fiscal Year Focus</t>
  </si>
  <si>
    <t>Document Fiscal Period Focus</t>
  </si>
  <si>
    <t>FY</t>
  </si>
  <si>
    <t>Amendment Flag</t>
  </si>
  <si>
    <t>false</t>
  </si>
  <si>
    <t>Entity Public Float</t>
  </si>
  <si>
    <t>Entity Common Stock, Shares Outstanding</t>
  </si>
  <si>
    <t>Entity Current Reporting Status</t>
  </si>
  <si>
    <t>Yes</t>
  </si>
  <si>
    <t>Entity Voluntary Filers</t>
  </si>
  <si>
    <t>No</t>
  </si>
  <si>
    <t>Entity Well-known Seasoned Issuer</t>
  </si>
  <si>
    <t>Consolidated Balance Sheets - USD ($) $ in Thousands</t>
  </si>
  <si>
    <t>Dec. 31, 2014</t>
  </si>
  <si>
    <t>ASSETS</t>
  </si>
  <si>
    <t>Cash and cash equivalents</t>
  </si>
  <si>
    <t>Accounts receivable, net of allowance for doubtful accounts of $112 and $87 at December 31, 2015 and 2014, respectively</t>
  </si>
  <si>
    <t>Inventories</t>
  </si>
  <si>
    <t>Other current assets</t>
  </si>
  <si>
    <t>Total current assets</t>
  </si>
  <si>
    <t>Property, plant and equipment, net</t>
  </si>
  <si>
    <t>Intangible assets</t>
  </si>
  <si>
    <t>Goodwill</t>
  </si>
  <si>
    <t>Other assets</t>
  </si>
  <si>
    <t>Total assets</t>
  </si>
  <si>
    <t>LIABILITIES AND STOCKHOLDERS' EQUITY</t>
  </si>
  <si>
    <t>Accounts payable</t>
  </si>
  <si>
    <t>Accrued expenses</t>
  </si>
  <si>
    <t>Short-term debt</t>
  </si>
  <si>
    <t>Total current liabilities</t>
  </si>
  <si>
    <t>Other long-term liabilities</t>
  </si>
  <si>
    <t>Commitments and contingencies (Note 11)</t>
  </si>
  <si>
    <t xml:space="preserve"> </t>
  </si>
  <si>
    <t>Stockholders’ Equity:</t>
  </si>
  <si>
    <t>Common stock, par value $.04 per share; Authorized 240,000,000 shares; Issued: 78,025,998 shares and 70,875,998 shares at December 31, 2015 and 2014, respectively. Outstanding: 78,016,603 shares and 70,866,603 shares at December 31, 2015 and 2014, respectively</t>
  </si>
  <si>
    <t>Additional paid-in capital</t>
  </si>
  <si>
    <t>Accumulated deficit</t>
  </si>
  <si>
    <t>Stockholders' equity before treasury stock</t>
  </si>
  <si>
    <t>Less: Treasury stock, at cost; 9,395 shares as of December 31, 2015 and 2014</t>
  </si>
  <si>
    <t>Total stockholders' equity</t>
  </si>
  <si>
    <t>Total liabilities and stockholders' equity</t>
  </si>
  <si>
    <t>Consolidated Balance Sheets (Parentheticals) - USD ($) $ in Thousands</t>
  </si>
  <si>
    <t>Statement of Financial Position [Abstract]</t>
  </si>
  <si>
    <t>Allowance for doubtful accounts</t>
  </si>
  <si>
    <t>Common stock, par value (usd per share)</t>
  </si>
  <si>
    <t>Common stock, shares authorized (shares)</t>
  </si>
  <si>
    <t>Common stock, shares issued (shares)</t>
  </si>
  <si>
    <t>Common stock, shares outstanding (shares)</t>
  </si>
  <si>
    <t>Treasury stock (shares)</t>
  </si>
  <si>
    <t>Consolidated Statements of Operations - USD ($)</t>
  </si>
  <si>
    <t>Dec. 31, 2013</t>
  </si>
  <si>
    <t>Income Statement [Abstract]</t>
  </si>
  <si>
    <t>Revenues</t>
  </si>
  <si>
    <t>Cost of operations</t>
  </si>
  <si>
    <t>Gross profit</t>
  </si>
  <si>
    <t>Selling, general and administrative expenses</t>
  </si>
  <si>
    <t>Transaction costs</t>
  </si>
  <si>
    <t>Gain on sale of real estate</t>
  </si>
  <si>
    <t>Impairment</t>
  </si>
  <si>
    <t>Restructuring charges</t>
  </si>
  <si>
    <t>Operating loss from continuing operations</t>
  </si>
  <si>
    <t>Other (expense) income:</t>
  </si>
  <si>
    <t>Interest expense, net</t>
  </si>
  <si>
    <t>Other expense, net</t>
  </si>
  <si>
    <t>Total other (expense) income</t>
  </si>
  <si>
    <t>Loss from continuing operations before income taxes</t>
  </si>
  <si>
    <t>Income tax expense</t>
  </si>
  <si>
    <t>Loss from continuing operations</t>
  </si>
  <si>
    <t>Discontinued operations:</t>
  </si>
  <si>
    <t>Loss from discontinued operations, net of tax</t>
  </si>
  <si>
    <t>Gain on sale of subsidiaries, net of adjustments</t>
  </si>
  <si>
    <t>Income (loss) from discontinued operations</t>
  </si>
  <si>
    <t>Net loss</t>
  </si>
  <si>
    <t>Basic and diluted (loss) earnings per share:</t>
  </si>
  <si>
    <t>Continuing operations, basic (usd per share)</t>
  </si>
  <si>
    <t>Continuing operations, diluted (usd per share)</t>
  </si>
  <si>
    <t>Discontinued operations, basic (usd per share)</t>
  </si>
  <si>
    <t>Discontinued operations, diluted (usd per share)</t>
  </si>
  <si>
    <t>Net loss, basic (usd per share)</t>
  </si>
  <si>
    <t>Net loss, diluted (usd per share)</t>
  </si>
  <si>
    <t>Weighted average number of shares - Basic (shares)</t>
  </si>
  <si>
    <t>Weighted average number of shares - Diluted (shares)</t>
  </si>
  <si>
    <t>Consolidated Statements of Shareholders' Equity - USD ($) $ in Thousands</t>
  </si>
  <si>
    <t>Total</t>
  </si>
  <si>
    <t>Common Stock [Member]</t>
  </si>
  <si>
    <t>Additional Paid-in Capital [Member]</t>
  </si>
  <si>
    <t>Accumulated Deficit [Member]</t>
  </si>
  <si>
    <t>Treasury Stock [Member]</t>
  </si>
  <si>
    <t>Balance at Dec. 31, 2012</t>
  </si>
  <si>
    <t>Balance, Shares at Dec. 31, 2012</t>
  </si>
  <si>
    <t>Increase (Decrease) in Stockholders' Equity [Roll Forward]</t>
  </si>
  <si>
    <t>Exercise of share-based awards</t>
  </si>
  <si>
    <t>Exercise of share-based awards, shares</t>
  </si>
  <si>
    <t>Share-based compensation</t>
  </si>
  <si>
    <t>Share-based compensation, shares</t>
  </si>
  <si>
    <t>Balance at Dec. 31, 2013</t>
  </si>
  <si>
    <t>Balance, Shares at Dec. 31, 2013</t>
  </si>
  <si>
    <t>Balance at Dec. 31, 2014</t>
  </si>
  <si>
    <t>Balance, Shares at Dec. 31, 2014</t>
  </si>
  <si>
    <t>Issuance of common stock</t>
  </si>
  <si>
    <t>Issuance of common stock, shares</t>
  </si>
  <si>
    <t>Issuance of warrant</t>
  </si>
  <si>
    <t>Amortization of deferred financing related to warrant</t>
  </si>
  <si>
    <t>Balance at Dec. 31, 2015</t>
  </si>
  <si>
    <t>Balance, Shares at Dec. 31, 2015</t>
  </si>
  <si>
    <t>Consolidated Statements of Cash Flows - USD ($) $ in Thousands</t>
  </si>
  <si>
    <t>Cash flows from operating activities:</t>
  </si>
  <si>
    <t>Adjustments to reconcile net loss to net cash used in operating activities:</t>
  </si>
  <si>
    <t>Gain on sale of real estate, net</t>
  </si>
  <si>
    <t>Depreciation and amortization</t>
  </si>
  <si>
    <t>Amortization of debt discount</t>
  </si>
  <si>
    <t>Amortization of deferred financing fees</t>
  </si>
  <si>
    <t>Provision for bad debt expense</t>
  </si>
  <si>
    <t>Share-based compensation expense</t>
  </si>
  <si>
    <t>Impairment of long-lived assets, loss on disposal of fixed assets and other</t>
  </si>
  <si>
    <t>Change in assets and liabilities:</t>
  </si>
  <si>
    <t>Accounts receivable</t>
  </si>
  <si>
    <t>Accounts payable, accrued expenses and other liabilities</t>
  </si>
  <si>
    <t>Net cash used in operating activities</t>
  </si>
  <si>
    <t>Cash flows from investing activities:</t>
  </si>
  <si>
    <t>Capital expenditures</t>
  </si>
  <si>
    <t>Acquisition of Accountable Health Solutions</t>
  </si>
  <si>
    <t>Proceeds from sale of real estate, net of closing costs</t>
  </si>
  <si>
    <t>Proceeds from the sale of Heritage Labs and Hooper Holmes Services</t>
  </si>
  <si>
    <t>Cost paid to sell Heritage Labs and Hooper Holmes Services</t>
  </si>
  <si>
    <t>Proceeds from the sale of Portamedic</t>
  </si>
  <si>
    <t>Costs paid to sell Portamedic</t>
  </si>
  <si>
    <t>Net cash (used in) provided by investing activities</t>
  </si>
  <si>
    <t>Cash flows from financing activities:</t>
  </si>
  <si>
    <t>Borrowings under credit facility</t>
  </si>
  <si>
    <t>Payments under credit facility</t>
  </si>
  <si>
    <t>Proceeds from issuance of Term Loan</t>
  </si>
  <si>
    <t>Debt financing fees</t>
  </si>
  <si>
    <t>Proceeds related to the exercise of stock options</t>
  </si>
  <si>
    <t>Payments on capital lease obligations</t>
  </si>
  <si>
    <t>Net cash provided by (used in) financing activities</t>
  </si>
  <si>
    <t>Net increase (decrease) in cash and cash equivalents</t>
  </si>
  <si>
    <t>Cash and cash equivalents at beginning of year</t>
  </si>
  <si>
    <t>Cash and cash equivalents at end of year</t>
  </si>
  <si>
    <t>Supplemental disclosure of non-cash investing activities:</t>
  </si>
  <si>
    <t>Fixed assets vouchered but not paid</t>
  </si>
  <si>
    <t>Debt financing fees vouchered but not paid</t>
  </si>
  <si>
    <t>Proceeds from sale of Portamedic not received, net of costs not paid</t>
  </si>
  <si>
    <t>Supplemental disclosure of non-cash financing activities:</t>
  </si>
  <si>
    <t>Issuance of common stock in connection with the Acquisition</t>
  </si>
  <si>
    <t>Supplemental disclosure of cash flow information:</t>
  </si>
  <si>
    <t>Cash paid during the period for interest</t>
  </si>
  <si>
    <t>Cash paid during the period for income taxes</t>
  </si>
  <si>
    <t>Summary of Significant Accounting Policies</t>
  </si>
  <si>
    <t>Accounting Policies [Abstract]</t>
  </si>
  <si>
    <t>Summary of Significant Accounting Policies (a) Description of the Business Hooper Holmes, Inc. and its subsidiaries (“Hooper Holmes” or the "Company”) provides on-site screenings, laboratory testing, risk assessment, and sample collection services to individuals as part of comprehensive health and wellness programs offered through corporate and government employers. The acquisition of Accountable Health Services, Inc ("AHS") allows Hooper Holmes to also deliver telephonic health coaching, wellness portals, and data analytics and reporting services. Hooper Holmes is engaged by the organizations sponsoring such programs, including health and care management companies, broker and wellness companies, disease management organizations, reward administrators, third party administrators, clinical research organizations, and health plans. Hooper Holmes provides these services through a national network of health professionals. The Company's business is subject to some seasonality, with the second quarter sales typically dropping below other quarters and the third and fourth quarter sales typically the strongest quarters due to increased demand for screenings from mid-August through November related to annual benefit renewal cycles. On September 30, 2013, the Company completed the sale of certain assets comprising its Portamedic service line. The Portamedic service line is accounted for as a discontinued operation in this Form 10-K. During 2014, the Company sold certain assets comprising the Heritage Labs and Hooper Holmes Services businesses. The operating results of these businesses are also segregated and reported as discontinued operations in this Form 10-K. Acquisition of Accountable Health Solutions, Inc. On April 17, 2015, the Company entered into and consummated an Asset Purchase Agreement (the "Purchase Agreement") among the Company and certain of its subsidiaries, Accountable Health Solutions, Inc. (the "Seller" or "AHS") and Accountable Health, Inc. ("Shareholder"). Pursuant to the Purchase Agreement, the Company has acquired the assets and certain liabilities representing the health and wellness business of the Seller for approximately $7.0 million - $4.0 million in cash and up to 6,500,000 shares of the Company’s common stock, $0.04 par value, with a value of $3.0 million , which was subject to a working capital adjustment as described in the Purchase Agreement (the "Acquisition"). Refer to Note 3 for additional discussion regarding the Acquisition. In connection with the Acquisition, the Company entered into and consummated a Consent and Third Amendment to the Loan and Security Agreement (the "Third Amendment") to the Loan and Security Agreement (as amended, the "2013 Loan and Security Agreement") with ACF FinCo I LP ("ACF" or the "Senior Lender"), the assignee of Keltic Financial Partners II, LP ("Ares"). The 2013 Loan and Security Agreement provides a revolving credit facility which is secured and repaid as set forth therein. The Senior Lender consented to the Acquisition, the maximum borrowing capacity under the 2013 Loan and Security Agreement was reduced from $10 million to $7 million (subject to increase to up to $12 million in certain circumstances, subject to the Senior Lender’s consent, as provided in the 2013 Loan and Security Agreement) and the expiration was extended through February 28, 2019. The Company paid an amendment fee of $0.1 million in connection with the Third Amendment. In order to fund the Acquisition, the Company entered into and consummated a Credit Agreement (the "Credit Agreement") with SWK Funding LLC as the agent ("Agent") on April 17, 2015, and the lenders (including SWK Funding LLC) party thereto from time to time (the "Lenders"). The Credit Agreement provides the Company with a $5.0 million term loan (the "Term Loan") (refer to Note 3 and Note 10). (b) Principles of Consolidation The consolidated financial statements include the accounts of Hooper Holmes, Inc. and its wholly owned subsidiaries. All intercompany transactions and balances have been eliminated in consolidation. (c) Cash and Cash Equivalents The Company considers highly liquid investments with original maturities at the date of purchase of less than 90 days to be cash equivalents. (d) Accounts Receivable Trade accounts receivable are recorded at the invoiced amount. Customer contracts state that we can charge interest but historically the Company has not. The Company maintains allowances for doubtful accounts for estimated losses resulting from the inability of our customers to make required payments. Allowances for uncollectible accounts are estimated based on the Company's periodic review of accounts receivable historical losses and current receivables aging. Account balances are charged off to the allowance after all means of collections have been exhausted and potential for recovery is considered remote. Customer billing adjustments are recorded against revenue whereas adjustments for bad debts are recorded within selling, general and administrative expenses. The Company does not have any off-balance sheet credit exposure related to its customers. (e) Inventories Inventories, which consist of finished goods and component inventory, are stated at the lower of average cost or market. Included in inventories at December 31, 2015 and 2014 are $0.4 million and $0.7 million , respectively, of finished goods and $0.3 million and $0.2 million , respectively, of components. (f) Property, Plant and Equipment Property, plant and equipment are stated at cost less accumulated depreciation. Depreciation is computed using the straight-line method over the assets’ estimated useful lives. Leasehold improvements are amortized over the shorter of the estimated useful life of the improvement or the remaining lease term. The cost of maintenance and repairs is charged to operations as incurred. Internal use software and website development costs are capitalized and included in property, plant and equipment in the consolidated balance sheet. These assets are depreciated over the estimated useful life of the asset using the straight-line method. Subsequent modifications or upgrades to internal use software are capitalized only to the extent that additional functionality is provided. (g) Long-Lived Assets Long-lived assets are reviewed for impairment when events or circumstances indicate that the carrying amount of an asset may not be recoverable. Recoverability of assets to be held and used is measured by a comparison of the carrying amount of the asset to future undiscounted net cash flows expected to be generated by the asset group. If such assets are considered to be impaired, the impairment to be recognized is measured by the amount by which the carrying amount of the assets exceeds the fair value of the assets. Some of the key assumptions utilized in determining future projected cash flows include estimated growth rates, expected future sales, and estimated costs. Based on the Company's recent financial performance, management determined a review of impairment of long-lived assets was necessary as of December 31, 2015 . The analysis indicated no impairment charge for long-lived assets was required at December 31, 2015 . There was also no impairment charges recorded in continuing operations during the year ended December 31, 2014 . During the year ended December 31, 2013 , the Company recorded impairment charges in continuing operations of $0.2 million related to the write-off of software which was no longer expected to be utilized. The Company recorded an impairment charge of long-lived assets related to discontinued operations of $0.04 million and $0.1 million for the years ended December 2014 and 2013, respectively. (h) Goodwill Goodwill is accounted for under the provisions of ASC 350, Intangibles – Goodwill and Other. All goodwill is assigned to one reporting unit, where it is subject to an annual impairment assessment, or more frequently if circumstances indicate that impairment is likely. Any one event or a combination of events such as change in the business climate, a negative change in relationships with significant customers and changes to strategic decisions, including decisions to expand made in response to economic or competitive conditions could require an interim assessment prior to the next required annual assessment. The Company assessed its goodwill for impairment as of December 31, 2015 , and concluded that goodwill was not impaired. The assessment consisted of a quantitative analysis in accordance with Accounting Standards Update ("ASU") 2011-08, Testing for Goodwill Impairment, in which the fair value of our reporting unit exceeded the carrying amount. Goodwill was $0.6 million as of December 31, 2015 . (i) Deferred Rent The Company accounts for scheduled rent increases contained in its leases on a straight-line basis over the term of the lease. As of December 31, 2015 and 2014 , the Company has recorded $0.2 million and $0.2 million , respectively, related to deferred rent in the consolidated balance sheet. (j) Revenue Recognition Revenue is recognized for screening services when the screening is completed and the results are delivered to our customers. Revenue for portal services are recognized on a per eligible member, per month basis, while revenue from coaching services are recognized as services are performed. Revenue for kit assembly is recorded upon shipment to the customers. In all cases, there must be evidence of an agreement with the customer, the sales price must be fixed or determinable, delivery of services must have occurred, and the ability to collect must be reasonably assured. Sales tax collected from customers and remitted to governmental authorities is accounted for on a net basis and therefore is excluded from revenues in the consolidated statements of operations. (k) Share-Based Compensation The Company recognizes all share-based compensation to employees, directors, and consultants, including grants of stock options and restricted stock, in the financial statements as compensation cost based on their fair value on the date of grant, in accordance with ASC 718, Compensation-Stock Compensation. This compensation cost is recognized over the vesting period on a straight-line basis for the fair value of awards expected to vest. Refer to Note 4 for a detailed discussion of share-based payments. (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the deferred tax assets will not be realized. The ultimate realization of deferred tax assets is dependent upon the generation of future taxable income and the reversal of deferred tax liabilities during the period in which related temporary differences become deductible. Management considers the scheduled reversal of deferred tax liabilities, projected future taxable income and tax planning strategies in making this assessment.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 (m) (Loss) Earnings per Common Share Basic (loss) earnings per share equals net (loss) income divided by the weighted average common shares outstanding during the period. Diluted (loss) earnings per share equals net (loss) income divided by the sum of the weighted average common shares outstanding during the period plus dilutive common stock equivalents. The calculation of (loss) earnings per common share on a basic and diluted basis was the same for the three years ended December 31, 2015 , because the inclusion of dilutive common stock equivalents would have been anti-dilutive for all periods presented. Options to purchase 4,398,700 , 3,652,200 , and 4,150,550 shares of the Company's common stock through employee stock plans were outstanding as of December 31, 2015, 2014 and 2013 , respectively, and a warrant to purchase 8,152,174 shares issued to SWK was outstanding as of December 31, 2015 , but are anti-dilutive because the Company is in a net loss position. (n) Use of Estimates The preparation of the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receivable balances, property, plant and equipment, deferred tax assets, share based compensation expense and the assessment of contingencies, among others. These estimates and assumptions are based on the Company’s best estimates and judgment. The Company evaluates its estimates and assumptions on an ongoing basis using historical experience and other factors, including the current economic environment, which the Company believes to be reasonable under the circumstances. The Company adjusts such estimates and assumptions when facts and circumstances dictate. As future events and their effects cannot be determined with precision, actual results could differ significantly from these estimates. Changes in those estimates will be reflected in the consolidated financial statements in future periods. (o) Concentration of Credit Risk The Company’s accounts receivable are due primarily from healthcare management and wellness companies. As of December 31, 2015 , there were two customer balances that each accounted for more than 10% of the total consolidated accounts receivable. The accounts receivable balance for these two customers represented approximately 34% of total consolidated accounts receivable as of December 31, 2015 . As of December 31, 2014 , there were two customer balances that each accounted for more than 10% of the total consolidated accounts receivable and represented approximately 39% of total consolidated accounts receivable. For the year ended December 31, 2015 , there were two Health and Wellness customers that exceeded 10% of revenue from continuing operations and represented more than 30% of the consolidated revenue. For the years ended December 31, 2014 and 2013, there were three Health and Wellness customers that exceeded 10% of revenue from continuing operations and represented more than 50% of the consolidated revenue. The Company has agreements with each of its Health and Wellness customers, although these agreements do not provide for specific minimum level of purchase. (p) New Accounting Pronouncements In May 2014, the Financial Accounting Standards Board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is new guidance is effective for the Company in the first quarter of 2018, with early adoption permitted as of the original effective date or first quarter of 2017. The Company is currently evaluating the effect that ASU 2014-09 will have on the consolidated financial statements and related disclosures. In April 2015, the FASB issued ASU 2015-03, "Interest - Imputation of Interest (Subtopic 835-30): Simplifying the Presentation of Debt Issuance Costs", which requires that debt issuance costs be presented in the balance sheet as a direct deduction from the carrying value of the debt liability. The Company has unamortized debt issuance costs of $0.3 million that is included in Other Assets as of December 31, 2015 , and will be reclassified as an offset to Debt in the first quarter of 2016. ASU 2015-03 is effective for the Company in the first quarter of 2016, with early adoption permitted, and retrospective application required. In September 2015, the FASB issued ASU 2015-16, "Business Combinations (Topic 805): Simplifying the Accounting for Measurement-Period Adjustments", which eliminates the requirement to retrospectively adjust the financial statements for measurement-period adjustments that occur in periods after a business combination is consummated. An acquirer now must recognize adjustments to provisional amounts that are identified during the measurement period in the reporting period in which the adjustments amounts are determined. ASU 2015-16 is effective for the Company in the first quarter of 2016, with early adoption permitted. We elected to early adopt the provisions of this new standard for the year ended December 31, 2015 . The adoption of this standard did not have a material impact on our consolidated financial statements. In November 2015, the FASB issued ASU No. 2015-17, "Balance Sheet Classification of Deferred Taxes", which eliminates the current requirement to present deferred tax liabilities and assets as current and noncurrent in a classified balance sheet. Instead, entities will be required to classify all deferred tax assets and liabilities as noncurrent. We elected to early adopt the provisions of this new standard for the year ended December 31, 2015 , on a prospective basis. The adoption of this standard did not have a material impact on our consolidated financial statements. In February 2016, the FASB issued ASU No. 2016-02, "Leases", which is intended to improve financial reporting about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currently evaluating the impact the adoption of ASU 2016-02 will have on its consolidated financial position, results of operations or cash flows.</t>
  </si>
  <si>
    <t>Liquidity</t>
  </si>
  <si>
    <t>Liquidity [Abstract]</t>
  </si>
  <si>
    <t>Liquidity The accompanying financial statements have been prepared assuming that the Company will continue as a going concern. The uncertainty regarding the Company's ability to generate sufficient cash flows and liquidity to fund operations raises substantial doubt about its ability to continue as a going concern (which contemplates the realization of assets and discharge of liabilities in the normal course of business for the foreseeable future). These financial statements do not include any adjustments that might result from the outcome of this uncertainty. The Company expects to continue to monitor its liquidity carefully, work to reduce this uncertainty, and address its cash needs through a combination of one or more of the following actions: • On January 25, 2016, the Company completed a rights offering to current shareholders, in which it raised $3.5 million that is being used to fund working capital. Refer to Note 17 to the consolidated financial statements for additional discussion regarding the rights offering; • On March 28, 2016, the Company received $1,200,000 in additional equity by issuing 10,000,000 shares of its common stock, $0.04 par value, to 200 NNH, LLC, which will be used to fund working capital. Refer to Note 17 to the consolidated financial statements for additional discussion regarding the additional equity raised; • On March 28, 2016, the Company renegotiated its financial covenants in the 2013 Loan and Security Agreement and the Credit Agreement to requirements based on its forecast models; • The Company will continue to implement further cost actions and efficiency improvements; • The Company will continue to aggressively seek new and return business from its existing customers and expand its presence in the Health and Wellness marketplace; • The Company may sell additional equity or pursue other capital market transactions; and • The Company expects to continue to carefully manage receipts and disbursements, including amounts and timing, focusing on reducing days receivables outstanding and managing days payables outstanding. The Company’s primary sources of liquidity are cash and cash equivalents as well as availability under the 2013 Loan and Security Agreement (refer to Note 10). At December 31, 2015 , the Company had $2.0 million of cash and cash equivalents and had $3.3 million outstanding under the 2013 Loan and Security Agreement with available borrowing capacity of $0.4 million . As discussed in Note 3, the Company entered into the Credit Agreement on April 17, 2015, for a $5.0 million term loan, which provided funding for the cash component of the Acquisition. After the $4.0 million payment for the Acquisition, the origination fee and related legal costs, the Company received approximately $0.8 million in net proceeds from the Term Loan. The Company incurred a loss from continuing operations of $10.4 million for the year ended December 31, 2015 . The Company's net cash used in operating activities during the year ended December 31, 2015 was $6.3 million . The Company has managed its liquidity through the addition of the Term Loan and the availability under the 2013 Loan and Security Agreement and a series of cost reduction initiatives. The Company has historically used availability under the 2013 Loan and Security Agreement to fund operations. The Company experiences a timing difference between the operating expenses and cash collection of the associated revenue based on Health and Wellness customer payment terms. To conduct successful screenings, the Company must expend cash to deliver equipment and supplies required for the screenings as well as pay its health professionals and site management, which is in advance of the customer invoicing process and ultimate cash receipts for services performed. 2013 Loan and Security Agreement The Company maintains the 2013 Loan and Security Agreement, as amended on March 28, 2013, July 9, 2014, April 17, 2015, August 10, 2015, November 10, 2015, and March 28, 2016, with the Senior Lender. Borrowings under the 2013 Loan and Security Agreement are to be used for working capital purposes and capital expenditures. The amount available for borrowing may be less than the $7 million under this facility at any given time due to the manner in which the maximum available amount is calculated. The Company has an available borrowing base subject to reserves established at the lender's discretion of 85% of Eligible Receivables up to $7 million under this facility. Eligible Receivables do not include certain receivables deemed ineligible by the Senior Lender pursuant to the Second Amendment to the Loan and Security Agreement ("the Second Amendment"). On August 10, 2015, the Company entered into and consummated a Fourth Amendment to the Loan and Security Agreement (the "Fourth Amendment") which added the AHS receivables to the borrowing base. As of December 31, 2015 , there were $3.3 million borrowings outstanding under the 2013 Loan and Security Agreement with available borrowing capacity of $0.4 million . Average available borrowing capacity for the month of March 2016 was $0.4 million , and we had $2.4 million of cash and cash equivalents as of March 28, 2016 . The 2013 Loan and Security Agreement and the Third Amendment contain various covenants, including financial covenants which require the Company to achieve a minimum EBITDA amount (earnings before interest expense, income taxes, depreciation, and amortization). The Third Amendment contained minimum EBITDA covenants of positive $0.8 million for the twelve month period ended December 31, 2015 , which the Company did not comply with. On March 28, 2016, the Company obtained a Waiver and Sixth Amendment to the Loan and Security Agreement (the "Sixth Amendment") in which the lender modified the covenants to waive the minimum EBITDA covenant for the twelve months ended December 31, 2015 , and replaced it with minimum EBITDA covenants of negative $1.6 million for the three months ending March 31, 2016, negative $2.0 million for the six months ending June 30, 2016, negative $1.1 million for the nine months ending September 30, 2016, and $0.8 million for the twelve months ending December 31, 2016, and each twelve consecutive calendar month period ending on the last day of each fiscal quarter thereafter. In addition, the Company must obtain new equity contributions in an aggregate amount of not less than $4.0 million between November 10, 2015, and June 30, 2016, which condition has been satisfied by its completion of the rights offering earlier this year and the private offering to the investor described above. If the Company is unable to comply with financial covenants in 2016 and in the event that the Company was unable to modify the covenants, find new or additional lenders, or raise additional equity, it would be considered in default, which would then enable the lenders to accelerate the repayment of all amounts outstanding and exercise remedies with respect to collateral, which would have a material adverse impact on the Company's business. Additionally, the Company continues to have limitations on the maximum amount of capital expenditures for each fiscal year. 2015 Credit Agreement In order to fund the Acquisition, the Company entered into and consummated a Credit Agreement on April 17, 2015, with SWK Funding LLC ("SWK"). The Credit Agreement provides the Company with a $5.0 million Term Loan. The proceeds of the Term Loan were used to pay certain fees and expenses related to the negotiation and consummation of the Purchase Agreement for the Acquisition described in Note 3 and general corporate purposes. The Term Loan is due and payable on April 17, 2018. The Company is also required to make quarterly revenue-based payments in an amount equal to eight and one-half percent ( 8.5% ) of yearly aggregate revenue up to and including $20 million , seven percent ( 7% ) of yearly aggregate revenue greater than $20 million up to and including $30 million , and five percent ( 5% ) of yearly aggregate revenue greater than $30 million . The revenue-based payment will be applied to fees and interest and any excess to the principal of the Term Loan. Revenue-based payments commence in February 2016, and the maximum aggregate revenue-based principal payment is capped at $600,000 per quarter. The Company made its first principal payment of $0.5 million , on February 16, 2016 , in addition to $0.2 million of interest expense, for a total payment of $0.7 million . The outstanding principal balance under the Credit Agreement bears interest at an adjustable rate per annum equal to the LIBOR Rate (subject to a minimum amount of one percent ( 1.0% )) plus fourteen percent ( 14.0% ) and is due and payable quarterly, commencing on August 14, 2015. Upon the earlier of (a) the maturity date of April 17, 2018, or (b) full repayment of the Term Loan, whether by acceleration or otherwise, the Company is required to pay an exit fee equal to eight percent ( 8% ) of the aggregate principal amount of all term loans advanced under the Credit Agreement. The Company is recognizing the exit fee over the term of the Term Loan through an accretion accrual to interest expense using the effective interest method. On February 25, 2016, the Company entered into a First Amendment to Credit Agreement (“First Amendment”) with SWK. The First Amendment modifies the Credit Agreement dated April 17, 2015, to extend the date the Company has to issue the additional warrant to SWK to purchase common stock valued at $1.25 million from February 28, 2016, to April 30, 2016, if the 2013 Loan and Security Agreement is not repaid in full and terminated and all liens securing the 2013 Loan and Security Agreement are not released. The First Amendment also modifies the exercise price of the warrant from one cent over the closing price on February 28, 2016, and replaced it with the closing price of our stock on April 30, 2016. Refer to Note 3 for additional discussion regarding the warrants. The First Amendment also required the Company to issue 454,545 shares of its common stock, $0.04 par value, with a value of $50,000 to SWK effective February 29, 2016. The Credit Agreement also contains certain financial covenants including minimum aggregate revenue, EBITDA, and consolidated unencumbered liquid assets requirements. The Credit Agreement contains a minimum aggregate revenue covenant of $34 million for the twelve month period ended December 31, 2015 , which the Company did not comply with. On March 28, 2016, the Company obtained a Second Amendment to the Credit Agreement (the "Second Amendment") in which the lender removed the minimum aggregate revenue requirement for the twelve months ended December 31, 2015 , and replaced it with minimum aggregate revenue covenants of $33.0 million for the twelve months ending March 31, 2016, $34.0 million for the twelve months ending June 30, 2016, $37.0 million for the twelve months ending September 30, 2016, $40.0 million for the twelve months ending December 31, 2016, and $45.0 million for the twelve months ending each fiscal quarter thereafter. The Second Amendment also modified the minimum EBITDA covenants for 2016 and replaced them with minimum EBITDA covenants of negative $1.6 million for the three months ending March 31, 2016, negative $2.0 million for the six months ending June 30, 2016, negative $1.1 million for the nine months ending September 30, 2016, $0.8 million for the twelve months ending December 31, 2016, $0.5 million for the twelve months ending March 31, 2017, $0.9 million for the twelve months ending June 30, 2017, and $2.5 million for the twelve months ending September 30, 2017. In addition,the Company must obtain new equity contributions in an aggregate amount of not less than $0.5 million between March 23, 2016 and June 30, 2016, which requirement the Company has satisfied through the private offering to the investor described above. The Second Amendment also required the Company to issue shares of its common stock, $0.04 par value, with a value of $100,000 to SWK within five business days of the transaction. If the Company is unable to comply with financial covenants in 2016 and in the event that the Company was unable to modify the covenants, find new or additional lenders, or raise additional equity, it would be considered in default, which would then enable the lenders to accelerate the repayment of all amounts outstanding and exercise remedies with respect to collateral, which would have a material adverse impact on the Company's business. The Credit Agreement contains a cross-default provision that can be triggered if the Company has more than $0.25 million in debt outstanding under the 2013 Loan and Security Agreement and the Company fails to make payments to the Senior Lender when due or if the Senior Lender is entitled to accelerate the maturity of debt in response to a default situation under the 2013 Loan and Security Agreement, which may include violation of any financial covenants. Other Considerations The Health and Wellness business sells services directly to end customers and also through wellness, disease management, benefit brokers, and insurance companies (referred to as channel partners) who ultimately have the relationship with the end customer. Sales to direct customers offer the full suite of products and services while our screenings are often aggregated with other offerings from its channel partners to provide a total solution to the end-user. As such, the Company's success is largely dependent on that of its partners. The Acquisition of AHS required the Company to enter into the Credit Agreement with the Lenders. In association with the Acquisition, we also incurred transaction expenses and legal and professional fees. During the year ended December 31, 2015 , we incurred $0.8 million in legal and professional fees associated with the Acquisition. Additionally, the Acquisition provides new offerings including the wellness portal and telephonic coaching, along with new staff, new systems, and new customers. During the year ended December 31, 2015 , the Company incurred $0.7 million of costs in connection with integrating the Acquisition, which are recorded in selling, general and administrative expenses. Costs incurred during 2015 primarily relate to transition services purchased from the Seller and the ongoing transition of information technology infrastructure. The integration of AHS will continue into early 2016, and the Company will continue to incur certain transition costs associated with integrating the two companies, which could adversely affect liquidity. In addition, we have contractual obligations related to operating leases and employment contracts which could adversely affect liquidity. The Company’s ability to satisfy its liquidity needs and meet future covenants is dependent on growing revenues, improving profitability, and raising additional equity as noted above. These profitability improvements primarily include the successful integration of AHS and expansion of the Company’s presence in the Health and Wellness marketplace. The Company must increase screening, telephonic health coaching, and wellness portal volumes in order to cover its fixed cost structure and improve gross profits. These improvements may be outside of management’s control. The integration of AHS and marketplace expansion may require additional costs to grow and operate the newly integrated entity, which the Company must recover through expanded revenues. If the Company is unable to increase volumes or control integration or operating costs, liquidity may adversely be affected. The Company had $3.3 million borrowings outstanding under the 2013 Loan and Security Agreement as of December 31, 2015 . Given the seasonal nature of the Company's operations, which are largely dependent on second half volumes, management expects to continue using the 2013 Loan and Security Agreement in 2016 and beyond. Given the Company's performance during 2015, the Company reported EBITDA and aggregate revenue for the year ended December 31, 2015 , that was below the current covenants outlined in the 2013 Loan and Security Agreement and the Credit Agreement. As noted above, the lenders recently waived and removed the minimum EBITDA and aggregate revenue covenants for December 31, 2015 , and reduced the covenants for 2016 and 2017. There can be no assurance that cash flows from operations, combined with any additional borrowings available to the Company, will be obtainable in an amount sufficient to enable the Company to repay its indebtedness, or to fund other liquidity needs. Obtaining a waiver and modifying the financial covenants depends on matters that are outside of management’s control and there can be no assurance that management will be successful in these regards. If the Company is unable to comply with financial covenants in 2016 and in the event that the Company were unable to modify the covenants, find new or additional lenders, or raise additional equity, the Company would be considered in default, which would then enable the lenders to accelerate the repayment of all amounts outstanding and exercise remedies with respect to collateral, which would have a material adverse impact on the Company's business.</t>
  </si>
  <si>
    <t>Acquisition Acquistion</t>
  </si>
  <si>
    <t>Business Combinations [Abstract]</t>
  </si>
  <si>
    <t>Acquisition</t>
  </si>
  <si>
    <t>Acquisition The Company entered into and consummated the Purchase Agreement on April 17, 2015, among the Company and certain of its subsidiaries, Accountable Health Solutions, Inc. (the "Seller" or "AHS") and Accountable Health, Inc. ("Shareholder"). Pursuant to the Purchase Agreement, the Company has acquired the assets and certain liabilities representing the health and wellness business of the Seller for approximately $7.0 million - $4.0 million in cash and up to 6,500,000 shares of the Company’s common stock, $0.04 par value, with a value of $3.0 million , which was subject to a working capital adjustment as described in the Purchase Agreement (the "Acquisition"). At the closing of the Purchase Agreement, the Company issued and delivered 5,576,087 shares of Common Stock to the Shareholder and issued and held back 326,087 shares of Common Stock for the working capital adjustment, which were subsequently released on October 9, 2015, and 597,826 shares of Common Stock for indemnification purposes. No additional shares will be issued under the terms of the Purchase Agreement. The shares were issued pursuant to an exemption from registration under Section 4(a)(2) of the Securities Act of 1933, which provides an exemption for private offerings of securities. During the year ended December 31, 2015 , the Company recorded transaction costs of $0.8 million in connection with the Acquisition in the consolidated statement of operations. The acquisition provides significant growth opportunities for the Health and Wellness operations. It has expanded the Company's capabilities allowing us to deliver telephonic health coaching, wellness portals, and data analytics and reporting services. These factors, combined with the synergies and economies of scale expected from combining the operations of the two companies, are the basis for acquisition and comprise the resulting goodwill recorded. In order to fund the Acquisition, the Company entered into and consummated a Credit Agreement (the "Credit Agreement") with SWK Funding LLC as the agent ("Agent") on April 17, 2015, and the lenders (including SWK Funding LLC) party thereto from time to time (the "Lenders"). The Credit Agreement provides the Company with a $5.0 million term loan (the "Term Loan"). The proceeds of the Loan were used to pay certain fees and expenses related to the negotiation and consummation of the Purchase Agreement and the Acquisition described above and general corporate purposes. The Company paid the Agent an origination fee of $0.1 million . The Loan is due and payable on April 17, 2018. In addition, on April 17, 2015, in connection with the execution of the Credit Agreement, the Company issued the Agent a warrant (the "Warrant") to purchase 8,152,174 shares of the Company’s common stock. The Warrant is exercisable after October 17, 2015, and up to and including April 17, 2022, at an exercise price of $0.46 per share. The Warrant is exercisable on a cashless basis. The exercise price of the Warrant is subject to customary adjustment provisions for stock splits, stock dividends, recapitalizations and the like. The Warrant grants the holder certain piggyback registration rights. The Warrant was considered equity classified, and as such, the Company allocated the proceeds from the Term Loan to the Warrant using the Relative Fair Value Method. The fair value of the Warrant of $2.7 million was recorded as debt discount, which is being recognized as interest expense over the term of the Credit Agreement using the effective interest method. The Company valued the Warrant using the Black-Scholes pricing model using volatility of 85.0% , a risk-free rate of 1.4% , dividend rate of zero and term of 7 years , which is consistent with the exercise period of the Warrant and is a Level 3 valuation technique. Further, pursuant to the Credit Agreement, if the 2013 Loan and Security Agreement is not repaid in full and terminated, and all liens securing the 2013 Loan and Security Agreement are not released, on or prior to April 30, 2016, as amended per below, the Company has agreed to issue an additional warrant to the Agent to purchase common stock valued at $1.25 million , with an exercise price of the closing price on April 30, 2016, as amended per below. The additional warrant will become exercisable six months after issuance, remain exercisable for 7 years and have customary anti-dilution protection similar to the Warrants. The Company considered whether the issuance of this additional warrant was a “credit sensitive payment”, as the issuance of the additional warrant is contingent upon the repayment of debt (the 2013 Loan and Security Agreement). However, as the repayment date specified in the Term Loan is prior to the maturity date of the 2013 Loan and Security Agreement and therefore this is an incentive feature, rather than a reflection of the Company’s creditworthiness, the Company did not think it was appropriate to consider this feature credit related. Therefore, the feature is not clearly and closely related to the debt host. The Company determined that the additional warrant feature does not contain an explicit limit on the number of warrants to be delivered for settlement. As the Company is required to deliver a number of additional warrants that will satisfy the fixed monetary amount of $1.25 million , the number of warrants (and underlying shares) to be delivered cannot be determined. Therefore, the additional warrant feature is considered an embedded derivative. On February 25, 2016, the Company entered into a First Amendment to Credit Agreement (“First Amendment”) with the Agent. The First Amendment modifies the 2015 Credit Agreement, to extend the date the Company has to issue the additional warrant to the Agent from February 28, 2016, to April 30, 2016, if the 2013 Loan and Security Agreement is not repaid in full and terminated and all liens securing the 2013 Loan and Security Agreement are not released. The First Amendment also modifies the exercise price of the warrant from one cent over the closing price on February 28, 2016, and replaced it with the closing price of the Company's stock on April 30, 2016. The First Amendment also required the Company to issue 454,545 shares of our common stock, $0.04 par value, with a value of $50,000 to SWK effective February 29, 2016. As the issuance of the additional warrant is contingent, the evaluation of the likelihood of the occurrence of the contingency was considered in determining the fair value of the embedded derivative. As the Company does believe that the contingency (i.e. not repaying in full and terminating the 2013 Loan and Security Agreement by April 30, 2016) is likely to occur, the value of the embedded derivative was recognized on the financial statements. Consequently, the value of the Term Loan was reduced by the fair value of the additional warrant. The Company determined the value of the additional warrant was $0.9 million as of the Acquisition date. The fair value as of December 31, 2015 , was $0.8 million , with the gain recorded in Interest Expense. The Company valued the additional warrant using the Black-Scholes pricing model using volatility of 80.0% , a risk-free rate of 2.1% , dividend rate of zero and term of 7 years , which is consistent with the exercise period of the additional warrant. The value of the embedded derivative will continue to be evaluated every reporting period through April 30, 2016. The following table summarizes the net impact to cash for the proceeds of the Credit Agreement, debt assumed (Term Loan less the fair value of the Warrant and derivative liability), issuance of common shares, the impact to additional paid-in capital for the issuance of shares and fair value of the Warrant, derivative liability and transaction costs, as of the origination date: (in thousands) Credit Agreement $ 5,000 Cash consideration (4,000 ) Net proceeds from Credit Agreement 1,000 Term Loan 5,000 Debt discount associated with Warrant (2,656 ) Derivative liability with additional warrant feature (908 ) Net debt recorded with Acquisition 1,436 Common Stock (6,500,000 shares at $0.04 par) 260 Additional paid-in capital: issuance of shares 2,740 Additional paid-in capital: fair value of Warrant 2,656 Net increase to APIC with Acquisition $ 5,396 The Acquisition was treated as a purchase in accordance with Accounting Standards Codification (ASC) 805, Business Combinations , which requires allocation of the purchase price to the estimated fair values of the assets acquired and liabilities assumed in the transaction. The allocation of purchase price is based on management’s judgment after evaluating several factors, including a valuation assessment. The allocation of purchase price is preliminary and subject to changes as additional information becomes available. The Company is still evaluating the valuation of intangible assets related to the acquisition. The allocation of purchase price is as follows: (in thousands) Accounts receivable, net of allowance of $2 $ 918 Inventory and other current assets 117 Fixed assets 123 Customer portal (existing technologies) 4,151 Customer relationships 2,097 Goodwill 633 Accounts payable and accrued expenses (743 ) Deferred revenue (296 ) Purchase Price $ 7,000 Intangible assets acquired include existing technology in the form of a customer-facing wellness portal and customer relationships. The fair value of the customer relationships acquired was determined using the excess earnings method under the income approach for customer relationships; and the fair value of the wellness portal software was determined using the replacement cost method. The estimated useful life for the wellness portal and customer relationships is 4 years and 8 years , respectively. Amortization is recorded on a straight-line basis over the estimated useful life of the asset. The Company recorded amortization expense of $0.9 million during the year ended December 31, 2015 , related to the intangible assets acquired in the Acquisition, of which $0.7 million is recorded as a component of cost of operations and $0.2 million is recorded as a component of selling, general and administrative expenses. The goodwill of $0.6 million was recorded in one reporting unit, the Health and Wellness operations, and is deductible for tax purposes. The consolidated statement of operations for the year ended December 31, 2015 , includes revenue of $9.6 million attributable to AHS since the acquisition date of April 17, 2015. Disclosure of the earnings contribution from the AHS business is not practicable, as the Company has already integrated operations in many areas. The following table provides unaudited pro forma results of operations for the years ended December 31, 2015 and 2014 , as if the acquisition had been completed on the first day of our 2014 fiscal year. December 31, (in thousands) 2015 2014 Pro forma revenues $ 34,996 $ 44,087 Pro forma net loss from continuing operations $ (10,847 ) $ (12,372 ) These pro forma results are based on estimates and assumptions, which the Company believes are reasonable. They are not the results that would have been realized had the Company been a combined company during the periods presented, nor are they indicative of the consolidated results of operations in future periods. The pro forma results for the years ended December 31, 2015 and 2014 include pre-tax adjustments for amortization of intangible assets of $0.3 million and $1.3 million , respectively, and acquisition costs of $0.8 million .</t>
  </si>
  <si>
    <t>Share-Based Compensation</t>
  </si>
  <si>
    <t>Share-based Compensation [Abstract]</t>
  </si>
  <si>
    <t>Share-Based Compensation Employee Stock-Based Compensation Plan — On May 29, 2008, the Company's shareholders approved the 2008 Omnibus Employee Incentive Plan (the “2008 Plan”) providing for the grant of stock options, stock appreciation rights, non-vested stock and performance shares. The 2008 Plan provides for the issuance of an aggregate of 5,000,000 shares. During the three years ended December 31, 2015 , options for the purchase of 1,350,000 , 359,700 and 325,000 , respectively, shares were granted under the 2008 Plan. During the years ended December 31, 2015 and 2014 , no shares of restricted stock were granted. During the year ended December 31, 2013 , 205,532 shares of restricted stock were granted, which vest immediately but cannot be sold for one year from date of grant, to the Company's Chief Executive Officer as settlement for a discretionary bonus of $0.1 million . As of December 31, 2015 , 2,265,318 shares remain available for grant under the 2008 Plan. On May 24, 2011, the Company's shareholders approved the 2011 Omnibus Employee Incentive Plan (as subsequently amended and restated, the "2011 Plan") providing for the grant of stock options and non-vested stock awards. The 2011 Plan provides for the issuance of an aggregate of 3,500,000 shares. On June 11, 2014, the Company's shareholders approved an amendment and restatement of the 2011 Plan to rename the 2011 Plan as the Hooper Holmes, Inc. 2011 Omnibus Incentive Plan and also to include non-employee directors and consultants as eligible participants. The 2011 Plan is to remain in effect until the earlier of (i) the 10th anniversary of the plan's original effective date of May 24, 2011, or (ii) the date all shares of stock available for issuance have been issued. During the years ended December 31, 2015 and 2014 , the Company granted a total of 600,000 and 400,000 , respectively, stock awards to non-employee members of the Board of Directors that immediately vested. During the three years ended December 31, 2015, 2014 and 2013 , options for the purchase of 700,000 , 300,000 and 2,000,000 shares, respectively, were granted under the 2011 Plan. As of December 31, 2015 , 15,120 shares remain available for grant under the 2011 Plan. Effective December 31, 2015, the Company amended certain 2014 and 2015 employee award agreements to specify that any exercise of options under the agreement would be satisfied by an issuance of shares authorized under the 2008 Plan rather than the 2011 Plan. The award agreements were not amended in any other respect, and the options granted thereunder have not been amended in any respect and remain subject to their original exercise prices and vesting schedules. Options under the 2008 and 2011 Plans are granted at fair value on the date of grant, are exercisable in accordance with a vesting schedule specified in the grant agreement, and have contractual lives of 10 years from the date of grant. Options to purchase 2,000,000 and 750,000 , shares, respectively, of the Company's stock granted to the Chief Executive Officer of the Company in September 2013 and to certain executives in October 2015, vest 25% upon receipt of the grant and 25% on the first, second, and third anniversaries of the grant. Options to purchase 250,000 shares of the Company's stock granted to certain executives of the Company in the 3rd quarter of 2015 vest 25% quarterly for one year. All other options vest one-third on each of the first, second and third anniversaries of the grant. The fair value of each stock option granted during the year was estimated on the date of grant using the Black-Scholes option pricing model with the following weighted average assumptions: 2015 2014 2013 Expected life (years) 4.9 5.3 5.4 Expected volatility 68.9 % 82.9 % 89.6 % Expected dividend yield — — — Risk-free interest rate 1.7 % 1.8 % 1.5 % Weighted average fair value of options granted during the year $0.18 $0.39 $0.34 The expected life of options granted is derived from the Company’s historical experience and represents the period of time that options granted are expected to be outstanding. Expected volatility is based on the Company’s historical volatility. The risk-free interest rate for periods within the contractual life of the options is based on the U.S. Treasury yield curve in effect at the time of the grant. The following table summarizes stock option activity for the year ended December 31, 2015 : Weighted Weighted Average Average Remaining Aggregate Intrinsic Number of Shares Exercise Price Per Share Contractual Life (years) Value (in thousands) Outstanding at December 31, 2014 3,652,200 $0.67 Granted 2,050,000 $0.32 Exercised (50,000 ) 0.45 Forfeited and Expired (1,253,500 ) $0.94 Outstanding at December 31, 2015 4,398,700 $0.43 8.3 $0 Exercisable at December 31, 2015 1,905,721 $0.53 7.4 $0 For the year ended December 31, 2015 , 50,000 stock options valued with a weighted average exercise price of $0.45 were exercised under the 2008 Plan. No stock options were exercised during the year end December 31, 2015 under the 2011 Plan. For the year ended December 31, 2014 , 57,300 stock options valued with a weighted average exercise price of $0.52 were exercised under the 2008 Plan. No stock options were exercised during the year ended December 31, 2014 under the 2011 Plan. For the year ended December 31, 2013 , 173,050 and 9,880 stock options valued with a weighted average exercise price of $0.38 and $0.65 , respectively, were exercised under the 2008 Plan and 2011 Plan, respectively. Options for the purchase of 843,121 , 770,600 and 1,498,850 shares of common stock vested during the years ended December 31, 2015, 2014 and 2013 , respectively, and the aggregate fair value at grant date of these options was $0.3 million , $0.3 million and $0.7 million , respectively. As of December 31, 2015 , there was approximately $0.4 million of unrecognized compensation cost related to stock options which is expected to be recognized over a weighted average period of 1.6 years . Employee Stock Purchase Plan - The Company's 2004 Employee Stock Purchase Plan (the "2004 Plan") provides for the granting of purchase rights for up to 2,000,000 shares of the Company's stock to eligible employees of the Company. Under the 2004 Plan, purchase rights for approximately 233,000 shares were granted in the February 2013 offering period with an aggregate fair value of $0.03 million , based on the Black-Scholes option pricing model. The February 2013 offering period concluded in March 2014 and, in accordance with the 2004 Plan's automatic termination provision, there were 36,154 shares issued. The February 2012 offering period concluded in March 2013 and, in accordance with the 2004 Plan's automatic termination provision, no shares were issued. Other Stock Awards — On May 30, 2007, the Company’s shareholders approved the Hooper Holmes, Inc. 2007 Non-Employee Director Restricted Stock Plan (the “2007 Plan”), which provides for the automatic grant, on an annual basis for 10 years, of shares of the Company’s stock to the Company's non-employee directors. The total number of shares that may be awarded under the 2007 Plan is 600,000 . There were no shares awarded under the 2007 Plan for the years ended December 31, 2015 and 2014 . For the year ended December 31, 2013 , shares awarded under the 2007 Plan totaled 30,000 . The fair value of these stock awards was based on the grant date market value and totaled $0.02 million . The Company recorded $0.4 million , $0.5 million and $0.6 million of share-based compensation expense in selling, general and administrative expenses for each of the years ended December 31, 2015, 2014 and 2013 , respectively, related to stock options, non-vested stock, restricted stock awards and the 2004 Plan. In connection with the resignation of former executive officers, the Company reclassified previously recorded share-based compensation expense totaling $0.2 million during the year ended December 31, 2013. The reclassifications were recorded in restructuring charges (See Note 5). There were no reclassifications during 2015 or 2014.</t>
  </si>
  <si>
    <t>Discontinued Operations</t>
  </si>
  <si>
    <t>Discontinued Operations and Disposal Groups [Abstract]</t>
  </si>
  <si>
    <t>Discontinued Operations Sale of Assets - Heritage Labs and Hooper Holmes Services On August 31, 2014, the Company completed the sale of certain assets comprising the Company’s Heritage Labs and Hooper Holmes Services business units (the "Business") to CRL pursuant to the terms of the Alliance Agreement. The purchase price, after inventory-related price adjustments, was $3.5 million . The net book value of assets sold was approximately $1.0 million , consisting primarily of inventory of $0.3 million and certain property, plant and equipment of $0.7 million . After incurring $0.8 million in transaction costs associated with the sale to CRL, the Company recorded a gain on sale of $1.7 million during the year ended December 31, 2014 , which is recorded as a component of discontinued operations. The assets sold to CRL are recorded in assets held for sale in the consolidated balance sheet as of December 31, 2013 , and included inventory of $0.8 million and property, plant and equipment of $0.8 million . The Company has retained certain aspects of its sample kit assembly operations (relating to the Health and Wellness segment) as well as certain other third party kit assembly and all other supply chain fulfillment capabilities, which continue to support Health and Wellness operations and other customers. The Company decided to sell the Business as the transaction provided the Company with additional capital to invest in the growing Health and Wellness operation. The assets sold to CRL qualified as assets held for sale in April 2014. The sale of Heritage Labs and Hooper Holmes Services to CRL represents a strategic shift in the Company's ongoing operations. Accordingly, the operating results of Heritage Labs and Hooper Holmes Services are segregated and reported as discontinued operations in the accompanying consolidated statements of operations for all periods presented. The Company also entered into the Limited Laboratory and Administrative Services Agreement (the "LLASA"), as amended, with CRL pursuant to which, among other things, CRL is the Company’s exclusive provider, subject to certain exceptions, of laboratory testing and reporting services and provides administrative services in support of the Company’s Health and Wellness operations. The Company is a member of CRL’s preferred provider network for wellness programs during the term of the LLASA. The LLASA was effective as of August 31, 2014, upon the closing of the transaction contemplated by the Alliance Agreement and will continue for five years from such date and auto-renew for an additional five year renewal period unless sooner terminated by either party in accordance with the LLASA. CRL will be providing services to the Health and Wellness operations based on an arms' length pricing structure, and the Company will have not have the ability to exercise influence over the operations of either the Heritage Labs or the Hooper Holmes Services businesses. Sale of Portamedic The Company decided to sell its under-performing Portamedic service line and shift its focus towards the growth of its remaining health care segments. On September 30, 2013, the Company completed the sale of certain assets comprising the Portamedic service line to Piston Acquisition, Inc., a subsidiary of American Para Professional Systems, Inc. (“Piston”). Pursuant to the terms of the Asset Purchase Agreement, the Company sold assets associated with the Portamedic service line to Piston, including, among other things, fixed assets, inventory and intellectual property, and Piston assumed certain specified liabilities. The adjusted purchase price (the "Purchase Price") was approximately $8.1 million in cash, adjusted from $8.4 million at announcement due to changes in working capital. Approximately $2.0 million of the Purchase Price was held back (the "Holdback Amount") by Piston as security for the obligations under the Asset Purchase Agreement and certain other agreements between the Company and Piston. During the year ended December 31, 2013 , the Company received $6.1 million of cash proceeds and incurred $1.0 million of financial advisory, legal and accounting fees in connection with the sale. The Holdback Amount includes two components. The first holdback was $1.0 million , subject to adjustments, and was released in the first quarter of 2014 when final closing adjustments for inventory and other current assets were determined and paid (the "Closeout Date"). During the year ended December 31, 2014 , the Company received $0.7 million as payment for the first Holdback Amount, after the closing adjustments. As a result, the amount remaining related to the first Holdback Amount was written off during the year ended December 31, 2014 , as a charge to gain on sale of subsidiary in the consolidated statement of operations. On January 28, 2015, the Company entered into a Settlement Agreement and Release, by and among the Company, Farmers New World Life Insurance Company and Portamedic, Inc., relating to a claim made by Farmers against each of Portamedic and the Company challenging the validity of charges for services billed to Farmers by certain examiners engaged by Portamedic and the Company dating back to 2010. Under the terms of the Asset Purchase Agreement, the Company agreed to indemnify Piston in connection with the subject matter of the claim. The Company agreed to deduct a total of $400,000 from the second Holdback Amount in exchange for a full release of obligation in connection with the matter and has reduced the remaining Holdback Amounts for the settlement of this claim. Subsequently, the remaining Holdback Amounts were settled as part of the transition service agreement between the parties. In addition, as part of the transition service agreement, the Company settled all receivables due from Piston in 2015 for $0.23 million , resulting in a loss in discontinued operations of $0.1 million . Following the sale of Heritage Labs and Hooper Holmes Services in the third quarter of 2014 , the Company reverted to one reporting segment, Health and Wellness. The continuing operations and the Heritage Labs, Hooper Holmes Services, and Portamedic discontinued segments had customers and suppliers in common. The continuing and discontinued operations also shared certain selling, general and administrative services. As a result, the Company does not have reliable information for the historical impact of Portamedic, Heritage Labs, and Hooper Holmes Services on our cash flows for the years ended December 31, 2013 and 2012 , as well as certain statement of operations information for the Portamedic segment for the years ended December 31, 2013 and 2012 . The operating results of Portamedic, which are reported as a component of discontinued operations in the consolidated statements of operations, include expenses of $0.3 million for a contingent liability for the year ended December 31, 2015 . There was no significant activity in discontinued operations for Portamedic in 2014 . Revenue of $66.5 million and income taxes relating to the operations of Portamedic was less than $0.1 million for Portamedic for the year ended December 31, 2013 . The following table summarizes the major classes of line items constituting the pretax results of operations of Heritage Labs and Hooper Holmes Services for the years ended December 31, 2015 , 2014 and 2013 , which are reported as a component of discontinued operations in the consolidated statement of operations. 2015 discussion or include in table There was no income tax recorded in discontinued operations for Heritage Labs and Hooper Holmes Services for any period presented. (in thousands) 2015 2014 2013 Revenues Heritage Labs $ 177 $ 4,393 $ 10,367 Hooper Holmes Services — 7,289 14,622 Total revenue 177 11,682 24,989 Cost of Sales Heritage Labs 73 3,576 7,221 Hooper Holmes Services — 6,254 12,629 Total cost of sales 73 9,830 19,850 Selling, General &amp; Administrative Expenses Heritage Labs (3 ) 379 604 Hooper Holmes Services (134 ) 1,625 2,110 Tail coverage insurance expense — 1,390 — Total selling, general &amp; administrative expenses (137 ) 3,394 2,714 Income (Loss) from Discontinued Operations Heritage Labs 107 438 2,542 Hooper Holmes Services 134 (590 ) (117 ) Tail coverage insurance expense — (1,390 ) — Total income (loss) from discontinued operations 241 (1,542 ) 2,425 Reconciliation to statement of operations: Portamedic discontinued operations and other (see below) (761 ) (1,759 ) (4,450 ) Gain on sale of subsidiaries, net of adjustments — 739 3,430 (Loss) income from discontinued operations $ (520 ) $ (2,562 ) $ 1,405 Operating cash flow from discontinued operations for the Heritage Labs and Hooper Holmes Services segments for the year ended December 31, 2014 , was approximately $1.3 million . Changes in working capital for the Heritage Labs and Hooper Holmes Services segments for the year ended December 31, 2014 , were approximately $1.2 million . The Company recorded non-cash operating charges for depreciation and bad debt expense of $0.2 million and a non-cash operating charge of $1.0 million for the remaining operating lease payments associated with the discontinued Hooper Holmes Services operations (refer to Note 11). Other than the sale of the discontinued Heritage Labs and Hooper Holmes Services operations to CRL, there was no significant investing or financing activities from discontinued operations for the year ended December 31, 2014 . The determination of operating cash flow from discontinued operations for the year ended December 31, 2014 , includes a degree of management judgment and estimates. The Company has not allocated any general corporate overhead to discontinued operations. Included in discontinued operations for the year ended December 31, 2014 , was expense of $1.4 million related to retroactive tail coverage insurance policies for the discontinued operations of Portamedic, Heritage Labs, and Hooper Holmes Services. The tail coverage represents retroactive insurance policies for claims associated with these businesses incurred prior to the sale of the discontinued operations and were purchased by the Company during the year ended December 31, 2014 . The Company made payments of $0.6 million during the year ended December 31, 2014 , for the tail coverage insurance policies and had $0.8 million in the consolidated balance sheet as of December 31, 2014 , for the remaining payments that were paid in 2015 . The Company also leases a facility used for the discontinued Hooper Holmes Services operations center through 2018. During the year ended December 31, 2014 , the Company recorded charges of $1.0 million representing the fair value of the remaining contractual obligations under the lease reduced by an estimate of sublease income. In connection with the 2008 sale of the Claims Evaluation Division ("CED"), the Company was released as the primary obligor for certain lease obligations acquired but remains secondarily liable in the event the buyer defaults through the lease term which expired in July 2015. During the years ended December 31, 2014 and 2013 , the Company reduced liabilities related to CED by $0.06 million , $0.08 million , respectively. The corresponding gains were reported in the consolidated statement of operations in discontinued operations for the years ended December 31, 2014 and 2013 . The Company has no remaining obligation recorded in the consolidated balance sheet related to the leases as of December 31, 2015 .</t>
  </si>
  <si>
    <t>Restructuring Charges</t>
  </si>
  <si>
    <t>Restructuring Charges [Abstract]</t>
  </si>
  <si>
    <t>Restructuring Charges At December 31, 2015 , there was a $0.7 million liability related to Portamedic branch closure costs, which is recorded in accrued expenses and other long-term liabilities in the accompanying consolidated balance sheet. Charges recorded during the year ended December 31, 2015 , were recorded as a component of discontinued operations. The Company revised its estimate of future sub-lease income based on a current period amendment with one of its tenants which resulted in a reduction of the facility closure obligation as of December 31, 2015 . The following table provides a summary of the activity in the restructure accrual for the year ended December 31, 2015 and 2014 : (In thousands) December 31, 2013 Adjustments Payments December 31, 2014 Severance $ 531 $ 202 $ (733 ) $ — Facility closure obligation 415 1,097 (438 ) 1,074 Total 946 1,299 (1,171 ) 1,074 December 31, 2014 Adjustments Payments December 31, 2015 Facility closure obligation 1,074 (15 ) (402 ) 657 Restructuring Charges During the year ended December 31, 2015 , the Company recorded restructuring adjustments of $0.02 million in discontinued operations. The Company recorded a reduction to discontinued operations of $0.12 million for the remaining operating lease payments associated with the Hooper Holmes Services operations. In addition, branch closure costs of $0.1 million related to the discontinued Portamedic operations were recorded to discontinued operations during the year ended December 31, 2015 . As of December 31, 2015 , there was $0.4 million recorded in accrued expenses and $0.3 million recorded in other long-term liabilities, related to branch closure obligations. The total branch closure obligation as of December 31, 2015 , was $0.7 million , of which $0.6 million relates to Hooper Holmes Services and $0.1 million relates to Portamedic. During the year ended December 31, 2014 , the Company recorded restructuring charges of $1.3 million , of which $0.1 million was recorded in continuing operations and $1.2 million was recorded in discontinued operations. The Company recorded severance charges of $0.1 million in continuing operations during the year ended December 31, 2014 , for employee severance associated with the relocation of the corporate headquarters. The Company recorded a charge to discontinued operations of $1.0 million for the remaining operating lease payments associated with the Hooper Holmes Services operations. In addition, branch closure costs of $0.1 million related to the discontinued Portamedic operations as well as employee severance of $0.1 million were recorded to discontinued operations during the year ended December 31, 2014 . As of December 31, 2014 , there was $0.5 million recorded in accrued expenses and $0.6 million recorded in other long-term liabilities, related to branch closure obligations. The total branch closure obligation as of December 31, 2014 was $1.1 million , of which $1.0 million relates to Hooper Holmes Services and $0.1 million relates to Portamedic. During the year ended December 31, 2013 , the Company recorded restructuring charges of $1.9 million , of which $0.8 million was recorded in continuing operations and $1.1 million was recorded in discontinued operations. Restructuring charges in continuing operations consist of severance related to the resignation of former executives and other employee severance. Restructuring changes in discontinued operations include lease closure costs as well as severance.</t>
  </si>
  <si>
    <t>Property, Plant and Equipment</t>
  </si>
  <si>
    <t>Property, Plant and Equipment [Abstract]</t>
  </si>
  <si>
    <t xml:space="preserve">Property, Plant and Equipment Property, plant and equipment, at cost, consists of the following: Estimated December 31, Useful Life 2015 2014 In Years Building and leasehold improvements $ 1,386 $ 1,386 3 – 45 Furniture, fixtures and equipment 4,040 3,586 2 – 10 Software 3,001 2,443 1 – 7 8,427 7,415 Less: accumulated depreciation and amortization 5,656 4,361 Total $ 2,771 $ 3,054 </t>
  </si>
  <si>
    <t>Goodwill and Other Intangible Assets</t>
  </si>
  <si>
    <t>Goodwill and Intangible Assets Disclosure [Abstract]</t>
  </si>
  <si>
    <t>Goodwill and Other Intangible Assets Goodwill consisted of the following: (in thousands) 2015 Beginning balance at January 1, $ — Goodwill recorded in connection with Acquisition 633 Ending balance at December 31, 633 Intangible assets subject to amortization are amortized on a straight-line basis and are summarized in the table below. Intangible assets were recorded in connection with the Acquisition during 2015. (in thousands) December 31, 2015 Gross Carrying Amount Accumulated Amortization Portal $ 4,151 $ 732 Customer relationships 2,097 185 Total $ 6,248 $ 917 Intangible assets, net $ 5,331 Amortization expense for 2015 was $0.9 million . Estimated aggregate amortization expense for each of the next five years is as follows: (in thousands) Year ending December 31, 2016 $ 1,300 2017 1,300 2018 1,300 2019 565 2020 262</t>
  </si>
  <si>
    <t>Accrued Expenses</t>
  </si>
  <si>
    <t>Payables and Accruals [Abstract]</t>
  </si>
  <si>
    <t>Accrued Expenses Accrued expenses consisted of the following: December 31, (in thousands) 2015 2014 Accrued wages $ 712 $ 371 Reserve for unclaimed property 1,035 984 Restructure reserves 443 502 Legal accrual 300 — Deferred revenue 1,031 332 Tail coverage insurance — 810 Other accrued expenses 1,665 1,084 $ 5,186 $ 4,083</t>
  </si>
  <si>
    <t>Long-Term Debt</t>
  </si>
  <si>
    <t>Debt Disclosure [Abstract]</t>
  </si>
  <si>
    <t>Long-Term Debt The Company maintains the 2013 Loan and Security Agreement for working capital purposes and capital expenditures. The Company also entered into the Credit Agreement with SWK Funding LLC in connection with the Acquisition. The following table summarizes the Company's outstanding borrowings: (in thousands) December 31, 2015 2013 Loan and Security Agreement 3,278 Term Loan 5,000 Discount on Term Loan (2,785 ) Total debt 5,493 Short term portion (5,493 ) Total long-term debt, net of discount $ — 2013 Loan and Security Agreement The Company maintains the 2013 Loan and Security Agreement, as amended on March 28, 2013, July 9, 2014, April 17, 2015, August 10, 2015, and November 10, 2015, with the Senior Lender. Borrowings under the 2013 Loan and Security Agreement are to be used for working capital purposes and capital expenditures. The amount available for borrowing may be less than the $7 million under this facility at any given time due to the manner in which the maximum available amount is calculated. The Company has an available borrowing base subject to reserves established at the lender's discretion of 85% of Eligible Receivables up to $7 million under this facility. Eligible Receivables do not include certain receivables deemed ineligible by the Senior Lender pursuant to the Second Amendment to the Loan and Security Agreement ("the Second Amendment"). On August 10, 2015, the Company entered into and consummated a Fourth Amendment to the Loan and Security Agreement (the "Fourth Amendment") which added the AHS receivables to the borrowing base. As of December 31, 2015 , there were $3.3 million borrowings outstanding under the 2013 Loan and Security Agreement with available borrowing capacity of $0.4 million . Average available borrowing capacity for the month of March 2016 was $0.4 million , and we had $2.4 million of cash and cash equivalents as of March 28, 2016 . The 2013 Loan and Security Agreement and the Third Amendment contain various covenants, including financial covenants which require the Company to achieve a minimum EBITDA amount. The Third Amendment contained minimum EBITDA covenants of positive $0.8 million for the twelve month period ended December 31, 2015 , which the Company did not comply with. On March 28, 2016, the Company obtained a Waiver and Sixth Amendment to the Loan and Security Agreement (the "Sixth Amendment") in which the lender modified the covenants to waive the minimum EBITDA covenant for the twelve months ended December 31, 2015 , and replaced the covenants going forward. Refer to Note 2 for the modified covenant requirements. If the Company is unable to comply with financial covenants in 2016 and in the event that the Company was unable to modify the covenants, find new or additional lenders, or raise additional equity, it would be considered in default, which would then enable the lenders to accelerate the repayment of all amounts outstanding and exercise remedies with respect to collateral, which would have a material adverse impact on the Company's business. Additionally, the Company continues to have limitations on the maximum amount of capital expenditures for each fiscal year. Interest on revolving credit loans is calculated based on the greatest of (i) the annualized prime rate plus 2.75% , (ii) the 90 day LIBOR rate plus 5.25% , and (iii) 6% per annum. The interest rate on the 2013 Loan and Security Agreement was 6.00% as of December 31, 2015 . The Company is obligated to pay, on a monthly basis in arrears, an annual facility fee equal to 1% of the revolving credit limit. In connection with the 2013 Loan and Security Agreement, the Company incurred a commitment fee of $0.1 million and other debt issue costs totaling $0.9 million during the year ended December 31, 2013 . During the years ended December 31, 2015 and 2014 , in connection with the 2013 Loan and Security Agreement, the Company incurred $0.1 million and $0.2 million , respectively, in facility fees. As of December 31, 2015 , the remaining balance in deferred financing costs recorded on the consolidated balance sheet was $0.3 million . The revolving credit loans are payable in full, together with all accrued interest and fees, on February 28, 2019. The 2013 Loan and Security Agreement provides for the prepayment of the entire outstanding balance of the revolving credit loans. The Company would be required to pay an early termination fee equal to 3% if the termination occurs prior to February 28, 2017; 2% if the termination occurs prior to February 28, 2018; and 1% if the termination occurs after February 28, 2018, but prior to February 28, 2019. The failure of the Company or any subsidiary guarantor to comply with any of the covenants or the breach of any of its or their representations and warranties, contained in the 2013 Loan and Security Agreement, constitutes an event of default under the agreement. In addition, the 2013 Loan and Security Agreement provides that "Events of Default" include the occurrence or failure of any event or condition that, in the Senior Lender's sole judgment, could have a material adverse effect (i) on the business, operations, assets, management, liabilities or condition of the Company, (ii) in the value, collectability or salability of the collateral, or (iii) on the ability of the Company and its subsidiary guarantors to perform under the 2013 Loan and Security Agreement. 2015 Credit Agreement In order to fund the Acquisition, the Company entered into and consummated a Credit Agreement with SWK Funding LLC ("SWK") on April 17, 2015. The Credit Agreement provides the Company with a $5.0 million Term Loan. The proceeds of the Term Loan were used to pay certain fees and expenses related to the negotiation and consummation of the Purchase Agreement and the Acquisition described in Note 3 and general corporate purposes. The Company paid SWK an origination fee of $0.1 million . The Term Loan is due and payable on April 17, 2018. The Company is also required to make quarterly revenue-based payments in an amount equal to eight and one-half percent ( 8.5% ) of yearly aggregate revenue up to and including $20 million , seven percent ( 7% ) of yearly aggregate revenue greater than $20 million up to and including $30 million , and five percent ( 5% ) of yearly aggregate revenue greater than $30 million . The revenue-based payment will be applied to fees and interest, and any excess to the principal of the Term Loan. Revenue-based payments commence in February 2016, and the maximum aggregate revenue-based principal payment is capped at $600,000 per quarter. The Company made its first principal payment of $0.5 million , on February 16, 2016 , in addition to $0.2 million of interest expense, for a total payment of $0.7 million . As of December 31, 2015 , the remaining balance in deferred financing costs recorded on the consolidated balance sheet was $0.2 million . The outstanding principal balance under the Credit Agreement bears interest at an adjustable rate per annum equal to the LIBOR Rate (subject to a minimum amount of one percent ( 1.0% )) plus fourteen percent ( 14.0% ) and is due and payable quarterly, in arrears, commencing on August 14, 2015. Upon the earlier of (a) the maturity date on April 17, 2018, or (b) full repayment of the Term Loan, whether by acceleration or otherwise, the Company is required to pay an exit fee equal to eight percent ( 8% ) of the aggregate principal amount of all term loans advanced under the Credit Agreement. The Company is recognizing the exit fee over the term of the Term Loan through an accretion accrual to interest expense using the effective interest method. There was no significant interest expense for the years ended 2014 and 2013. The following table summarizes the components of interest expense for the year ended December 31, 2015 : (in thousands) December 31, 2015 Interest expense on Term Loan (interest at LIBOR, plus 14%) 529 Interest expense on 2013 Loan and Security Agreement 94 Accretion of termination fees (over term of Term Loan at rate of 8%) 88 Amortization of deferred financing costs 385 Accretion of debt discount associated with Warrant 581 Accretion of discount associated with additional warrant feature 199 Mark to market of the additional warrant feature (80 ) Total 1,796 On February 25, 2016, the Company entered into a First Amendment to Credit Agreement (“First Amendment”) with SWK. The First Amendment modifies the Credit Agreement dated April 17, 2015, to extend the date the Company has to issue the additional warrant to SWK to purchase common stock valued at $1.25 million from February 28, 2016, to April 30, 2016, if the 2013 Loan and Security Agreement is not repaid in full and terminated and all liens securing the 2013 Loan and Security Agreement are not released. The First Amendment also modifies the exercise price of the warrant from one cent over the closing price on February 28, 2016, and replaced it with the closing price of our stock on April 30, 2016. Refer to Note 3 for additional discussion regarding the warrants. The First Amendment also required the Company to issue 454,545 shares of its common stock, $0.04 par value, with a value of $50,000 to SWK effective February 29, 2016. The Credit Agreement also contains certain financial covenants including minimum aggregate revenue, EBITDA, and consolidated unencumbered liquid assets requirements. The Credit Agreement contains a minimum aggregate revenue covenant of $34 million for the twelve month period ended December 31, 2015 , which the Company did not comply with. On March 28, 2016, the Company obtained a Second Amendment to the Credit Agreement (the "Second Amendment") in which the lender removed the minimum aggregate revenue requirement for the twelve months ended December 31, 2015 , and replaced the covenants going forward. Refer to Note 2 for the modified covenant requirements. The Second Amendment also required the Company to issue shares of its common stock, $0.04 par value, with a value of $100,000 to SWK within five business days of the transaction. If the Company is unable to comply with financial covenants in 2016 and in the event that the Company was unable to modify the covenants, find new or additional lenders, or raise additional equity, it would be considered in default, which would then enable the lenders to accelerate the repayment of all amounts outstanding and exercise remedies with respect to collateral, which would have a material adverse impact on the Company's business. As security for payment and other obligations under the 2013 Loan and Security Agreement, the Senior Lender holds a security interest in all of the Company's, and its subsidiary guarantors', existing and after-acquired property, including receivables (which are subject to a lockbox account arrangement), inventory and equipment. Additionally, SWK Funding, LLC holds a security interest for final and indefeasible payment. The security interest held by SWK Funding, LLC is in substantially all of the Company's assets and the Company's subsidiaries. The aforementioned security interest is collectively referred to herein as the "collateral". Refer to Note 3 regarding additional discussion of the Warrant and additional warrant feature issued to SWK in connection with the Acquisition.</t>
  </si>
  <si>
    <t>Commitments and Contingencies</t>
  </si>
  <si>
    <t>Commitments and Contingencies Disclosure [Abstract]</t>
  </si>
  <si>
    <t>Commitments and Contingencies The Company leases its corporate headquarters in Olathe, Kansas, which includes the Health and Wellness operations center, under an operating lease which expires in 2018 . The Company leases its AHS operations centers in Des Moines, Iowa and Indianapolis, IN, under operating leases which expire in 2018. The Company also leases copiers and other miscellaneous equipment. These leases expire at various times through 2017 . The Company is obligated under a lease related to the discontinued Hooper Holmes Services operations center through 2018 and has ceased use of this facility. The Company is still the primary lessee under operating leases for eight Portamedic branch offices and has recorded a facility closure obligation related to the above mentioned leases for future rent payments not utilized for continuing operations and such related costs are recorded in the reporting for discontinued operations. The Company has recorded a branch closure obligation of $0.7 million and $1.1 million as of December 31, 2015 and 2014 , respectively related to all of the above mentioned leases. The table below presents future minimum lease payments for operating leases (with initial or remaining terms in excess of one year) as of December 31, 2015 , and includes leases from both continuing and discontinued operations, as described above. (in thousands) Year ending December 31, Operating 2016 $ 1,847 2017 1,773 2018 1,347 2019 — 2020 — Thereafter — Total minimum lease payments $ 4,967 Estimated sublease payments (not included in minimum lease payments) $ (1,018 ) $ 3,949 Rental expense under operating leases of continuing operations totaled $1.1 million , $0.8 million and $0.8 million in 2015, 2014 and 2013 , respectively. The Company has employment agreements with certain executive employees that provide for payment of base salary for a one year period in the event their employment with the Company is terminated in certain circumstances, including following a change in control, as further defined in the agreements. In the past, some federal and state agencies have claimed that the Company improperly classified its health professionals as independent contractors for purposes of federal and state unemployment and/or worker's compensation tax laws and that the Company was therefore liable for taxes in arrears, or for penalties for failure to comply with their interpretation of the laws. There are no assurances that the Company will not be subject to similar claims in the future.</t>
  </si>
  <si>
    <t>Litigation</t>
  </si>
  <si>
    <t>Litigation The Company, in the normal course of business, is a party to various claims and other legal proceedings. In the opinion of management, the Company has substantial legal defenses and/or insurance coverage (subject to deductibles) with respect to all of its pending legal actions. If management believes that a material loss not covered by insurance arising from these actions is probable and can reasonably be estimated, the Company may record the amount of the estimated loss or, if a loss cannot be estimated but the minimum liability may be estimated using a range and no point is more probable than another, the Company may record the minimum estimated liability. As additional information becomes available, any potential liability related to these actions is assessed and the estimates are revised, if necessary. Management believes that the ultimate outcome of all pending legal actions, individually and in the aggregate, will not have a material adverse effect on the Company's financial position that is inconsistent with its loss reserves or on its overall trends in results of operations. However, litigation and claims are subject to inherent uncertainties and unfavorable outcomes can occur that exceed any amounts reserved for such losses. If an unfavorable outcome were to occur, there exists the possibility of a material adverse impact on the results of operations in the period in which the outcome occurs or in future periods. On May 24, 2012, a complaint was filed against the Company in the United States District Court for the District of New Jersey alleging, among other things, that the Company failed to pay overtime compensation to a purported class of certain independent contractor examiners who, the complaint alleges, should be treated as employees for purposes of federal law. The complaint seeks award of an unspecified amount of allegedly unpaid overtime wages to certain examiners. The Company filed an answer denying the substantive allegations therein. On August 1, 2014, the Magistrate Judge issued a Report and Recommendation to conditionally certify the class of all contract examiners from August 16, 2010, to the present. On August 29, 2014, the Company submitted its objections to the Report and Recommendation of the Magistrate Judge. The Magistrate has suspended ruling concerning those objections while the parties pursue the possibility of a settlement If the case is not settled, and if the Magistrate's decision stands, notice will be sent to contractors who performed work for the Company within the requisite time period noted above. The claim is not covered by insurance, and the Company is incurring legal costs to defend the litigation which are recorded in discontinued operations. This matter relates to the former Portamedic service line for which the Company retained liability.</t>
  </si>
  <si>
    <t>Income Taxes</t>
  </si>
  <si>
    <t>Income Tax Disclosure [Abstract]</t>
  </si>
  <si>
    <t>Income Taxes The components of the income tax provision are as follows: 2015 2014 2013 Federal - current $ — $ — $ — State and local - current 12 23 19 Federal - deferred $ 6 $ — $ — State and local - deferred $ 1 $ — $ — Total income tax expense 19 23 19 The following reconciles the “statutory” federal income tax rate to the effective income tax rate: 2015 2014 2013 Computed "expected" income tax benefit (35 )% (35 )% (35 )% Reduction (increase) in income tax benefit and increase (reduction) in income tax expense resulting from: State tax, net of federal benefit — — — Change in federal valuation allowance 35 35 35 Other — — — Effective income tax rate — % — % — % The tax effects of temporary differences that give rise to the deferred tax assets and liabilities at December 31, 2015 and 2014 are as follows: 2015 2014 Deferred tax assets: Receivable allowance $ 43 $ 34 Goodwill — 347 Accumulated depreciation 214 — Restructuring accrual 376 45 Intangible assets 484 219 Compensation expense 417 690 Federal net operating loss carryforward 58,532 55,865 State net operating loss carryforward 6,040 6,502 Accrued expenses 344 17 Deferred rent 102 102 Deferred revenue 343 — Other 43 18 Gross deferred tax assets $ 66,938 $ 63,839 Valuation allowance (66,929 ) (63,817 ) $ 9 $ 22 Deferred tax liabilities: Impairment and accumulated depreciation — (22 ) Interest (9 ) — Goodwill (7 ) — Gross deferred tax liabilities (16 ) (22 ) Net deferred tax assets $ (7 ) $ — The Company has significant deferred tax assets attributable to tax deductible intangibles and federal and state net operating loss carryforwards, which may reduce taxable income in future periods. Based on the cumulative tax and operating losses, the lack of taxes in the carryback period, and the uncertainty surrounding the extent or timing of future taxable income, the Company believes it is not more likely than not that it will realize the tax benefits of its deferred tax assets. Accordingly, the Company continues to record a full valuation allowance on its net deferred tax assets as of December 31, 2015 and 2014 , with the exception of deferred income tax on the liabilities of certain indefinite-lived intangibles. There was no current federal tax expense recorded in the years ended December 31, 2015, 2014 and 2013 . The current state tax expense recorded for the years ended December 31, 2015, 2014 and 2013 reflects a state tax liability to one state. Deferred tax expense is recorded as of December 31, 2015 . There was no deferred tax expense recorded for years ended December 31, 2014 and December 31, 2013. The tax years 2012 through 2015 may be subject to federal examination and assessment. Tax years from 2007 through 2011 remain open solely for purposes of federal and certain state examination of net operating loss and credit carryforwards. State income tax returns may be subject to examination for tax years 2011 through 2015, depending on state tax statute of limitations. As of December 31, 2015 , the Company had U.S. federal and state net operating loss carryforwards of approximately $167.2 million and $149.8 million , respectively. The net operating loss carryforwards, if not utilized, will expire in the years 2016 through 2035. Since the Company had changes in ownership during 2015, additional limitations under IRC Section 382 of the Internal Revenue Code of 1986 may apply to the future utilization of certain tax attributes including net operating loss (“NOL”) carryforwards, other tax carryforwards, and certain built-in losses. The Company has not yet completed its analysis of any impact of these ownership changes. No tax benefit has been reported since a full valuation allowance offsets these tax attributes. However, limitations could apply even if the valuation allowance was released.</t>
  </si>
  <si>
    <t>Capital Stock</t>
  </si>
  <si>
    <t>Stockholders' Equity Note [Abstract]</t>
  </si>
  <si>
    <t>Capital Stock The 2013 Loan and Security Agreement prohibits the Company from repurchasing or retiring shares of its common stock and paying dividends (see Note 10). The Company did not repurchase any shares of its common stock in 2015, 2014 and 2013 .</t>
  </si>
  <si>
    <t>401(k) Savings and Retirement Plan</t>
  </si>
  <si>
    <t>Compensation and Retirement Disclosure [Abstract]</t>
  </si>
  <si>
    <t>401(k) Savings and Retirement Plan The Company’s 401(k) Savings and Retirement Plan (the “401(k) Plan”) is available to all employees with at least one year of employment service, who have worked at least 1,000 hours in a service year and who are at least 21 years of age. There were no Company contributions related to the 401(k) Plan during the years ended December 31, 2015, 2014 and 2013 . The Company’s common stock is not an investment option to employees participating in the 401(k) Plan.</t>
  </si>
  <si>
    <t>Fair Value Measurements</t>
  </si>
  <si>
    <t>Fair Value Disclosures [Abstract]</t>
  </si>
  <si>
    <t>Fair Value Measurements The Company determines the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Valuations based on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Company estimated the fair value of the derivative liability and the term loan using the Black-Scholes valuation model, which is a Level 3 valuation technique. December 31, 2015 (in thousands) Face Value Fair Value Carrying Amount Term Loan $ 5,000 $ 3,837 $ 2,215 Derivative liability 1,250 $ 828 828</t>
  </si>
  <si>
    <t>Subsequent Events</t>
  </si>
  <si>
    <t>Subsequent Events [Abstract]</t>
  </si>
  <si>
    <t>Subsequent Events Rights Offering On November 12, 2015, the Company filed a registration statement on Form S-1 with the SEC, which disclosed the Company’s intention to commence a rights offering of the Company’s common stock. The Company made the rights offering by distributing subscription rights to shareholders owning Company common stock on the record date. The record date for the offering was December 24, 2015, with an expiration date of January 25, 2016. The Registration Statement under the Securities Act of 1933, as amended, to which the rights offering related was declared effective on December 18, 2015. Each subscription right entitled a shareholder to purchase shares of the Company’s common stock in the offering on a pro rata basis and included an oversubscription right to allow a shareholder that had exercised all of its basic subscription rights to purchase, again on a pro rata basis, any shares subject to the offering but not subscribed for by the shareholders under their basic subscription rights. The Company raised $3.5 million through the rights offering and issued 39,026,839 shares at a price of $.09 per share. Additional Equity Contributions On March 28, 2016, the Company received $1,200,000 in additional equity by issuing 10,000,000 shares of its common stock, $0.04 par value, to 200 NNH, LLC, (the "Investor") a new private investor, which will be used to fund working capital. Pursuant to the Stock Purchase Agreement, there is a lock-up period of 18 months, during which time the Investor cannot sell the shares acquired. The Investor also has the right to send a representative to meetings of the Company's Board of Directors as a non-voting observer for so long as the Investor owns at least 5% of the Company's outstanding shares. The following table provides unaudited pro forma results to show the effect of the additional equity raised on Cash and Stockholder's equity: December 31, 2015 Additional Equity Raised Pro Forma including Additional Equity (in thousands) Cash $ 2,035 $ 4,712 $ 6,747 Stockholder's equity: Common stock, par value $.04 per share; Authorized: 240,000,000 shares; Issued: 78,025,998 shares; Outstanding: 78,016,603 shares, at December 31, 2015: 117,052,837 issued and 117,043,442 outstanding shares, as adjusted 3,121 1,961 5,082 Additional paid-in capital 156,195 2,751 158,946 Accumulated deficit (159,028 ) — (159,028 ) Less: Treasury stock, at cost; 9,395 shares at December 31, 2015 (71 ) — (71 ) Total stockholders’ equity $ 217 $ 4,712 $ 4,929</t>
  </si>
  <si>
    <t>Quarterly Financial Data (Unaudited)</t>
  </si>
  <si>
    <t>Quarterly Financial Data [Abstract]</t>
  </si>
  <si>
    <t>Quarterly Financial Data (Unaudited) (dollars in thousands, except per share data) 2015 Quarters First Second Third Fourth Revenues $ 5,681 $ 7,662 $ 9,272 $ 9,499 Gross profit 732 1,693 2,129 1,971 Loss from continuing operations (2,103 ) (3,342 ) (2,061 ) (2,848 ) (Loss) income from discontinued operations (4 ) (21 ) (57 ) (438 ) Net loss (2,107 ) (3,363 ) (2,118 ) (3,286 ) Basic (loss) earnings per share (a) Loss from continuing operations $ (0.03 ) $ (0.05 ) $ (0.03 ) $ (0.04 ) (Loss) income from discontinued operations — — — (0.01 ) Net loss (0.03 ) (0.05 ) (0.03 ) (0.04 ) Diluted (loss) earnings per share (a) Loss from continuing operations $ (0.03 ) $ (0.05 ) $ (0.03 ) $ (0.04 ) (Loss) income from discontinued operations — — — (0.01 ) Net loss (0.03 ) (0.05 ) (0.03 ) (0.04 ) 2014 Quarters First Second Third Fourth Revenues $ 7,299 $ 6,679 $ 7,875 $ 6,671 Gross profit 1,656 2,150 1,854 1,127 Loss from continuing operations (2,851 ) (1,911 ) 77 (1,229 ) Income (loss) from discontinued operations 166 (902 ) (1,385 ) (440 ) Net loss (2,685 ) (2,813 ) (1,308 ) (1,669 ) Basic (loss) income per share (a) Loss from continuing operations $ (0.04 ) $ (0.03 ) $ — $ (0.02 ) (Loss) income from discontinued operations — (0.01 ) (0.02 ) (0.01 ) Net loss (0.04 ) (0.04 ) (0.02 ) (0.02 ) Diluted (loss) income per share (a) Loss from continuing operations $ (0.04 ) $ (0.03 ) $ — $ (0.02 ) (Loss) income from discontinued operations — (0.01 ) (0.02 ) (0.01 ) Net loss (0.04 ) (0.04 ) (0.02 ) (0.02 ) a) Due to rounding, the sum of the quarters may not equal the full year.</t>
  </si>
  <si>
    <t>Valuation and Qualifying Accounts</t>
  </si>
  <si>
    <t>Schedule II - Valuation and Qualifying Accounts [Abstract]</t>
  </si>
  <si>
    <t xml:space="preserve"> Schedule II Hooper Holmes, Inc Valuation and Qualifying Accounts For the Three Years Ended December 31, 2015 (In thousands) Description Balance at Beginning of Period Additions Charged to Revenues and Expenses (1) Deductions (2) Balance at End of Period Year ended December 31, 2015 Reserves and allowances Accounts receivable allowance $ 87 $ 74 $ (49 ) $ 112 Year ended December 31, 2014 Reserves and allowances Accounts receivable allowance $ 153 $ 85 $ (151 ) $ 87 Year ended December 31, 2013 Reserves and allowances Accounts receivable allowance $ 662 $ 1,576 $ (2,085 ) $ 153 (1) Includes $0 million , $0 million and $1.6 million in 2015, 2014 and 2013, respectively, charged as a reduction to revenues. (2) Represents accounts receivable write-offs, net of recoveries and reserve reductions credited to revenue.</t>
  </si>
  <si>
    <t>Summary of Significant Accounting Policies (Policies)</t>
  </si>
  <si>
    <t>Principles of Consolidation</t>
  </si>
  <si>
    <t>Principles of Consolidation The consolidated financial statements include the accounts of Hooper Holmes, Inc. and its wholly owned subsidiaries. All intercompany transactions and balances have been eliminated in consolidation.</t>
  </si>
  <si>
    <t>Cash and Cash Equivalents</t>
  </si>
  <si>
    <t>Cash and Cash Equivalents The Company considers highly liquid investments with original maturities at the date of purchase of less than 90 days to be cash equivalents.</t>
  </si>
  <si>
    <t>Accounts Receivable</t>
  </si>
  <si>
    <t>Accounts Receivable Trade accounts receivable are recorded at the invoiced amount. Customer contracts state that we can charge interest but historically the Company has not. The Company maintains allowances for doubtful accounts for estimated losses resulting from the inability of our customers to make required payments. Allowances for uncollectible accounts are estimated based on the Company's periodic review of accounts receivable historical losses and current receivables aging. Account balances are charged off to the allowance after all means of collections have been exhausted and potential for recovery is considered remote. Customer billing adjustments are recorded against revenue whereas adjustments for bad debts are recorded within selling, general and administrative expenses. The Company does not have any off-balance sheet credit exposure related to its customers.</t>
  </si>
  <si>
    <t>Inventories Inventories, which consist of finished goods and component inventory, are stated at the lower of average cost or market.</t>
  </si>
  <si>
    <t xml:space="preserve">Property, Plant and Equipment Property, plant and equipment are stated at cost less accumulated depreciation. Depreciation is computed using the straight-line method over the assets’ estimated useful lives. Leasehold improvements are amortized over the shorter of the estimated useful life of the improvement or the remaining lease term. The cost of maintenance and repairs is charged to operations as incurred. Internal use software and website development costs are capitalized and included in property, plant and equipment in the consolidated balance sheet. These assets are depreciated over the estimated useful life of the asset using the straight-line method. Subsequent modifications or upgrades to internal use software are capitalized only to the extent that additional functionality is provided. </t>
  </si>
  <si>
    <t>Long-Lived Assets</t>
  </si>
  <si>
    <t xml:space="preserve">Long-Lived Assets Long-lived assets are reviewed for impairment when events or circumstances indicate that the carrying amount of an asset may not be recoverable. Recoverability of assets to be held and used is measured by a comparison of the carrying amount of the asset to future undiscounted net cash flows expected to be generated by the asset group. If such assets are considered to be impaired, the impairment to be recognized is measured by the amount by which the carrying amount of the assets exceeds the fair value of the assets. Some of the key assumptions utilized in determining future projected cash flows include estimated growth rates, expected future sales, and estimated costs. </t>
  </si>
  <si>
    <t>Goodwill Goodwill is accounted for under the provisions of ASC 350, Intangibles – Goodwill and Other. All goodwill is assigned to one reporting unit, where it is subject to an annual impairment assessment, or more frequently if circumstances indicate that impairment is likely. Any one event or a combination of events such as change in the business climate, a negative change in relationships with significant customers and changes to strategic decisions, including decisions to expand made in response to economic or competitive conditions could require an interim assessment prior to the next required annual assessment. The Company assessed its goodwill for impairment as of December 31, 2015 , and concluded that goodwill was not impaired. The assessment consisted of a quantitative analysis in accordance with Accounting Standards Update ("ASU") 2011-08, Testing for Goodwill Impairment, in which the fair value of our reporting unit exceeded the carrying amount.</t>
  </si>
  <si>
    <t>Deferred Rent</t>
  </si>
  <si>
    <t>Deferred Rent The Company accounts for scheduled rent increases contained in its leases on a straight-line basis over the term of the lease.</t>
  </si>
  <si>
    <t>Revenue Recognition</t>
  </si>
  <si>
    <t>Revenue Recognition Revenue is recognized for screening services when the screening is completed and the results are delivered to our customers. Revenue for portal services are recognized on a per eligible member, per month basis, while revenue from coaching services are recognized as services are performed. Revenue for kit assembly is recorded upon shipment to the customers. In all cases, there must be evidence of an agreement with the customer, the sales price must be fixed or determinable, delivery of services must have occurred, and the ability to collect must be reasonably assured. Sales tax collected from customers and remitted to governmental authorities is accounted for on a net basis and therefore is excluded from revenues in the consolidated statements of operations.</t>
  </si>
  <si>
    <t>Share-Based Compensation The Company recognizes all share-based compensation to employees, directors, and consultants, including grants of stock options and restricted stock, in the financial statements as compensation cost based on their fair value on the date of grant, in accordance with ASC 718, Compensation-Stock Compensation. This compensation cost is recognized over the vesting period on a straight-line basis for the fair value of awards expected to vest. Refer to Note 4 for a detailed discussion of share-based payment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the deferred tax assets will not be realized. The ultimate realization of deferred tax assets is dependent upon the generation of future taxable income and the reversal of deferred tax liabilities during the period in which related temporary differences become deductible. Management considers the scheduled reversal of deferred tax liabilities, projected future taxable income and tax planning strategies in making this assessment.</t>
  </si>
  <si>
    <t>Income Tax Uncertainties</t>
  </si>
  <si>
    <t>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t>
  </si>
  <si>
    <t>(Loss) Earnings per Common Share</t>
  </si>
  <si>
    <t xml:space="preserve">(Loss) Earnings per Common Share Basic (loss) earnings per share equals net (loss) income divided by the weighted average common shares outstanding during the period. Diluted (loss) earnings per share equals net (loss) income divided by the sum of the weighted average common shares outstanding during the period plus dilutive common stock equivalents. </t>
  </si>
  <si>
    <t>Use of Estimates</t>
  </si>
  <si>
    <t>Use of Estimates The preparation of the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receivable balances, property, plant and equipment, deferred tax assets, share based compensation expense and the assessment of contingencies, among others. These estimates and assumptions are based on the Company’s best estimates and judgment. The Company evaluates its estimates and assumptions on an ongoing basis using historical experience and other factors, including the current economic environment, which the Company believes to be reasonable under the circumstances. The Company adjusts such estimates and assumptions when facts and circumstances dictate. As future events and their effects cannot be determined with precision, actual results could differ significantly from these estimates. Changes in those estimates will be reflected in the consolidated financial statements in future periods.</t>
  </si>
  <si>
    <t>New Accounting Pronouncements</t>
  </si>
  <si>
    <t>New Accounting Pronouncements In May 2014, the Financial Accounting Standards Board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is new guidance is effective for the Company in the first quarter of 2018, with early adoption permitted as of the original effective date or first quarter of 2017. The Company is currently evaluating the effect that ASU 2014-09 will have on the consolidated financial statements and related disclosures. In April 2015, the FASB issued ASU 2015-03, "Interest - Imputation of Interest (Subtopic 835-30): Simplifying the Presentation of Debt Issuance Costs", which requires that debt issuance costs be presented in the balance sheet as a direct deduction from the carrying value of the debt liability. The Company has unamortized debt issuance costs of $0.3 million that is included in Other Assets as of December 31, 2015 , and will be reclassified as an offset to Debt in the first quarter of 2016. ASU 2015-03 is effective for the Company in the first quarter of 2016, with early adoption permitted, and retrospective application required. In September 2015, the FASB issued ASU 2015-16, "Business Combinations (Topic 805): Simplifying the Accounting for Measurement-Period Adjustments", which eliminates the requirement to retrospectively adjust the financial statements for measurement-period adjustments that occur in periods after a business combination is consummated. An acquirer now must recognize adjustments to provisional amounts that are identified during the measurement period in the reporting period in which the adjustments amounts are determined. ASU 2015-16 is effective for the Company in the first quarter of 2016, with early adoption permitted. We elected to early adopt the provisions of this new standard for the year ended December 31, 2015 . The adoption of this standard did not have a material impact on our consolidated financial statements. In November 2015, the FASB issued ASU No. 2015-17, "Balance Sheet Classification of Deferred Taxes", which eliminates the current requirement to present deferred tax liabilities and assets as current and noncurrent in a classified balance sheet. Instead, entities will be required to classify all deferred tax assets and liabilities as noncurrent. We elected to early adopt the provisions of this new standard for the year ended December 31, 2015 , on a prospective basis. The adoption of this standard did not have a material impact on our consolidated financial statements. In February 2016, the FASB issued ASU No. 2016-02, "Leases", which is intended to improve financial reporting about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currently evaluating the impact the adoption of ASU 2016-02 will have on its consolidated financial position, results of operations or cash flows.</t>
  </si>
  <si>
    <t>Fair Value Measurements The Company determines the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Valuations based on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t>
  </si>
  <si>
    <t>Acquisition (Tables)</t>
  </si>
  <si>
    <t>Schedule of Net Impact Due to Acquisition</t>
  </si>
  <si>
    <t>The following table summarizes the net impact to cash for the proceeds of the Credit Agreement, debt assumed (Term Loan less the fair value of the Warrant and derivative liability), issuance of common shares, the impact to additional paid-in capital for the issuance of shares and fair value of the Warrant, derivative liability and transaction costs, as of the origination date: (in thousands) Credit Agreement $ 5,000 Cash consideration (4,000 ) Net proceeds from Credit Agreement 1,000 Term Loan 5,000 Debt discount associated with Warrant (2,656 ) Derivative liability with additional warrant feature (908 ) Net debt recorded with Acquisition 1,436 Common Stock (6,500,000 shares at $0.04 par) 260 Additional paid-in capital: issuance of shares 2,740 Additional paid-in capital: fair value of Warrant 2,656 Net increase to APIC with Acquisition $ 5,396</t>
  </si>
  <si>
    <t>Preliminary Allocation of Purchase Price</t>
  </si>
  <si>
    <t>The allocation of purchase price is as follows: (in thousands) Accounts receivable, net of allowance of $2 $ 918 Inventory and other current assets 117 Fixed assets 123 Customer portal (existing technologies) 4,151 Customer relationships 2,097 Goodwill 633 Accounts payable and accrued expenses (743 ) Deferred revenue (296 ) Purchase Price $ 7,000</t>
  </si>
  <si>
    <t>Business Acquisition, Pro Forma Information</t>
  </si>
  <si>
    <t>The following table provides unaudited pro forma results of operations for the years ended December 31, 2015 and 2014 , as if the acquisition had been completed on the first day of our 2014 fiscal year. December 31, (in thousands) 2015 2014 Pro forma revenues $ 34,996 $ 44,087 Pro forma net loss from continuing operations $ (10,847 ) $ (12,372 )</t>
  </si>
  <si>
    <t>Share-Based Compensation (Tables)</t>
  </si>
  <si>
    <t>Schedule of Share-based Payment Award, Stock Options, Valuation Assumptions</t>
  </si>
  <si>
    <t>The fair value of each stock option granted during the year was estimated on the date of grant using the Black-Scholes option pricing model with the following weighted average assumptions: 2015 2014 2013 Expected life (years) 4.9 5.3 5.4 Expected volatility 68.9 % 82.9 % 89.6 % Expected dividend yield — — — Risk-free interest rate 1.7 % 1.8 % 1.5 % Weighted average fair value of options granted during the year $0.18 $0.39 $0.34</t>
  </si>
  <si>
    <t>Schedule of Share-based Compensation, Stock Options, Activity</t>
  </si>
  <si>
    <t>The following table summarizes stock option activity for the year ended December 31, 2015 : Weighted Weighted Average Average Remaining Aggregate Intrinsic Number of Shares Exercise Price Per Share Contractual Life (years) Value (in thousands) Outstanding at December 31, 2014 3,652,200 $0.67 Granted 2,050,000 $0.32 Exercised (50,000 ) 0.45 Forfeited and Expired (1,253,500 ) $0.94 Outstanding at December 31, 2015 4,398,700 $0.43 8.3 $0 Exercisable at December 31, 2015 1,905,721 $0.53 7.4 $0</t>
  </si>
  <si>
    <t>Discontinued Operations (Tables)</t>
  </si>
  <si>
    <t>Schedule of Disposal Groups, Including Discontinued Operations, Income Statement, Balance Sheet and Additional Disclosures</t>
  </si>
  <si>
    <t xml:space="preserve">The following table summarizes the major classes of line items constituting the pretax results of operations of Heritage Labs and Hooper Holmes Services for the years ended December 31, 2015 , 2014 and 2013 , which are reported as a component of discontinued operations in the consolidated statement of operations. 2015 discussion or include in table There was no income tax recorded in discontinued operations for Heritage Labs and Hooper Holmes Services for any period presented. (in thousands) 2015 2014 2013 Revenues Heritage Labs $ 177 $ 4,393 $ 10,367 Hooper Holmes Services — 7,289 14,622 Total revenue 177 11,682 24,989 Cost of Sales Heritage Labs 73 3,576 7,221 Hooper Holmes Services — 6,254 12,629 Total cost of sales 73 9,830 19,850 Selling, General &amp; Administrative Expenses Heritage Labs (3 ) 379 604 Hooper Holmes Services (134 ) 1,625 2,110 Tail coverage insurance expense — 1,390 — Total selling, general &amp; administrative expenses (137 ) 3,394 2,714 Income (Loss) from Discontinued Operations Heritage Labs 107 438 2,542 Hooper Holmes Services 134 (590 ) (117 ) Tail coverage insurance expense — (1,390 ) — Total income (loss) from discontinued operations 241 (1,542 ) 2,425 Reconciliation to statement of operations: Portamedic discontinued operations and other (see below) (761 ) (1,759 ) (4,450 ) Gain on sale of subsidiaries, net of adjustments — 739 3,430 (Loss) income from discontinued operations $ (520 ) $ (2,562 ) $ 1,405 </t>
  </si>
  <si>
    <t>Restructuring Charges (Tables)</t>
  </si>
  <si>
    <t>Schedule of Restructuring and Related Costs</t>
  </si>
  <si>
    <t>The following table provides a summary of the activity in the restructure accrual for the year ended December 31, 2015 and 2014 : (In thousands) December 31, 2013 Adjustments Payments December 31, 2014 Severance $ 531 $ 202 $ (733 ) $ — Facility closure obligation 415 1,097 (438 ) 1,074 Total 946 1,299 (1,171 ) 1,074 December 31, 2014 Adjustments Payments December 31, 2015 Facility closure obligation 1,074 (15 ) (402 ) 657</t>
  </si>
  <si>
    <t>Property, Plant and Equipment (Tables)</t>
  </si>
  <si>
    <t xml:space="preserve">Property, plant and equipment, at cost, consists of the following: Estimated December 31, Useful Life 2015 2014 In Years Building and leasehold improvements $ 1,386 $ 1,386 3 – 45 Furniture, fixtures and equipment 4,040 3,586 2 – 10 Software 3,001 2,443 1 – 7 8,427 7,415 Less: accumulated depreciation and amortization 5,656 4,361 Total $ 2,771 $ 3,054 </t>
  </si>
  <si>
    <t>Goodwill and Other Intangible Assets (Tables)</t>
  </si>
  <si>
    <t>Schedule of Goodwill</t>
  </si>
  <si>
    <t>Goodwill consisted of the following: (in thousands) 2015 Beginning balance at January 1, $ — Goodwill recorded in connection with Acquisition 633 Ending balance at December 31, 633</t>
  </si>
  <si>
    <t>Schedule of Finite-Lived Intangible Assets</t>
  </si>
  <si>
    <t>Intangible assets subject to amortization are amortized on a straight-line basis and are summarized in the table below. Intangible assets were recorded in connection with the Acquisition during 2015. (in thousands) December 31, 2015 Gross Carrying Amount Accumulated Amortization Portal $ 4,151 $ 732 Customer relationships 2,097 185 Total $ 6,248 $ 917 Intangible assets, net $ 5,331</t>
  </si>
  <si>
    <t>Schedule of Estimated Aggregate Amortization Expense</t>
  </si>
  <si>
    <t>Estimated aggregate amortization expense for each of the next five years is as follows: (in thousands) Year ending December 31, 2016 $ 1,300 2017 1,300 2018 1,300 2019 565 2020 262</t>
  </si>
  <si>
    <t>Accrued Expenses (Tables)</t>
  </si>
  <si>
    <t>Accrued expenses consisted of the following: December 31, (in thousands) 2015 2014 Accrued wages $ 712 $ 371 Reserve for unclaimed property 1,035 984 Restructure reserves 443 502 Legal accrual 300 — Deferred revenue 1,031 332 Tail coverage insurance — 810 Other accrued expenses 1,665 1,084 $ 5,186 $ 4,083</t>
  </si>
  <si>
    <t>Long-Term Debt (Tables)</t>
  </si>
  <si>
    <t>Schedule of Outstanding Borrowings</t>
  </si>
  <si>
    <t>The following table summarizes the Company's outstanding borrowings: (in thousands) December 31, 2015 2013 Loan and Security Agreement 3,278 Term Loan 5,000 Discount on Term Loan (2,785 ) Total debt 5,493 Short term portion (5,493 ) Total long-term debt, net of discount $ —</t>
  </si>
  <si>
    <t>Schedule of Components of Interest Expense</t>
  </si>
  <si>
    <t>The following table summarizes the components of interest expense for the year ended December 31, 2015 : (in thousands) December 31, 2015 Interest expense on Term Loan (interest at LIBOR, plus 14%) 529 Interest expense on 2013 Loan and Security Agreement 94 Accretion of termination fees (over term of Term Loan at rate of 8%) 88 Amortization of deferred financing costs 385 Accretion of debt discount associated with Warrant 581 Accretion of discount associated with additional warrant feature 199 Mark to market of the additional warrant feature (80 ) Total 1,796</t>
  </si>
  <si>
    <t>Commitments and Contingencies (Tables)</t>
  </si>
  <si>
    <t>Schedule of Future Payments for Operating Leases</t>
  </si>
  <si>
    <t>The table below presents future minimum lease payments for operating leases (with initial or remaining terms in excess of one year) as of December 31, 2015 , and includes leases from both continuing and discontinued operations, as described above. (in thousands) Year ending December 31, Operating 2016 $ 1,847 2017 1,773 2018 1,347 2019 — 2020 — Thereafter — Total minimum lease payments $ 4,967 Estimated sublease payments (not included in minimum lease payments) $ (1,018 ) $ 3,949</t>
  </si>
  <si>
    <t>Income Taxes (Tables)</t>
  </si>
  <si>
    <t>Schedule of Components of Income Tax Expense</t>
  </si>
  <si>
    <t>The components of the income tax provision are as follows: 2015 2014 2013 Federal - current $ — $ — $ — State and local - current 12 23 19 Federal - deferred $ 6 $ — $ — State and local - deferred $ 1 $ — $ — Total income tax expense 19 23 19</t>
  </si>
  <si>
    <t>Schedule of Effective Income Tax Rate Reconciliation</t>
  </si>
  <si>
    <t>The following reconciles the “statutory” federal income tax rate to the effective income tax rate: 2015 2014 2013 Computed "expected" income tax benefit (35 )% (35 )% (35 )% Reduction (increase) in income tax benefit and increase (reduction) in income tax expense resulting from: State tax, net of federal benefit — — — Change in federal valuation allowance 35 35 35 Other — — — Effective income tax rate — % — % — %</t>
  </si>
  <si>
    <t>Schedule of Deferred Tax Assets and Liabilities</t>
  </si>
  <si>
    <t>The tax effects of temporary differences that give rise to the deferred tax assets and liabilities at December 31, 2015 and 2014 are as follows: 2015 2014 Deferred tax assets: Receivable allowance $ 43 $ 34 Goodwill — 347 Accumulated depreciation 214 — Restructuring accrual 376 45 Intangible assets 484 219 Compensation expense 417 690 Federal net operating loss carryforward 58,532 55,865 State net operating loss carryforward 6,040 6,502 Accrued expenses 344 17 Deferred rent 102 102 Deferred revenue 343 — Other 43 18 Gross deferred tax assets $ 66,938 $ 63,839 Valuation allowance (66,929 ) (63,817 ) $ 9 $ 22 Deferred tax liabilities: Impairment and accumulated depreciation — (22 ) Interest (9 ) — Goodwill (7 ) — Gross deferred tax liabilities (16 ) (22 ) Net deferred tax assets $ (7 ) $ —</t>
  </si>
  <si>
    <t>Fair Value Measurements (Tables)</t>
  </si>
  <si>
    <t>Fair value of derivative liability</t>
  </si>
  <si>
    <t>The Company estimated the fair value of the derivative liability and the term loan using the Black-Scholes valuation model, which is a Level 3 valuation technique. December 31, 2015 (in thousands) Face Value Fair Value Carrying Amount Term Loan $ 5,000 $ 3,837 $ 2,215 Derivative liability 1,250 $ 828 828</t>
  </si>
  <si>
    <t>Subsequent Events (Tables)</t>
  </si>
  <si>
    <t>Schedule of the effect of the rights offering on Cash and Stockholder's equity</t>
  </si>
  <si>
    <t>The following table provides unaudited pro forma results to show the effect of the additional equity raised on Cash and Stockholder's equity: December 31, 2015 Additional Equity Raised Pro Forma including Additional Equity (in thousands) Cash $ 2,035 $ 4,712 $ 6,747 Stockholder's equity: Common stock, par value $.04 per share; Authorized: 240,000,000 shares; Issued: 78,025,998 shares; Outstanding: 78,016,603 shares, at December 31, 2015: 117,052,837 issued and 117,043,442 outstanding shares, as adjusted 3,121 1,961 5,082 Additional paid-in capital 156,195 2,751 158,946 Accumulated deficit (159,028 ) — (159,028 ) Less: Treasury stock, at cost; 9,395 shares at December 31, 2015 (71 ) — (71 ) Total stockholders’ equity $ 217 $ 4,712 $ 4,929</t>
  </si>
  <si>
    <t>Quarterly Financial Data (Unaudited) (Tables)</t>
  </si>
  <si>
    <t>Schedule of Quarterly Financial Data (Unaudited)</t>
  </si>
  <si>
    <t xml:space="preserve"> 2015 Quarters First Second Third Fourth Revenues $ 5,681 $ 7,662 $ 9,272 $ 9,499 Gross profit 732 1,693 2,129 1,971 Loss from continuing operations (2,103 ) (3,342 ) (2,061 ) (2,848 ) (Loss) income from discontinued operations (4 ) (21 ) (57 ) (438 ) Net loss (2,107 ) (3,363 ) (2,118 ) (3,286 ) Basic (loss) earnings per share (a) Loss from continuing operations $ (0.03 ) $ (0.05 ) $ (0.03 ) $ (0.04 ) (Loss) income from discontinued operations — — — (0.01 ) Net loss (0.03 ) (0.05 ) (0.03 ) (0.04 ) Diluted (loss) earnings per share (a) Loss from continuing operations $ (0.03 ) $ (0.05 ) $ (0.03 ) $ (0.04 ) (Loss) income from discontinued operations — — — (0.01 ) Net loss (0.03 ) (0.05 ) (0.03 ) (0.04 ) 2014 Quarters First Second Third Fourth Revenues $ 7,299 $ 6,679 $ 7,875 $ 6,671 Gross profit 1,656 2,150 1,854 1,127 Loss from continuing operations (2,851 ) (1,911 ) 77 (1,229 ) Income (loss) from discontinued operations 166 (902 ) (1,385 ) (440 ) Net loss (2,685 ) (2,813 ) (1,308 ) (1,669 ) Basic (loss) income per share (a) Loss from continuing operations $ (0.04 ) $ (0.03 ) $ — $ (0.02 ) (Loss) income from discontinued operations — (0.01 ) (0.02 ) (0.01 ) Net loss (0.04 ) (0.04 ) (0.02 ) (0.02 ) Diluted (loss) income per share (a) Loss from continuing operations $ (0.04 ) $ (0.03 ) $ — $ (0.02 ) (Loss) income from discontinued operations — (0.01 ) (0.02 ) (0.01 ) Net loss (0.04 ) (0.04 ) (0.02 ) (0.02 ) a) Due to rounding, the sum of the quarters may not equal the full year.</t>
  </si>
  <si>
    <t>Summary of Significant Accounting Policies - Acquisition of Accountable Health Solutions, Inc. (Details) - USD ($)</t>
  </si>
  <si>
    <t>Apr. 17, 2015</t>
  </si>
  <si>
    <t>Apr. 16, 2015</t>
  </si>
  <si>
    <t>Business Acquisition [Line Items]</t>
  </si>
  <si>
    <t>Cash payment for acquisition</t>
  </si>
  <si>
    <t>Term Loan [Member]</t>
  </si>
  <si>
    <t>Loan amount</t>
  </si>
  <si>
    <t>2013 Loan and Security Agreement [Member]</t>
  </si>
  <si>
    <t>Maximum borrowing capacity</t>
  </si>
  <si>
    <t>Potential maximum borrowing capacity</t>
  </si>
  <si>
    <t>Amendment fee</t>
  </si>
  <si>
    <t>2015 Credit Agreement [Member] | Term Loan [Member]</t>
  </si>
  <si>
    <t>Accountable Health Solutions, Inc Asset Purchase Agreement [Member]</t>
  </si>
  <si>
    <t>Acquisition, purchase price</t>
  </si>
  <si>
    <t>Common stock issued for acquisition (shares)</t>
  </si>
  <si>
    <t>Value of common stock issued</t>
  </si>
  <si>
    <t>Summary of Significant Accounting Policies - Inventories (Details) - USD ($) $ in Millions</t>
  </si>
  <si>
    <t>Inventory, finished goods</t>
  </si>
  <si>
    <t>Inventory, components</t>
  </si>
  <si>
    <t>Summary of Significant Accounting Policies - Long-Lived Assets (Details) - USD ($)</t>
  </si>
  <si>
    <t>Property, Plant and Equipment [Line Items]</t>
  </si>
  <si>
    <t>Impairment charge of long-lived assets related to continuing operations</t>
  </si>
  <si>
    <t>mpairment charge of long-lived assets related to discontinued operations</t>
  </si>
  <si>
    <t>Software [Member]</t>
  </si>
  <si>
    <t>Summary of Significant Accounting Policies - Goodwill (Details) - USD ($) $ in Thousands</t>
  </si>
  <si>
    <t>Summary of Significant Accounting Policies - Deferred Rent (Details) - USD ($) $ in Millions</t>
  </si>
  <si>
    <t>Deferred rent</t>
  </si>
  <si>
    <t>Summary of Significant Accounting Policies - (Loss) Earnings per Common Share (Details) - shares</t>
  </si>
  <si>
    <t>Outstanding options (shares)</t>
  </si>
  <si>
    <t>Number of shares called by each warrant (shares)</t>
  </si>
  <si>
    <t>Summary of Significant Accounting Policies - Concentration of Credit Risk (Details) - Customer Concentration Risk [Member] - customer</t>
  </si>
  <si>
    <t>Accounts Receivable [Member]</t>
  </si>
  <si>
    <t>Concentration Risk [Line Items]</t>
  </si>
  <si>
    <t>Number of major customers</t>
  </si>
  <si>
    <t>Concentration risk, percentage</t>
  </si>
  <si>
    <t>34.00%</t>
  </si>
  <si>
    <t>39.00%</t>
  </si>
  <si>
    <t>Revenue [Member] | Health &amp; Wellness [Member]</t>
  </si>
  <si>
    <t>30.00%</t>
  </si>
  <si>
    <t>50.00%</t>
  </si>
  <si>
    <t>Liquidity (Details) - USD ($)</t>
  </si>
  <si>
    <t>Mar. 28, 2016</t>
  </si>
  <si>
    <t>Feb. 25, 2016</t>
  </si>
  <si>
    <t>Feb. 16, 2016</t>
  </si>
  <si>
    <t>Jan. 25, 2016</t>
  </si>
  <si>
    <t>Mar. 30, 2016</t>
  </si>
  <si>
    <t>Sep. 30, 2015</t>
  </si>
  <si>
    <t>Mar. 31, 2015</t>
  </si>
  <si>
    <t>Sep. 30, 2014</t>
  </si>
  <si>
    <t>Jun. 30, 2014</t>
  </si>
  <si>
    <t>Mar. 31, 2014</t>
  </si>
  <si>
    <t>Dec. 31, 2012</t>
  </si>
  <si>
    <t>Debt Instrument [Line Items]</t>
  </si>
  <si>
    <t>Costs paid to sell business</t>
  </si>
  <si>
    <t>Common stock, value</t>
  </si>
  <si>
    <t>2013 Loan and Security Agreement [Member] | Line of Credit [Member]</t>
  </si>
  <si>
    <t>Borrowings outstanding under loan</t>
  </si>
  <si>
    <t>Available borrowing capacity under loan</t>
  </si>
  <si>
    <t>Loan maximum defined, based on eligible receivables (percent)</t>
  </si>
  <si>
    <t>85.00%</t>
  </si>
  <si>
    <t>Debt covenant, future minimum EBITDA amount, current</t>
  </si>
  <si>
    <t>Net proceeds from loan</t>
  </si>
  <si>
    <t>Aggregate revenue-based quarterly payment ceiling, current</t>
  </si>
  <si>
    <t>Variable interest rate floor (percent)</t>
  </si>
  <si>
    <t>1.00%</t>
  </si>
  <si>
    <t>Exit fee (percent)</t>
  </si>
  <si>
    <t>8.00%</t>
  </si>
  <si>
    <t>Debt covenant, future minimum aggregate revenue covenant amount, current</t>
  </si>
  <si>
    <t>Maximum debt outstanding under covenant trigger</t>
  </si>
  <si>
    <t>2015 Credit Agreement [Member] | Term Loan [Member] | Contingently issuable warrant [Member]</t>
  </si>
  <si>
    <t>Value of additional warrant to be issued</t>
  </si>
  <si>
    <t>2015 Credit Agreement [Member] | Term Loan [Member] | London Interbank Offered Rate (LIBOR) [Member]</t>
  </si>
  <si>
    <t>Spread on variable rate (percent)</t>
  </si>
  <si>
    <t>14.00%</t>
  </si>
  <si>
    <t>2015 Credit Agreement [Member] | Term Loan [Member] | Annual Aggregate Revenue Up To And Including $20 million [Member]</t>
  </si>
  <si>
    <t>Quarterly revenue-based payments as a percent of annual aggregate revenue (percent)</t>
  </si>
  <si>
    <t>8.50%</t>
  </si>
  <si>
    <t>Annual aggregate revenue</t>
  </si>
  <si>
    <t>2015 Credit Agreement [Member] | Term Loan [Member] | Annual Aggregate Revenue Greater Than $20 Million Up To And Including $30 Million [Member]</t>
  </si>
  <si>
    <t>7.00%</t>
  </si>
  <si>
    <t>2015 Credit Agreement [Member] | Term Loan [Member] | Annual Aggregate Revenue Greater Than $20 Million Up To And Including $30 Million [Member] | Minimum [Member]</t>
  </si>
  <si>
    <t>2015 Credit Agreement [Member] | Term Loan [Member] | Annual Aggregate Revenue Greater Than $20 Million Up To And Including $30 Million [Member] | Maximum [Member]</t>
  </si>
  <si>
    <t>2015 Credit Agreement [Member] | Term Loan [Member] | Annual Aggregate Revenue Greater Than $30 million [Member]</t>
  </si>
  <si>
    <t>5.00%</t>
  </si>
  <si>
    <t>Subsequent Event [Member]</t>
  </si>
  <si>
    <t>Proceeds from rights offering of common stock</t>
  </si>
  <si>
    <t>Issuance of common stock (shares)</t>
  </si>
  <si>
    <t>Subsequent Event [Member] | 2013 Loan and Security Agreement [Member] | Line of Credit [Member]</t>
  </si>
  <si>
    <t>Average remaining borrowing capacity</t>
  </si>
  <si>
    <t>Debt covenant, future minimum EBITDA amount, for three months ending March 31, 2016</t>
  </si>
  <si>
    <t>Debt covenant, future minimum EBITDA amount, for six months ending June 30, 2016</t>
  </si>
  <si>
    <t>Debt covenant, future minimum EBITDA amount, for nine months ending September 30, 2016</t>
  </si>
  <si>
    <t>Debt covenant, future minimum EBITDA amount, for twelve months ending December 31, 2016</t>
  </si>
  <si>
    <t>Additional equity required under covenant</t>
  </si>
  <si>
    <t>Subsequent Event [Member] | 2015 Credit Agreement [Member] | Term Loan [Member]</t>
  </si>
  <si>
    <t>Debt covenant, future minimum EBITDA amount, for twelve months ending March 31, 2017</t>
  </si>
  <si>
    <t>Debt covenant, future minimum EBITDA amount, for twelve months ending June 30, 2017</t>
  </si>
  <si>
    <t>Debt covenant, future minimum EBITDA amount, for twelve months ending September 30, 2017</t>
  </si>
  <si>
    <t>Repayment of loan</t>
  </si>
  <si>
    <t>Payment of interest expense</t>
  </si>
  <si>
    <t>Amount of principle payment and interest expense</t>
  </si>
  <si>
    <t>Debt covenant, future minimum aggregate revenue covenant amount, for twelve months ending March 31, 2016</t>
  </si>
  <si>
    <t>Debt covenant, future minimum aggregate revenue covenant amount, for twelve months ending June 30, 2016</t>
  </si>
  <si>
    <t>Debt covenant, future minimum aggregate revenue covenant amount, for twelve months ending September 30, 2016</t>
  </si>
  <si>
    <t>Debt covenant, future minimum aggregate revenue covenant amount, for twelve months ending December 31, 2016</t>
  </si>
  <si>
    <t>Debt covenant, future minimum aggregate revenue covenant amount, thereafter</t>
  </si>
  <si>
    <t>Acquisition - Additional Information (Details) - USD ($)</t>
  </si>
  <si>
    <t>Debt discount</t>
  </si>
  <si>
    <t>Risk-free interest rate</t>
  </si>
  <si>
    <t>1.70%</t>
  </si>
  <si>
    <t>1.80%</t>
  </si>
  <si>
    <t>1.50%</t>
  </si>
  <si>
    <t>Expected life</t>
  </si>
  <si>
    <t>4 years 10 months 24 days</t>
  </si>
  <si>
    <t>5 years 3 months 18 days</t>
  </si>
  <si>
    <t>5 years 4 months 24 days</t>
  </si>
  <si>
    <t>Fair Value, Inputs, Level 3 [Member] | Estimate of Fair Value Measurement [Member]</t>
  </si>
  <si>
    <t>Derivative liability, fair value</t>
  </si>
  <si>
    <t>Contingently issuable warrant [Member]</t>
  </si>
  <si>
    <t>Derivative liability with additional warrant value</t>
  </si>
  <si>
    <t>Contingently issuable warrant [Member] | Derivative liability [Member]</t>
  </si>
  <si>
    <t>Expected volatility rate (percent)</t>
  </si>
  <si>
    <t>80.00%</t>
  </si>
  <si>
    <t>2.10%</t>
  </si>
  <si>
    <t>Expected dividend rate</t>
  </si>
  <si>
    <t>0.00%</t>
  </si>
  <si>
    <t>7 years</t>
  </si>
  <si>
    <t>Term Loan [Member] | 2015 Credit Agreement [Member]</t>
  </si>
  <si>
    <t>Origination fee</t>
  </si>
  <si>
    <t>Term Loan [Member] | 2015 Credit Agreement [Member] | Subsequent Event [Member]</t>
  </si>
  <si>
    <t>Term Loan [Member] | 2015 Credit Agreement [Member] | Warrant one [Member]</t>
  </si>
  <si>
    <t>Exercise price of warrant (in usd per share)</t>
  </si>
  <si>
    <t>Term Loan [Member] | 2015 Credit Agreement [Member] | Warrant one [Member] | Warrants not able to be settled in cash [Member]</t>
  </si>
  <si>
    <t>1.40%</t>
  </si>
  <si>
    <t>Term Loan [Member] | 2015 Credit Agreement [Member] | Contingently issuable warrant [Member]</t>
  </si>
  <si>
    <t>Period after issuance for warrant to become exercisable</t>
  </si>
  <si>
    <t>6 months</t>
  </si>
  <si>
    <t>Period to exercise warrant if debt not repaid</t>
  </si>
  <si>
    <t>Number of share delivered at closting (shares)</t>
  </si>
  <si>
    <t>Number of shares held back for working capital adjustment (shares)</t>
  </si>
  <si>
    <t>Number of shares held back for indemnification (shares)</t>
  </si>
  <si>
    <t>Amortization expense</t>
  </si>
  <si>
    <t>Revenue of acquiree</t>
  </si>
  <si>
    <t>Accountable Health Solutions, Inc Asset Purchase Agreement [Member] | Amortization of intangible assets [Member]</t>
  </si>
  <si>
    <t>Pre-tax adjustments for amortization of intangible assets</t>
  </si>
  <si>
    <t>Accountable Health Solutions, Inc Asset Purchase Agreement [Member] | Acquisition costs [Member]</t>
  </si>
  <si>
    <t>Accountable Health Solutions, Inc Asset Purchase Agreement [Member] | Cost of operations [Member]</t>
  </si>
  <si>
    <t>Accountable Health Solutions, Inc Asset Purchase Agreement [Member] | Selling, general and administrative expenses [Member]</t>
  </si>
  <si>
    <t>Accountable Health Solutions, Inc Asset Purchase Agreement [Member] | Portal [Member]</t>
  </si>
  <si>
    <t>Useful life of intangible asset</t>
  </si>
  <si>
    <t>4 years</t>
  </si>
  <si>
    <t>Accountable Health Solutions, Inc Asset Purchase Agreement [Member] | Customer Relationships [Member]</t>
  </si>
  <si>
    <t>8 years</t>
  </si>
  <si>
    <t>Acquisition - Summary of new impact due to acquisition (Details) - USD ($)</t>
  </si>
  <si>
    <t>Cash consideration</t>
  </si>
  <si>
    <t>Debt discount associated with Warrant</t>
  </si>
  <si>
    <t>Additional paid-in capital: fair value of Warrant</t>
  </si>
  <si>
    <t>Common stock, par value (in usd per share)</t>
  </si>
  <si>
    <t>Common Stock (6,500,000 shares at $0.04 par)</t>
  </si>
  <si>
    <t>Additional paid-in capital: issuance of shares</t>
  </si>
  <si>
    <t>Net increase to APIC with Acquisition</t>
  </si>
  <si>
    <t>Accountable Health Solutions, Inc Asset Purchase Agreement [Member] | Common Stock [Member]</t>
  </si>
  <si>
    <t>Derivative liability with additional warrant feature</t>
  </si>
  <si>
    <t>Net proceeds from Credit Agreement</t>
  </si>
  <si>
    <t>Net debt recorded with Acquisition</t>
  </si>
  <si>
    <t>Term Loan [Member] | Warrant one [Member] | 2015 Credit Agreement [Member]</t>
  </si>
  <si>
    <t>Acquisition - Preliminary purchase price allocation (Details) - USD ($) $ in Thousands</t>
  </si>
  <si>
    <t>Accounts receivable, net of allowance of $2</t>
  </si>
  <si>
    <t>Inventory and other current assets</t>
  </si>
  <si>
    <t>Fixed assets</t>
  </si>
  <si>
    <t>Accounts payable and accrued expenses</t>
  </si>
  <si>
    <t>Deferred revenue</t>
  </si>
  <si>
    <t>Purchase Price</t>
  </si>
  <si>
    <t>Accounts receivable, allowance</t>
  </si>
  <si>
    <t>Portal [Member] | Accountable Health Solutions, Inc Asset Purchase Agreement [Member]</t>
  </si>
  <si>
    <t>Finite-lived intangible assets</t>
  </si>
  <si>
    <t>Customer Relationships [Member] | Accountable Health Solutions, Inc Asset Purchase Agreement [Member]</t>
  </si>
  <si>
    <t>Acquisition - Pro forma results of operations (Details) - Accountable Health Solutions, Inc Asset Purchase Agreement [Member] - USD ($) $ in Thousands</t>
  </si>
  <si>
    <t>Pro forma revenues</t>
  </si>
  <si>
    <t>Pro forma net loss from continuing operations</t>
  </si>
  <si>
    <t>Share-Based Compensation - Plan Information (Details) - USD ($) $ / shares in Units, $ in Millions</t>
  </si>
  <si>
    <t>1 Months Ended</t>
  </si>
  <si>
    <t>Oct. 31, 2015</t>
  </si>
  <si>
    <t>Sep. 30, 2013</t>
  </si>
  <si>
    <t>Share-based Compensation Arrangement by Share-based Payment Award [Line Items]</t>
  </si>
  <si>
    <t>Options granted in the period (shares)</t>
  </si>
  <si>
    <t>Contractual life of stock options and other awards under share-based compensation plans</t>
  </si>
  <si>
    <t>10 years</t>
  </si>
  <si>
    <t>Black-Scholes Assumptions [Abstract]</t>
  </si>
  <si>
    <t>Expected volatility</t>
  </si>
  <si>
    <t>68.90%</t>
  </si>
  <si>
    <t>82.90%</t>
  </si>
  <si>
    <t>89.60%</t>
  </si>
  <si>
    <t>Expected dividend yield</t>
  </si>
  <si>
    <t>Weighted average fair value of options granted during the year</t>
  </si>
  <si>
    <t>All Other Stock Option Awards [Member]</t>
  </si>
  <si>
    <t>Option Vesting Schedule [Abstract]</t>
  </si>
  <si>
    <t>Vesting percentage, year one</t>
  </si>
  <si>
    <t>33.00%</t>
  </si>
  <si>
    <t>Vesting percentage, year two</t>
  </si>
  <si>
    <t>Vesting percentage, year three</t>
  </si>
  <si>
    <t>2008 Plan [Member]</t>
  </si>
  <si>
    <t>Number of shares authorized under the Plan, shares</t>
  </si>
  <si>
    <t>Discretionary bonus</t>
  </si>
  <si>
    <t>Remaining shares available for grant under the Plan</t>
  </si>
  <si>
    <t>2008 Plan [Member] | Restricted Stock [Member]</t>
  </si>
  <si>
    <t>Number of shares granted (shares)</t>
  </si>
  <si>
    <t>2011 Plan [Member]</t>
  </si>
  <si>
    <t>2011 Plan [Member] | Chief Executive Officer [Member]</t>
  </si>
  <si>
    <t>Vesting percentage, upon receipt</t>
  </si>
  <si>
    <t>25.00%</t>
  </si>
  <si>
    <t>2011 Plan [Member] | Executive Officers [Member]</t>
  </si>
  <si>
    <t>Vesting percentage, quarter one</t>
  </si>
  <si>
    <t>Vesting percentage, quarter two</t>
  </si>
  <si>
    <t>Vesting percentage, quarter three</t>
  </si>
  <si>
    <t>Vesting percentage, quarter four</t>
  </si>
  <si>
    <t>Share-Based Compensation - Option Roll-Forward (Details) - USD ($) $ / shares in Units, $ in Thousands</t>
  </si>
  <si>
    <t>Number of Shares</t>
  </si>
  <si>
    <t>Outstanding balance (options), shares, beginning of period</t>
  </si>
  <si>
    <t>Granted (options), shares</t>
  </si>
  <si>
    <t>Exercised (options), shares</t>
  </si>
  <si>
    <t>Forfeited and Expired (options), shares</t>
  </si>
  <si>
    <t>Outstanding balance (options), shares, end of period</t>
  </si>
  <si>
    <t>Number of options exercisable, shares</t>
  </si>
  <si>
    <t>Weighted Average Exercise Price (usd per share)</t>
  </si>
  <si>
    <t>Outstanding balance, weighted average exercise price per share, beginning of period (in usd per share)</t>
  </si>
  <si>
    <t>Granted, weighted average exercise price per share (in usd per share)</t>
  </si>
  <si>
    <t>Options exercised in period, weighted average exercise price (in usd per share)</t>
  </si>
  <si>
    <t>Forfeited and Expired, weighted average exercise price (in usd per share)</t>
  </si>
  <si>
    <t>Outstanding balance weighted average exercise price per share, end of period (in usd per share)</t>
  </si>
  <si>
    <t>Exercisable, weighted average exercise price per share (in usd per share)</t>
  </si>
  <si>
    <t>Weighted average remaining contractual life, options outstanding</t>
  </si>
  <si>
    <t>8 years 4 months 6 days</t>
  </si>
  <si>
    <t>Weighted average remaining contractual life, options exercisable</t>
  </si>
  <si>
    <t>7 years 4 months 24 days</t>
  </si>
  <si>
    <t>Aggregate intrinsic value, options outstanding</t>
  </si>
  <si>
    <t>Aggregate intrinsic value, options exercisable</t>
  </si>
  <si>
    <t>Share-Based Compensation - Award Activity (Details) - USD ($)</t>
  </si>
  <si>
    <t>14 Months Ended</t>
  </si>
  <si>
    <t>Mar. 31, 2013</t>
  </si>
  <si>
    <t>Feb. 28, 2013</t>
  </si>
  <si>
    <t>Options exercised in period, shares</t>
  </si>
  <si>
    <t>Options vested in period, shares</t>
  </si>
  <si>
    <t>Aggregate fair value of options vested in period</t>
  </si>
  <si>
    <t>Unrecognized compensation cost related to stock options</t>
  </si>
  <si>
    <t>ESPP</t>
  </si>
  <si>
    <t>ESPP, number of shares authorized</t>
  </si>
  <si>
    <t>Shares issued during period, ESPP</t>
  </si>
  <si>
    <t>Aggregate fair value, ESPP</t>
  </si>
  <si>
    <t>Shares issued in accordance with plan termination provision</t>
  </si>
  <si>
    <t>Other stock awards</t>
  </si>
  <si>
    <t>Employee Stock Option [Member]</t>
  </si>
  <si>
    <t>Weighted average period for recognition of compensation cost</t>
  </si>
  <si>
    <t>1 year 7 months 6 days</t>
  </si>
  <si>
    <t>Former Executive Officers [Member] | Scenario, Previously Reported [Member]</t>
  </si>
  <si>
    <t>Number of shares awarded under the plan</t>
  </si>
  <si>
    <t>Director stock plan [Member]</t>
  </si>
  <si>
    <t>Aggregate grant-date fair value, non-employee director stock plan</t>
  </si>
  <si>
    <t>Discontinued Operations (Details) - USD ($) $ in Thousands</t>
  </si>
  <si>
    <t>Jan. 28, 2015</t>
  </si>
  <si>
    <t>Aug. 31, 2014</t>
  </si>
  <si>
    <t>Income Statement, Balance Sheet and Additional Disclosures by Disposal Groups, Including Discontinued Operations [Line Items]</t>
  </si>
  <si>
    <t>Gain (loss) on sale of business</t>
  </si>
  <si>
    <t>Agreement period</t>
  </si>
  <si>
    <t>5 years</t>
  </si>
  <si>
    <t>Additional agreement period</t>
  </si>
  <si>
    <t>Amount of cash received</t>
  </si>
  <si>
    <t>Retroactive tail coverage insurance policies expense</t>
  </si>
  <si>
    <t>Payments for tail coverage insurance policies during the period</t>
  </si>
  <si>
    <t>Payments for tail coverage insurance policies scheduled for 2015</t>
  </si>
  <si>
    <t>Change in liabilities</t>
  </si>
  <si>
    <t>Heritage Labs and Hooper Holmes Services [Member]</t>
  </si>
  <si>
    <t>Operating cash flow from discontinued operations</t>
  </si>
  <si>
    <t>Changes in working capital from discontinued operations</t>
  </si>
  <si>
    <t>Strategic Alliance Agreement Assets [Member]</t>
  </si>
  <si>
    <t>Consideration amount</t>
  </si>
  <si>
    <t>Net book value of assets to be sold</t>
  </si>
  <si>
    <t>Inventory</t>
  </si>
  <si>
    <t>Property, plant and equipment</t>
  </si>
  <si>
    <t>Strategic Alliance Agreement Assets [Member] | Assets Held-for-sale [Member]</t>
  </si>
  <si>
    <t>Hooper Holmes Services [Member]</t>
  </si>
  <si>
    <t>Non-cash operating activities</t>
  </si>
  <si>
    <t>Non-cash charge for remaining operating lease payments</t>
  </si>
  <si>
    <t>Portamedic Service Line [Member]</t>
  </si>
  <si>
    <t>Contingent liability</t>
  </si>
  <si>
    <t>Holdback amount</t>
  </si>
  <si>
    <t>Financial advisory, legal and accounting fees</t>
  </si>
  <si>
    <t>Holdback amount, component one</t>
  </si>
  <si>
    <t>Holdback adjustment amount</t>
  </si>
  <si>
    <t>Income taxes related to operations of Portamedic</t>
  </si>
  <si>
    <t>Discontinued Operations - Operation Assets of Heritage Labs and Hooper Holmes (Details) - USD ($) $ in Thousands</t>
  </si>
  <si>
    <t>3 Months Ended</t>
  </si>
  <si>
    <t>Cost of Sales</t>
  </si>
  <si>
    <t>Selling, General &amp; Administrative Expenses</t>
  </si>
  <si>
    <t>(Loss) income from discontinued operations</t>
  </si>
  <si>
    <t>Heritage Labs [Member]</t>
  </si>
  <si>
    <t>Heritage Labs and Hooper Holmes Services, Tail Coverage Insurance Expense [Member]</t>
  </si>
  <si>
    <t>Restructuring Charges (Details) - USD ($) $ in Thousands</t>
  </si>
  <si>
    <t>Restructuring Cost and Reserve</t>
  </si>
  <si>
    <t>Disposal Group, Including Discontinued Operation, Branch Obligation</t>
  </si>
  <si>
    <t>Restructuring Reserve [Roll Forward]</t>
  </si>
  <si>
    <t>Restructuring reserve, beginning balance</t>
  </si>
  <si>
    <t>Adjustments</t>
  </si>
  <si>
    <t>Payments</t>
  </si>
  <si>
    <t>Restructuring reserve, ending balance</t>
  </si>
  <si>
    <t>Restructuring charge</t>
  </si>
  <si>
    <t>Severance [Member]</t>
  </si>
  <si>
    <t>Severance [Member] | Continuing Operations [Member]</t>
  </si>
  <si>
    <t>Facility Closing - Branch Office Closure [Member]</t>
  </si>
  <si>
    <t>Facility Closing - Branch Office Closure [Member] | Hooper Holmes Services [Member]</t>
  </si>
  <si>
    <t>Facility Closing - Branch Office Closure [Member] | Portamedic Service Line [Member]</t>
  </si>
  <si>
    <t>Facility Closing - Branch Office Closure [Member] | Discontinued Operations [Member] | Accrued Liabilities [Member]</t>
  </si>
  <si>
    <t>Facility Closing - Branch Office Closure [Member] | Discontinued Operations [Member] | Other Long-Term Liabilities [Member]</t>
  </si>
  <si>
    <t>Facility Closing - Branch Office Closure [Member] | Discontinued Operations [Member] | Portamedic Service Line [Member]</t>
  </si>
  <si>
    <t>Remaining Operating Lease Payments [Member] | Discontinued Operations [Member] | Hooper Holmes Services [Member]</t>
  </si>
  <si>
    <t>Lease Closure And Employee Severance [Member]</t>
  </si>
  <si>
    <t>Lease Closure And Employee Severance [Member] | Discontinued Operations [Member]</t>
  </si>
  <si>
    <t>Lease Closure And Employee Severance [Member] | Continuing Operations [Member]</t>
  </si>
  <si>
    <t>Property, Plant and Equipment - Summary of Property, Plant and Equipment (Details) - USD ($) $ in Thousands</t>
  </si>
  <si>
    <t>Property, plant and equipment, gross</t>
  </si>
  <si>
    <t>Less: accumulated depreciation and amortization</t>
  </si>
  <si>
    <t>State and local - current</t>
  </si>
  <si>
    <t>Building and leasehold improvements [Member]</t>
  </si>
  <si>
    <t>Furniture, fixtures and equipment [Member]</t>
  </si>
  <si>
    <t>Property, Plant and Equipment - Summary of Asset Lives (Details)</t>
  </si>
  <si>
    <t>Building and leasehold improvements [Member] | Minimum [Member]</t>
  </si>
  <si>
    <t>Estimated useful life</t>
  </si>
  <si>
    <t>3 years</t>
  </si>
  <si>
    <t>Building and leasehold improvements [Member] | Maximum [Member]</t>
  </si>
  <si>
    <t>45 years</t>
  </si>
  <si>
    <t>Furniture, fixtures and equipment [Member] | Minimum [Member]</t>
  </si>
  <si>
    <t>2 years</t>
  </si>
  <si>
    <t>Furniture, fixtures and equipment [Member] | Maximum [Member]</t>
  </si>
  <si>
    <t>Software [Member] | Minimum [Member]</t>
  </si>
  <si>
    <t>1 year</t>
  </si>
  <si>
    <t>Software [Member] | Maximum [Member]</t>
  </si>
  <si>
    <t>Goodwill and Other Intangible Assets - Goodwill (Details) $ in Thousands</t>
  </si>
  <si>
    <t>Dec. 31, 2015USD ($)</t>
  </si>
  <si>
    <t>Goodwill [Roll Forward]</t>
  </si>
  <si>
    <t>Beginning balance at January 1,</t>
  </si>
  <si>
    <t>Goodwill recorded in connection with Acquisition</t>
  </si>
  <si>
    <t>Ending balance at December 31,</t>
  </si>
  <si>
    <t>Goodwill and Other Intangible Assets - Intangible Assets (Details) $ in Thousands</t>
  </si>
  <si>
    <t>Finite-Lived Intangible Assets [Line Items]</t>
  </si>
  <si>
    <t>Finite-Lived Intangible Assets, Gross Carrying Amount</t>
  </si>
  <si>
    <t>Finite-Lived Intangible Assets, Accumulated Amortization</t>
  </si>
  <si>
    <t>Finite-Lived Intangible Assets, Net</t>
  </si>
  <si>
    <t>Portal [Member]</t>
  </si>
  <si>
    <t>Customer Relationships [Member]</t>
  </si>
  <si>
    <t>Goodwill and Other Intangible Assets - Amortization Expense (Details) $ in Thousands</t>
  </si>
  <si>
    <t>Accrued Expenses (Details) - USD ($) $ in Thousands</t>
  </si>
  <si>
    <t>Accrued wages</t>
  </si>
  <si>
    <t>Reserve for unclaimed property</t>
  </si>
  <si>
    <t>Restructure reserves</t>
  </si>
  <si>
    <t>Legal accrual</t>
  </si>
  <si>
    <t>Tail coverage insurance</t>
  </si>
  <si>
    <t>Other accrued expenses</t>
  </si>
  <si>
    <t>Long-Term Debt - Schedule of Outstanding Borrowings (Details) - USD ($) $ in Thousands</t>
  </si>
  <si>
    <t>Total debt</t>
  </si>
  <si>
    <t>Discount on Term Loan</t>
  </si>
  <si>
    <t>Short term portion</t>
  </si>
  <si>
    <t>Total long-term debt, net of discount</t>
  </si>
  <si>
    <t>Line of Credit [Member] | 2013 Loan and Security Agreement [Member]</t>
  </si>
  <si>
    <t>Long-Term Debt (Details) - USD ($)</t>
  </si>
  <si>
    <t>Loan and Security Agreements [Line Items]</t>
  </si>
  <si>
    <t>Borrowings outstanding under Loan and Security Agreement</t>
  </si>
  <si>
    <t>Interest rate, stated percentage</t>
  </si>
  <si>
    <t>6.00%</t>
  </si>
  <si>
    <t>Annual capacity fee</t>
  </si>
  <si>
    <t>Commitment fee</t>
  </si>
  <si>
    <t>Other issue costs</t>
  </si>
  <si>
    <t>Unused line fee</t>
  </si>
  <si>
    <t>Deferred financing costs</t>
  </si>
  <si>
    <t>2013 Loan and Security Agreement [Member] | Line of Credit [Member] | Scenario, Period One [Member]</t>
  </si>
  <si>
    <t>Credit facility - early termination fee (percent)</t>
  </si>
  <si>
    <t>3.00%</t>
  </si>
  <si>
    <t>2013 Loan and Security Agreement [Member] | Line of Credit [Member] | Scenario, Period Two [Member]</t>
  </si>
  <si>
    <t>2.00%</t>
  </si>
  <si>
    <t>2013 Loan and Security Agreement [Member] | Line of Credit [Member] | Scenario, Period Three [Member]</t>
  </si>
  <si>
    <t>2013 Loan and Security Agreement [Member] | Line of Credit [Member] | Prime rate [Member]</t>
  </si>
  <si>
    <t>2.75%</t>
  </si>
  <si>
    <t>2013 Loan and Security Agreement [Member] | Line of Credit [Member] | LIBOR 90 day rate [Member]</t>
  </si>
  <si>
    <t>5.25%</t>
  </si>
  <si>
    <t>2013 Loan and Security Agreement [Member] | Line of Credit [Member] | Subsequent Event [Member]</t>
  </si>
  <si>
    <t>Aggregate revenue-based quarterly payment ceiling</t>
  </si>
  <si>
    <t>2015 Credit Agreement [Member] | Term Loan [Member] | Subsequent Event [Member]</t>
  </si>
  <si>
    <t>Long-Term Debt - Components of interest expense (Details) - USD ($) $ in Thousands</t>
  </si>
  <si>
    <t>Amortization of deferred financing costs</t>
  </si>
  <si>
    <t>Accretion of debt discount associated with Warrant</t>
  </si>
  <si>
    <t>Accretion of discount associated with additional warrant feature</t>
  </si>
  <si>
    <t>Mark to market of the additional warrant feature</t>
  </si>
  <si>
    <t>Total interest expense</t>
  </si>
  <si>
    <t>Interest expense on debt</t>
  </si>
  <si>
    <t>Accretion of termination fees (over term of Term Loan at rate of 8%)</t>
  </si>
  <si>
    <t>Term Loan [Member] | 2015 Credit Agreement [Member] | London Interbank Offered Rate (LIBOR) [Member]</t>
  </si>
  <si>
    <t>Commitments and Contingencies (Details) $ in Thousands</t>
  </si>
  <si>
    <t>Dec. 31, 2015USD ($)branch_office</t>
  </si>
  <si>
    <t>Dec. 31, 2014USD ($)</t>
  </si>
  <si>
    <t>Dec. 31, 2013USD ($)</t>
  </si>
  <si>
    <t>Number of offices under which the company is the primary lessee | branch_office</t>
  </si>
  <si>
    <t>Branch closure obligation</t>
  </si>
  <si>
    <t>Rental expense</t>
  </si>
  <si>
    <t>Employment agreements, contract term</t>
  </si>
  <si>
    <t>Commitments and Contingencies - Schedule of minimum lease payments (Details) $ in Thousands</t>
  </si>
  <si>
    <t>Thereafter</t>
  </si>
  <si>
    <t>Total minimum lease payments</t>
  </si>
  <si>
    <t>Estimated sublease payments (not included in minimum lease payments)</t>
  </si>
  <si>
    <t>Total minimum lease payments, net of estimated sublease income</t>
  </si>
  <si>
    <t>Income Taxes (Details) - USD ($) $ in Thousands</t>
  </si>
  <si>
    <t>Federal - current</t>
  </si>
  <si>
    <t>Federal - deferred</t>
  </si>
  <si>
    <t>State and local - deferred</t>
  </si>
  <si>
    <t>Income tax provision</t>
  </si>
  <si>
    <t>Income Taxes - Income tax rate reconciliation (Details)</t>
  </si>
  <si>
    <t>Computed expected income tax benefit</t>
  </si>
  <si>
    <t>(35.00%)</t>
  </si>
  <si>
    <t>Reduction (increase) in income tax benefit and increase (reduction) in income tax expense resulting from:</t>
  </si>
  <si>
    <t>State tax, net of federal benefit</t>
  </si>
  <si>
    <t>Change in federal valuation allowance</t>
  </si>
  <si>
    <t>35.00%</t>
  </si>
  <si>
    <t>Other</t>
  </si>
  <si>
    <t>Effective income tax rate</t>
  </si>
  <si>
    <t>Income Taxes - Net deferred tax assets (Details) - USD ($) $ in Thousands</t>
  </si>
  <si>
    <t>Deferred tax assets:</t>
  </si>
  <si>
    <t>Receivable allowance</t>
  </si>
  <si>
    <t>Accumulated depreciation</t>
  </si>
  <si>
    <t>Restructuring accrual</t>
  </si>
  <si>
    <t>Compensation expense</t>
  </si>
  <si>
    <t>Federal net operating loss carryforward</t>
  </si>
  <si>
    <t>State net operating loss carryforward</t>
  </si>
  <si>
    <t>Gross deferred tax assets</t>
  </si>
  <si>
    <t>Valuation allowance</t>
  </si>
  <si>
    <t>Deferred tax assets, net of valuation allowance</t>
  </si>
  <si>
    <t>Deferred tax liabilities:</t>
  </si>
  <si>
    <t>Impairment and accumulated depreciation</t>
  </si>
  <si>
    <t>Interest</t>
  </si>
  <si>
    <t>Gross deferred tax liabilities</t>
  </si>
  <si>
    <t>Net deferred tax assets</t>
  </si>
  <si>
    <t>Income Taxes - Narrative Information (Details) $ in Thousands</t>
  </si>
  <si>
    <t>Dec. 31, 2015USD ($)state</t>
  </si>
  <si>
    <t>Dec. 31, 2014USD ($)state</t>
  </si>
  <si>
    <t>Dec. 31, 2013USD ($)state</t>
  </si>
  <si>
    <t>Federal tax expense</t>
  </si>
  <si>
    <t>Number of states with state tax liability | state</t>
  </si>
  <si>
    <t>Deferred federal income tax expense</t>
  </si>
  <si>
    <t>Deferred state income tax expense</t>
  </si>
  <si>
    <t>U.S. Federal [Member]</t>
  </si>
  <si>
    <t>Net operating loss carryforwards</t>
  </si>
  <si>
    <t>State [Member]</t>
  </si>
  <si>
    <t>Capital Stock (Details) - shares</t>
  </si>
  <si>
    <t>Stock repurchased (shares)</t>
  </si>
  <si>
    <t>401(k) Savings and Retirement Plan (Details)</t>
  </si>
  <si>
    <t>Dec. 31, 2015USD ($)hours</t>
  </si>
  <si>
    <t>401(k) eligibility, minimum employment service</t>
  </si>
  <si>
    <t>401(k) eligibility, minimum hours | hours</t>
  </si>
  <si>
    <t>401(k) eligibility, minimum age</t>
  </si>
  <si>
    <t>21 years</t>
  </si>
  <si>
    <t>Company contributions | $</t>
  </si>
  <si>
    <t>Fair Value Measurements (Details)</t>
  </si>
  <si>
    <t>Fair Value, Balance Sheet Grouping, Financial Statement Captions [Line Items]</t>
  </si>
  <si>
    <t>Derivative Liability, Face Value</t>
  </si>
  <si>
    <t>Reported Value Measurement [Member]</t>
  </si>
  <si>
    <t>Derivative Liability</t>
  </si>
  <si>
    <t>Term Loan, Face Value</t>
  </si>
  <si>
    <t>Term Loan [Member] | Reported Value Measurement [Member]</t>
  </si>
  <si>
    <t>Term Loan, Carrying Value</t>
  </si>
  <si>
    <t>Fair Value, Inputs, Level 3 [Member] | Term Loan [Member] | Estimate of Fair Value Measurement [Member]</t>
  </si>
  <si>
    <t>Term Loan, Fair Value</t>
  </si>
  <si>
    <t>Subsequent Events (Details) - USD ($) $ / shares in Units, $ in Millions</t>
  </si>
  <si>
    <t>Subsequent Event [Line Items]</t>
  </si>
  <si>
    <t>Price per share of shares issued (in usd per share)</t>
  </si>
  <si>
    <t>Stock purchase agreement, lock-up period</t>
  </si>
  <si>
    <t>18 months</t>
  </si>
  <si>
    <t>Stock purchase agreement, minimum required ownership percentage of shares (as a percent)</t>
  </si>
  <si>
    <t>Subsequent Events - Cash and Equity (Details) - USD ($) $ / shares in Units, $ in Thousands</t>
  </si>
  <si>
    <t>Cash</t>
  </si>
  <si>
    <t>Subsequent Event [Member] | Additional Equity Raised [Member]</t>
  </si>
  <si>
    <t>Subsequent Event [Member] | Pro Forma including Additional Equity [Member]</t>
  </si>
  <si>
    <t>Quarterly Financial Data (Unaudited) (Details) - USD ($) $ / shares in Units, $ in Thousands</t>
  </si>
  <si>
    <t>Basic (loss) earnings/income per share: Loss from continuing operations (usd per share)</t>
  </si>
  <si>
    <t>Basic (loss) earnings/income per share: (Loss) income from discontinued operations (usd per share)</t>
  </si>
  <si>
    <t>Diluted (loss) earnings/income per share: Loss from continuing operations (usd per share)</t>
  </si>
  <si>
    <t>Diluted (loss) earnings/income per share: (Loss) income from discontinued operations (usd per share)</t>
  </si>
  <si>
    <t>Valuation and Qualifying Accounts (Details) - USD ($) $ in Thousands</t>
  </si>
  <si>
    <t>Movement in Valuation Allowances and Reserves [Roll Forward]</t>
  </si>
  <si>
    <t>Balance at Beginning of Period</t>
  </si>
  <si>
    <t>Additions Charged to Revenues and Expenses</t>
  </si>
  <si>
    <t>Deductions</t>
  </si>
  <si>
    <t>Balance at End of Period</t>
  </si>
  <si>
    <t>Reduction to revenues</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741815</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7" r="D13" t="n">
        <v>13.7</v>
      </c>
    </row>
    <row r="14" spans="1:4">
      <c s="4" r="A14" t="s">
        <v>23</v>
      </c>
      <c s="6" r="C14" t="n">
        <v>117043442</v>
      </c>
    </row>
    <row r="15" spans="1:4">
      <c s="4" r="A15" t="s">
        <v>24</v>
      </c>
      <c s="4" r="B15" t="s">
        <v>25</v>
      </c>
    </row>
    <row r="16" spans="1:4">
      <c s="4" r="A16" t="s">
        <v>26</v>
      </c>
      <c s="4" r="B16" t="s">
        <v>27</v>
      </c>
    </row>
    <row r="17" spans="1:4">
      <c s="4" r="A17" t="s">
        <v>28</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9</v>
      </c>
      <c s="2" r="B1" t="s">
        <v>1</v>
      </c>
    </row>
    <row r="2" spans="1:2">
      <c s="2" r="B2" t="s">
        <v>2</v>
      </c>
    </row>
    <row r="3" spans="1:2">
      <c s="3" r="A3" t="s">
        <v>197</v>
      </c>
    </row>
    <row r="4" spans="1:2">
      <c s="4" r="A4" t="s">
        <v>199</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8" r="B3" t="n">
        <v>2035</v>
      </c>
      <c s="8" r="C3" t="n">
        <v>5201</v>
      </c>
    </row>
    <row r="4" spans="1:3">
      <c s="4" r="A4" t="s">
        <v>33</v>
      </c>
      <c s="6" r="B4" t="n">
        <v>5565</v>
      </c>
      <c s="6" r="C4" t="n">
        <v>3178</v>
      </c>
    </row>
    <row r="5" spans="1:3">
      <c s="4" r="A5" t="s">
        <v>34</v>
      </c>
      <c s="6" r="B5" t="n">
        <v>567</v>
      </c>
      <c s="6" r="C5" t="n">
        <v>897</v>
      </c>
    </row>
    <row r="6" spans="1:3">
      <c s="4" r="A6" t="s">
        <v>35</v>
      </c>
      <c s="6" r="B6" t="n">
        <v>331</v>
      </c>
      <c s="6" r="C6" t="n">
        <v>202</v>
      </c>
    </row>
    <row r="7" spans="1:3">
      <c s="4" r="A7" t="s">
        <v>36</v>
      </c>
      <c s="6" r="B7" t="n">
        <v>8498</v>
      </c>
      <c s="6" r="C7" t="n">
        <v>9478</v>
      </c>
    </row>
    <row r="8" spans="1:3">
      <c s="4" r="A8" t="s">
        <v>37</v>
      </c>
      <c s="6" r="B8" t="n">
        <v>2771</v>
      </c>
      <c s="6" r="C8" t="n">
        <v>3054</v>
      </c>
    </row>
    <row r="9" spans="1:3">
      <c s="4" r="A9" t="s">
        <v>38</v>
      </c>
      <c s="6" r="B9" t="n">
        <v>5331</v>
      </c>
      <c s="6" r="C9" t="n">
        <v>0</v>
      </c>
    </row>
    <row r="10" spans="1:3">
      <c s="4" r="A10" t="s">
        <v>39</v>
      </c>
      <c s="6" r="B10" t="n">
        <v>633</v>
      </c>
      <c s="6" r="C10" t="n">
        <v>0</v>
      </c>
    </row>
    <row r="11" spans="1:3">
      <c s="4" r="A11" t="s">
        <v>40</v>
      </c>
      <c s="6" r="B11" t="n">
        <v>613</v>
      </c>
      <c s="6" r="C11" t="n">
        <v>607</v>
      </c>
    </row>
    <row r="12" spans="1:3">
      <c s="4" r="A12" t="s">
        <v>41</v>
      </c>
      <c s="6" r="B12" t="n">
        <v>17846</v>
      </c>
      <c s="6" r="C12" t="n">
        <v>13139</v>
      </c>
    </row>
    <row r="13" spans="1:3">
      <c s="3" r="A13" t="s">
        <v>42</v>
      </c>
    </row>
    <row r="14" spans="1:3">
      <c s="4" r="A14" t="s">
        <v>43</v>
      </c>
      <c s="6" r="B14" t="n">
        <v>5339</v>
      </c>
      <c s="6" r="C14" t="n">
        <v>2508</v>
      </c>
    </row>
    <row r="15" spans="1:3">
      <c s="4" r="A15" t="s">
        <v>44</v>
      </c>
      <c s="6" r="B15" t="n">
        <v>5186</v>
      </c>
      <c s="6" r="C15" t="n">
        <v>4083</v>
      </c>
    </row>
    <row r="16" spans="1:3">
      <c s="4" r="A16" t="s">
        <v>45</v>
      </c>
      <c s="6" r="B16" t="n">
        <v>5493</v>
      </c>
      <c s="6" r="C16" t="n">
        <v>0</v>
      </c>
    </row>
    <row r="17" spans="1:3">
      <c s="4" r="A17" t="s">
        <v>46</v>
      </c>
      <c s="6" r="B17" t="n">
        <v>16018</v>
      </c>
      <c s="6" r="C17" t="n">
        <v>6591</v>
      </c>
    </row>
    <row r="18" spans="1:3">
      <c s="4" r="A18" t="s">
        <v>47</v>
      </c>
      <c s="8" r="B18" t="n">
        <v>1611</v>
      </c>
      <c s="8" r="C18" t="n">
        <v>1191</v>
      </c>
    </row>
    <row r="19" spans="1:3">
      <c s="4" r="A19" t="s">
        <v>48</v>
      </c>
      <c s="4" r="B19" t="s">
        <v>49</v>
      </c>
      <c s="4" r="C19" t="s">
        <v>49</v>
      </c>
    </row>
    <row r="20" spans="1:3">
      <c s="3" r="A20" t="s">
        <v>50</v>
      </c>
    </row>
    <row r="21" spans="1:3">
      <c s="4" r="A21" t="s">
        <v>51</v>
      </c>
      <c s="8" r="B21" t="n">
        <v>3121</v>
      </c>
      <c s="8" r="C21" t="n">
        <v>2835</v>
      </c>
    </row>
    <row r="22" spans="1:3">
      <c s="4" r="A22" t="s">
        <v>52</v>
      </c>
      <c s="6" r="B22" t="n">
        <v>156195</v>
      </c>
      <c s="6" r="C22" t="n">
        <v>150747</v>
      </c>
    </row>
    <row r="23" spans="1:3">
      <c s="4" r="A23" t="s">
        <v>53</v>
      </c>
      <c s="6" r="B23" t="n">
        <v>-159028</v>
      </c>
      <c s="6" r="C23" t="n">
        <v>-148154</v>
      </c>
    </row>
    <row r="24" spans="1:3">
      <c s="4" r="A24" t="s">
        <v>54</v>
      </c>
      <c s="6" r="B24" t="n">
        <v>288</v>
      </c>
      <c s="6" r="C24" t="n">
        <v>5428</v>
      </c>
    </row>
    <row r="25" spans="1:3">
      <c s="4" r="A25" t="s">
        <v>55</v>
      </c>
      <c s="6" r="B25" t="n">
        <v>-71</v>
      </c>
      <c s="6" r="C25" t="n">
        <v>-71</v>
      </c>
    </row>
    <row r="26" spans="1:3">
      <c s="4" r="A26" t="s">
        <v>56</v>
      </c>
      <c s="6" r="B26" t="n">
        <v>217</v>
      </c>
      <c s="6" r="C26" t="n">
        <v>5357</v>
      </c>
    </row>
    <row r="27" spans="1:3">
      <c s="4" r="A27" t="s">
        <v>57</v>
      </c>
      <c s="8" r="B27" t="n">
        <v>17846</v>
      </c>
      <c s="8" r="C27" t="n">
        <v>131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s="1" r="A1" t="s">
        <v>222</v>
      </c>
      <c s="2" r="B1" t="s">
        <v>1</v>
      </c>
    </row>
    <row r="2" spans="1:2">
      <c s="2" r="B2" t="s">
        <v>2</v>
      </c>
    </row>
    <row r="3" spans="1:2">
      <c s="3" r="A3" t="s">
        <v>166</v>
      </c>
    </row>
    <row r="4" spans="1:2">
      <c s="4" r="A4" t="s">
        <v>223</v>
      </c>
      <c s="4" r="B4" t="s">
        <v>224</v>
      </c>
    </row>
    <row r="5" spans="1:2">
      <c s="4" r="A5" t="s">
        <v>225</v>
      </c>
      <c s="4" r="B5" t="s">
        <v>226</v>
      </c>
    </row>
    <row r="6" spans="1:2">
      <c s="4" r="A6" t="s">
        <v>227</v>
      </c>
      <c s="4" r="B6" t="s">
        <v>228</v>
      </c>
    </row>
    <row r="7" spans="1:2">
      <c s="4" r="A7" t="s">
        <v>34</v>
      </c>
      <c s="4" r="B7" t="s">
        <v>229</v>
      </c>
    </row>
    <row r="8" spans="1:2">
      <c s="4" r="A8" t="s">
        <v>184</v>
      </c>
      <c s="4" r="B8" t="s">
        <v>230</v>
      </c>
    </row>
    <row r="9" spans="1:2">
      <c s="4" r="A9" t="s">
        <v>231</v>
      </c>
      <c s="4" r="B9" t="s">
        <v>232</v>
      </c>
    </row>
    <row r="10" spans="1:2">
      <c s="4" r="A10" t="s">
        <v>39</v>
      </c>
      <c s="4" r="B10" t="s">
        <v>233</v>
      </c>
    </row>
    <row r="11" spans="1:2">
      <c s="4" r="A11" t="s">
        <v>234</v>
      </c>
      <c s="4" r="B11" t="s">
        <v>235</v>
      </c>
    </row>
    <row r="12" spans="1:2">
      <c s="4" r="A12" t="s">
        <v>236</v>
      </c>
      <c s="4" r="B12" t="s">
        <v>237</v>
      </c>
    </row>
    <row r="13" spans="1:2">
      <c s="4" r="A13" t="s">
        <v>175</v>
      </c>
      <c s="4" r="B13" t="s">
        <v>238</v>
      </c>
    </row>
    <row r="14" spans="1:2">
      <c s="4" r="A14" t="s">
        <v>201</v>
      </c>
      <c s="4" r="B14" t="s">
        <v>239</v>
      </c>
    </row>
    <row r="15" spans="1:2">
      <c s="4" r="A15" t="s">
        <v>240</v>
      </c>
      <c s="4" r="B15" t="s">
        <v>241</v>
      </c>
    </row>
    <row r="16" spans="1:2">
      <c s="4" r="A16" t="s">
        <v>242</v>
      </c>
      <c s="4" r="B16" t="s">
        <v>243</v>
      </c>
    </row>
    <row r="17" spans="1:2">
      <c s="4" r="A17" t="s">
        <v>244</v>
      </c>
      <c s="4" r="B17" t="s">
        <v>245</v>
      </c>
    </row>
    <row r="18" spans="1:2">
      <c s="4" r="A18" t="s">
        <v>246</v>
      </c>
      <c s="4" r="B18" t="s">
        <v>247</v>
      </c>
    </row>
    <row r="19" spans="1:2">
      <c s="4" r="A19" t="s">
        <v>210</v>
      </c>
      <c s="4" r="B19"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s="1" r="A1" t="s">
        <v>249</v>
      </c>
      <c s="2" r="B1" t="s">
        <v>1</v>
      </c>
    </row>
    <row r="2" spans="1:2">
      <c s="2" r="B2" t="s">
        <v>2</v>
      </c>
    </row>
    <row r="3" spans="1:2">
      <c s="3" r="A3" t="s">
        <v>172</v>
      </c>
    </row>
    <row r="4" spans="1:2">
      <c s="4" r="A4" t="s">
        <v>250</v>
      </c>
      <c s="4" r="B4" t="s">
        <v>251</v>
      </c>
    </row>
    <row r="5" spans="1:2">
      <c s="4" r="A5" t="s">
        <v>252</v>
      </c>
      <c s="4" r="B5" t="s">
        <v>253</v>
      </c>
    </row>
    <row r="6" spans="1:2">
      <c s="4" r="A6" t="s">
        <v>254</v>
      </c>
      <c s="4" r="B6"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256</v>
      </c>
      <c s="2" r="B1" t="s">
        <v>1</v>
      </c>
    </row>
    <row r="2" spans="1:2">
      <c s="2" r="B2" t="s">
        <v>2</v>
      </c>
    </row>
    <row r="3" spans="1:2">
      <c s="3" r="A3" t="s">
        <v>176</v>
      </c>
    </row>
    <row r="4" spans="1:2">
      <c s="4" r="A4" t="s">
        <v>257</v>
      </c>
      <c s="4" r="B4" t="s">
        <v>258</v>
      </c>
    </row>
    <row r="5" spans="1:2">
      <c s="4" r="A5" t="s">
        <v>259</v>
      </c>
      <c s="4" r="B5"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179</v>
      </c>
    </row>
    <row r="4" spans="1:2">
      <c s="4" r="A4" t="s">
        <v>262</v>
      </c>
      <c s="4" r="B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58</v>
      </c>
      <c s="2" r="B1" t="s">
        <v>2</v>
      </c>
      <c s="2" r="C1" t="s">
        <v>30</v>
      </c>
    </row>
    <row r="2" spans="1:3">
      <c s="3" r="A2" t="s">
        <v>59</v>
      </c>
    </row>
    <row r="3" spans="1:3">
      <c s="4" r="A3" t="s">
        <v>60</v>
      </c>
      <c s="8" r="B3" t="n">
        <v>112</v>
      </c>
      <c s="8" r="C3" t="n">
        <v>87</v>
      </c>
    </row>
    <row r="4" spans="1:3">
      <c s="4" r="A4" t="s">
        <v>61</v>
      </c>
      <c s="9" r="B4" t="n">
        <v>0.04</v>
      </c>
      <c s="9" r="C4" t="n">
        <v>0.04</v>
      </c>
    </row>
    <row r="5" spans="1:3">
      <c s="4" r="A5" t="s">
        <v>62</v>
      </c>
      <c s="6" r="B5" t="n">
        <v>240000000</v>
      </c>
      <c s="6" r="C5" t="n">
        <v>240000000</v>
      </c>
    </row>
    <row r="6" spans="1:3">
      <c s="4" r="A6" t="s">
        <v>63</v>
      </c>
      <c s="6" r="B6" t="n">
        <v>78025998</v>
      </c>
      <c s="6" r="C6" t="n">
        <v>70875998</v>
      </c>
    </row>
    <row r="7" spans="1:3">
      <c s="4" r="A7" t="s">
        <v>64</v>
      </c>
      <c s="6" r="B7" t="n">
        <v>78016603</v>
      </c>
      <c s="6" r="C7" t="n">
        <v>70866603</v>
      </c>
    </row>
    <row r="8" spans="1:3">
      <c s="4" r="A8" t="s">
        <v>65</v>
      </c>
      <c s="6" r="B8" t="n">
        <v>9395</v>
      </c>
      <c s="6" r="C8" t="n">
        <v>93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64</v>
      </c>
      <c s="2" r="B1" t="s">
        <v>1</v>
      </c>
    </row>
    <row r="2" spans="1:2">
      <c s="2" r="B2" t="s">
        <v>2</v>
      </c>
    </row>
    <row r="3" spans="1:2">
      <c s="3" r="A3" t="s">
        <v>182</v>
      </c>
    </row>
    <row r="4" spans="1:2">
      <c s="4" r="A4" t="s">
        <v>265</v>
      </c>
      <c s="4" r="B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67</v>
      </c>
      <c s="2" r="B1" t="s">
        <v>1</v>
      </c>
    </row>
    <row r="2" spans="1:2">
      <c s="2" r="B2" t="s">
        <v>2</v>
      </c>
    </row>
    <row r="3" spans="1:2">
      <c s="3" r="A3" t="s">
        <v>185</v>
      </c>
    </row>
    <row r="4" spans="1:2">
      <c s="4" r="A4" t="s">
        <v>184</v>
      </c>
      <c s="4" r="B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69</v>
      </c>
      <c s="2" r="B1" t="s">
        <v>1</v>
      </c>
    </row>
    <row r="2" spans="1:2">
      <c s="2" r="B2" t="s">
        <v>2</v>
      </c>
    </row>
    <row r="3" spans="1:2">
      <c s="3" r="A3" t="s">
        <v>188</v>
      </c>
    </row>
    <row r="4" spans="1:2">
      <c s="4" r="A4" t="s">
        <v>270</v>
      </c>
      <c s="4" r="B4" t="s">
        <v>271</v>
      </c>
    </row>
    <row r="5" spans="1:2">
      <c s="4" r="A5" t="s">
        <v>272</v>
      </c>
      <c s="4" r="B5" t="s">
        <v>273</v>
      </c>
    </row>
    <row r="6" spans="1:2">
      <c s="4" r="A6" t="s">
        <v>274</v>
      </c>
      <c s="4" r="B6"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76</v>
      </c>
      <c s="2" r="B1" t="s">
        <v>1</v>
      </c>
    </row>
    <row r="2" spans="1:2">
      <c s="2" r="B2" t="s">
        <v>2</v>
      </c>
    </row>
    <row r="3" spans="1:2">
      <c s="3" r="A3" t="s">
        <v>191</v>
      </c>
    </row>
    <row r="4" spans="1:2">
      <c s="4" r="A4" t="s">
        <v>190</v>
      </c>
      <c s="4" r="B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278</v>
      </c>
      <c s="2" r="B1" t="s">
        <v>1</v>
      </c>
    </row>
    <row r="2" spans="1:2">
      <c s="2" r="B2" t="s">
        <v>2</v>
      </c>
    </row>
    <row r="3" spans="1:2">
      <c s="3" r="A3" t="s">
        <v>194</v>
      </c>
    </row>
    <row r="4" spans="1:2">
      <c s="4" r="A4" t="s">
        <v>279</v>
      </c>
      <c s="4" r="B4" t="s">
        <v>280</v>
      </c>
    </row>
    <row r="5" spans="1:2">
      <c s="4" r="A5" t="s">
        <v>281</v>
      </c>
      <c s="4" r="B5"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83</v>
      </c>
      <c s="2" r="B1" t="s">
        <v>1</v>
      </c>
    </row>
    <row r="2" spans="1:2">
      <c s="2" r="B2" t="s">
        <v>2</v>
      </c>
    </row>
    <row r="3" spans="1:2">
      <c s="3" r="A3" t="s">
        <v>197</v>
      </c>
    </row>
    <row r="4" spans="1:2">
      <c s="4" r="A4" t="s">
        <v>284</v>
      </c>
      <c s="4" r="B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86</v>
      </c>
      <c s="2" r="B1" t="s">
        <v>1</v>
      </c>
    </row>
    <row r="2" spans="1:2">
      <c s="2" r="B2" t="s">
        <v>2</v>
      </c>
    </row>
    <row r="3" spans="1:2">
      <c s="3" r="A3" t="s">
        <v>202</v>
      </c>
    </row>
    <row r="4" spans="1:2">
      <c s="4" r="A4" t="s">
        <v>287</v>
      </c>
      <c s="4" r="B4" t="s">
        <v>288</v>
      </c>
    </row>
    <row r="5" spans="1:2">
      <c s="4" r="A5" t="s">
        <v>289</v>
      </c>
      <c s="4" r="B5" t="s">
        <v>290</v>
      </c>
    </row>
    <row r="6" spans="1:2">
      <c s="4" r="A6" t="s">
        <v>291</v>
      </c>
      <c s="4" r="B6"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93</v>
      </c>
      <c s="2" r="B1" t="s">
        <v>1</v>
      </c>
    </row>
    <row r="2" spans="1:2">
      <c s="2" r="B2" t="s">
        <v>2</v>
      </c>
    </row>
    <row r="3" spans="1:2">
      <c s="3" r="A3" t="s">
        <v>211</v>
      </c>
    </row>
    <row r="4" spans="1:2">
      <c s="4" r="A4" t="s">
        <v>294</v>
      </c>
      <c s="4" r="B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96</v>
      </c>
      <c s="2" r="B1" t="s">
        <v>1</v>
      </c>
    </row>
    <row r="2" spans="1:2">
      <c s="2" r="B2" t="s">
        <v>2</v>
      </c>
    </row>
    <row r="3" spans="1:2">
      <c s="3" r="A3" t="s">
        <v>214</v>
      </c>
    </row>
    <row r="4" spans="1:2">
      <c s="4" r="A4" t="s">
        <v>297</v>
      </c>
      <c s="4" r="B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99</v>
      </c>
      <c s="2" r="B1" t="s">
        <v>1</v>
      </c>
    </row>
    <row r="2" spans="1:2">
      <c s="2" r="B2" t="s">
        <v>2</v>
      </c>
    </row>
    <row r="3" spans="1:2">
      <c s="3" r="A3" t="s">
        <v>217</v>
      </c>
    </row>
    <row r="4" spans="1:2">
      <c s="4" r="A4" t="s">
        <v>300</v>
      </c>
      <c s="4" r="B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s="1" r="A1" t="s">
        <v>66</v>
      </c>
      <c s="2" r="B1" t="s">
        <v>1</v>
      </c>
    </row>
    <row r="2" spans="1:4">
      <c s="2" r="B2" t="s">
        <v>2</v>
      </c>
      <c s="2" r="C2" t="s">
        <v>30</v>
      </c>
      <c s="2" r="D2" t="s">
        <v>67</v>
      </c>
    </row>
    <row r="3" spans="1:4">
      <c s="3" r="A3" t="s">
        <v>68</v>
      </c>
    </row>
    <row r="4" spans="1:4">
      <c s="4" r="A4" t="s">
        <v>69</v>
      </c>
      <c s="8" r="B4" t="n">
        <v>32115000</v>
      </c>
      <c s="8" r="C4" t="n">
        <v>28524000</v>
      </c>
      <c s="8" r="D4" t="n">
        <v>24171000</v>
      </c>
    </row>
    <row r="5" spans="1:4">
      <c s="4" r="A5" t="s">
        <v>70</v>
      </c>
      <c s="6" r="B5" t="n">
        <v>25590000</v>
      </c>
      <c s="6" r="C5" t="n">
        <v>21737000</v>
      </c>
      <c s="6" r="D5" t="n">
        <v>17767000</v>
      </c>
    </row>
    <row r="6" spans="1:4">
      <c s="4" r="A6" t="s">
        <v>71</v>
      </c>
      <c s="6" r="B6" t="n">
        <v>6525000</v>
      </c>
      <c s="6" r="C6" t="n">
        <v>6787000</v>
      </c>
      <c s="6" r="D6" t="n">
        <v>6404000</v>
      </c>
    </row>
    <row r="7" spans="1:4">
      <c s="4" r="A7" t="s">
        <v>72</v>
      </c>
      <c s="6" r="B7" t="n">
        <v>14037000</v>
      </c>
      <c s="6" r="C7" t="n">
        <v>14138000</v>
      </c>
      <c s="6" r="D7" t="n">
        <v>17571000</v>
      </c>
    </row>
    <row r="8" spans="1:4">
      <c s="4" r="A8" t="s">
        <v>73</v>
      </c>
      <c s="6" r="B8" t="n">
        <v>1027000</v>
      </c>
      <c s="6" r="C8" t="n">
        <v>0</v>
      </c>
      <c s="6" r="D8" t="n">
        <v>0</v>
      </c>
    </row>
    <row r="9" spans="1:4">
      <c s="4" r="A9" t="s">
        <v>74</v>
      </c>
      <c s="6" r="B9" t="n">
        <v>0</v>
      </c>
      <c s="6" r="C9" t="n">
        <v>-1846000</v>
      </c>
      <c s="6" r="D9" t="n">
        <v>0</v>
      </c>
    </row>
    <row r="10" spans="1:4">
      <c s="4" r="A10" t="s">
        <v>75</v>
      </c>
      <c s="6" r="B10" t="n">
        <v>0</v>
      </c>
      <c s="6" r="C10" t="n">
        <v>0</v>
      </c>
      <c s="6" r="D10" t="n">
        <v>212000</v>
      </c>
    </row>
    <row r="11" spans="1:4">
      <c s="4" r="A11" t="s">
        <v>76</v>
      </c>
      <c s="6" r="B11" t="n">
        <v>0</v>
      </c>
      <c s="6" r="C11" t="n">
        <v>146000</v>
      </c>
      <c s="6" r="D11" t="n">
        <v>802000</v>
      </c>
    </row>
    <row r="12" spans="1:4">
      <c s="4" r="A12" t="s">
        <v>77</v>
      </c>
      <c s="6" r="B12" t="n">
        <v>-8539000</v>
      </c>
      <c s="6" r="C12" t="n">
        <v>-5651000</v>
      </c>
      <c s="6" r="D12" t="n">
        <v>-12181000</v>
      </c>
    </row>
    <row r="13" spans="1:4">
      <c s="3" r="A13" t="s">
        <v>78</v>
      </c>
    </row>
    <row r="14" spans="1:4">
      <c s="4" r="A14" t="s">
        <v>79</v>
      </c>
      <c s="6" r="B14" t="n">
        <v>-1796000</v>
      </c>
      <c s="6" r="C14" t="n">
        <v>0</v>
      </c>
      <c s="6" r="D14" t="n">
        <v>-81000</v>
      </c>
    </row>
    <row r="15" spans="1:4">
      <c s="4" r="A15" t="s">
        <v>80</v>
      </c>
      <c s="6" r="B15" t="n">
        <v>0</v>
      </c>
      <c s="6" r="C15" t="n">
        <v>-239000</v>
      </c>
      <c s="6" r="D15" t="n">
        <v>-399000</v>
      </c>
    </row>
    <row r="16" spans="1:4">
      <c s="4" r="A16" t="s">
        <v>81</v>
      </c>
      <c s="6" r="B16" t="n">
        <v>-1796000</v>
      </c>
      <c s="6" r="C16" t="n">
        <v>-239000</v>
      </c>
      <c s="6" r="D16" t="n">
        <v>-480000</v>
      </c>
    </row>
    <row r="17" spans="1:4">
      <c s="4" r="A17" t="s">
        <v>82</v>
      </c>
      <c s="6" r="B17" t="n">
        <v>-10335000</v>
      </c>
      <c s="6" r="C17" t="n">
        <v>-5890000</v>
      </c>
      <c s="6" r="D17" t="n">
        <v>-12661000</v>
      </c>
    </row>
    <row r="18" spans="1:4">
      <c s="4" r="A18" t="s">
        <v>83</v>
      </c>
      <c s="6" r="B18" t="n">
        <v>19000</v>
      </c>
      <c s="6" r="C18" t="n">
        <v>23000</v>
      </c>
      <c s="6" r="D18" t="n">
        <v>19000</v>
      </c>
    </row>
    <row r="19" spans="1:4">
      <c s="4" r="A19" t="s">
        <v>84</v>
      </c>
      <c s="6" r="B19" t="n">
        <v>-10354000</v>
      </c>
      <c s="6" r="C19" t="n">
        <v>-5913000</v>
      </c>
      <c s="6" r="D19" t="n">
        <v>-12680000</v>
      </c>
    </row>
    <row r="20" spans="1:4">
      <c s="3" r="A20" t="s">
        <v>85</v>
      </c>
    </row>
    <row r="21" spans="1:4">
      <c s="4" r="A21" t="s">
        <v>86</v>
      </c>
      <c s="6" r="B21" t="n">
        <v>-520000</v>
      </c>
      <c s="6" r="C21" t="n">
        <v>-3301000</v>
      </c>
      <c s="6" r="D21" t="n">
        <v>-2025000</v>
      </c>
    </row>
    <row r="22" spans="1:4">
      <c s="4" r="A22" t="s">
        <v>87</v>
      </c>
      <c s="6" r="B22" t="n">
        <v>0</v>
      </c>
      <c s="6" r="C22" t="n">
        <v>739000</v>
      </c>
      <c s="6" r="D22" t="n">
        <v>3430000</v>
      </c>
    </row>
    <row r="23" spans="1:4">
      <c s="4" r="A23" t="s">
        <v>88</v>
      </c>
      <c s="6" r="B23" t="n">
        <v>-520000</v>
      </c>
      <c s="6" r="C23" t="n">
        <v>-2562000</v>
      </c>
      <c s="6" r="D23" t="n">
        <v>1405000</v>
      </c>
    </row>
    <row r="24" spans="1:4">
      <c s="4" r="A24" t="s">
        <v>89</v>
      </c>
      <c s="8" r="B24" t="n">
        <v>-10874000</v>
      </c>
      <c s="8" r="C24" t="n">
        <v>-8475000</v>
      </c>
      <c s="8" r="D24" t="n">
        <v>-11275000</v>
      </c>
    </row>
    <row r="25" spans="1:4">
      <c s="3" r="A25" t="s">
        <v>90</v>
      </c>
    </row>
    <row r="26" spans="1:4">
      <c s="4" r="A26" t="s">
        <v>91</v>
      </c>
      <c s="9" r="B26" t="n">
        <v>-0.14</v>
      </c>
      <c s="9" r="C26" t="n">
        <v>-0.08</v>
      </c>
      <c s="9" r="D26" t="n">
        <v>-0.18</v>
      </c>
    </row>
    <row r="27" spans="1:4">
      <c s="4" r="A27" t="s">
        <v>92</v>
      </c>
      <c s="10" r="B27" t="n">
        <v>-0.14</v>
      </c>
      <c s="10" r="C27" t="n">
        <v>-0.08</v>
      </c>
      <c s="10" r="D27" t="n">
        <v>-0.18</v>
      </c>
    </row>
    <row r="28" spans="1:4">
      <c s="4" r="A28" t="s">
        <v>93</v>
      </c>
      <c s="6" r="B28" t="n">
        <v>0</v>
      </c>
      <c s="10" r="C28" t="n">
        <v>-0.04</v>
      </c>
      <c s="10" r="D28" t="n">
        <v>0.02</v>
      </c>
    </row>
    <row r="29" spans="1:4">
      <c s="4" r="A29" t="s">
        <v>94</v>
      </c>
      <c s="6" r="B29" t="n">
        <v>0</v>
      </c>
      <c s="10" r="C29" t="n">
        <v>-0.04</v>
      </c>
      <c s="10" r="D29" t="n">
        <v>0.02</v>
      </c>
    </row>
    <row r="30" spans="1:4">
      <c s="4" r="A30" t="s">
        <v>95</v>
      </c>
      <c s="10" r="B30" t="n">
        <v>-0.14</v>
      </c>
      <c s="10" r="C30" t="n">
        <v>-0.12</v>
      </c>
      <c s="10" r="D30" t="n">
        <v>-0.16</v>
      </c>
    </row>
    <row r="31" spans="1:4">
      <c s="4" r="A31" t="s">
        <v>96</v>
      </c>
      <c s="9" r="B31" t="n">
        <v>-0.14</v>
      </c>
      <c s="9" r="C31" t="n">
        <v>-0.12</v>
      </c>
      <c s="9" r="D31" t="n">
        <v>-0.16</v>
      </c>
    </row>
    <row r="32" spans="1:4">
      <c s="4" r="A32" t="s">
        <v>97</v>
      </c>
      <c s="6" r="B32" t="n">
        <v>76048156</v>
      </c>
      <c s="6" r="C32" t="n">
        <v>70684452</v>
      </c>
      <c s="6" r="D32" t="n">
        <v>69965814</v>
      </c>
    </row>
    <row r="33" spans="1:4">
      <c s="4" r="A33" t="s">
        <v>98</v>
      </c>
      <c s="6" r="B33" t="n">
        <v>76048156</v>
      </c>
      <c s="6" r="C33" t="n">
        <v>70684452</v>
      </c>
      <c s="6" r="D33" t="n">
        <v>699658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02</v>
      </c>
      <c s="2" r="B1" t="s">
        <v>303</v>
      </c>
      <c s="2" r="C1" t="s">
        <v>2</v>
      </c>
      <c s="2" r="D1" t="s">
        <v>30</v>
      </c>
      <c s="2" r="E1" t="s">
        <v>67</v>
      </c>
      <c s="2" r="F1" t="s">
        <v>304</v>
      </c>
    </row>
    <row r="2" spans="1:6">
      <c s="3" r="A2" t="s">
        <v>305</v>
      </c>
    </row>
    <row r="3" spans="1:6">
      <c s="4" r="A3" t="s">
        <v>306</v>
      </c>
      <c s="8" r="C3" t="n">
        <v>4000000</v>
      </c>
      <c s="8" r="D3" t="n">
        <v>0</v>
      </c>
      <c s="8" r="E3" t="n">
        <v>0</v>
      </c>
    </row>
    <row r="4" spans="1:6">
      <c s="4" r="A4" t="s">
        <v>61</v>
      </c>
      <c s="9" r="C4" t="n">
        <v>0.04</v>
      </c>
      <c s="9" r="D4" t="n">
        <v>0.04</v>
      </c>
    </row>
    <row r="5" spans="1:6">
      <c s="4" r="A5" t="s">
        <v>307</v>
      </c>
    </row>
    <row r="6" spans="1:6">
      <c s="3" r="A6" t="s">
        <v>305</v>
      </c>
    </row>
    <row r="7" spans="1:6">
      <c s="4" r="A7" t="s">
        <v>308</v>
      </c>
      <c s="8" r="C7" t="n">
        <v>5000000</v>
      </c>
    </row>
    <row r="8" spans="1:6">
      <c s="4" r="A8" t="s">
        <v>309</v>
      </c>
    </row>
    <row r="9" spans="1:6">
      <c s="3" r="A9" t="s">
        <v>305</v>
      </c>
    </row>
    <row r="10" spans="1:6">
      <c s="4" r="A10" t="s">
        <v>310</v>
      </c>
      <c s="8" r="B10" t="n">
        <v>7000000</v>
      </c>
      <c s="8" r="F10" t="n">
        <v>10000000</v>
      </c>
    </row>
    <row r="11" spans="1:6">
      <c s="4" r="A11" t="s">
        <v>311</v>
      </c>
      <c s="6" r="B11" t="n">
        <v>12000000</v>
      </c>
    </row>
    <row r="12" spans="1:6">
      <c s="4" r="A12" t="s">
        <v>312</v>
      </c>
      <c s="6" r="B12" t="n">
        <v>100000</v>
      </c>
    </row>
    <row r="13" spans="1:6">
      <c s="4" r="A13" t="s">
        <v>313</v>
      </c>
    </row>
    <row r="14" spans="1:6">
      <c s="3" r="A14" t="s">
        <v>305</v>
      </c>
    </row>
    <row r="15" spans="1:6">
      <c s="4" r="A15" t="s">
        <v>308</v>
      </c>
      <c s="6" r="B15" t="n">
        <v>5000000</v>
      </c>
    </row>
    <row r="16" spans="1:6">
      <c s="4" r="A16" t="s">
        <v>314</v>
      </c>
    </row>
    <row r="17" spans="1:6">
      <c s="3" r="A17" t="s">
        <v>305</v>
      </c>
    </row>
    <row r="18" spans="1:6">
      <c s="4" r="A18" t="s">
        <v>315</v>
      </c>
      <c s="6" r="B18" t="n">
        <v>7000000</v>
      </c>
    </row>
    <row r="19" spans="1:6">
      <c s="4" r="A19" t="s">
        <v>306</v>
      </c>
      <c s="8" r="B19" t="n">
        <v>4000000</v>
      </c>
    </row>
    <row r="20" spans="1:6">
      <c s="4" r="A20" t="s">
        <v>316</v>
      </c>
      <c s="6" r="B20" t="n">
        <v>6500000</v>
      </c>
    </row>
    <row r="21" spans="1:6">
      <c s="4" r="A21" t="s">
        <v>61</v>
      </c>
      <c s="9" r="B21" t="n">
        <v>0.04</v>
      </c>
    </row>
    <row r="22" spans="1:6">
      <c s="4" r="A22" t="s">
        <v>317</v>
      </c>
      <c s="8" r="B22" t="n">
        <v>3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8</v>
      </c>
      <c s="2" r="B1" t="s">
        <v>2</v>
      </c>
      <c s="2" r="C1" t="s">
        <v>30</v>
      </c>
    </row>
    <row r="2" spans="1:3">
      <c s="3" r="A2" t="s">
        <v>166</v>
      </c>
    </row>
    <row r="3" spans="1:3">
      <c s="4" r="A3" t="s">
        <v>319</v>
      </c>
      <c s="7" r="B3" t="n">
        <v>0.4</v>
      </c>
      <c s="7" r="C3" t="n">
        <v>0.7</v>
      </c>
    </row>
    <row r="4" spans="1:3">
      <c s="4" r="A4" t="s">
        <v>320</v>
      </c>
      <c s="7" r="B4" t="n">
        <v>0.3</v>
      </c>
      <c s="7" r="C4" t="n">
        <v>0.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21</v>
      </c>
      <c s="2" r="B1" t="s">
        <v>1</v>
      </c>
    </row>
    <row r="2" spans="1:4">
      <c s="2" r="B2" t="s">
        <v>2</v>
      </c>
      <c s="2" r="C2" t="s">
        <v>30</v>
      </c>
      <c s="2" r="D2" t="s">
        <v>67</v>
      </c>
    </row>
    <row r="3" spans="1:4">
      <c s="3" r="A3" t="s">
        <v>322</v>
      </c>
    </row>
    <row r="4" spans="1:4">
      <c s="4" r="A4" t="s">
        <v>323</v>
      </c>
      <c s="8" r="B4" t="n">
        <v>0</v>
      </c>
      <c s="8" r="C4" t="n">
        <v>0</v>
      </c>
      <c s="8" r="D4" t="n">
        <v>212000</v>
      </c>
    </row>
    <row r="5" spans="1:4">
      <c s="4" r="A5" t="s">
        <v>324</v>
      </c>
      <c s="8" r="C5" t="n">
        <v>40000</v>
      </c>
      <c s="6" r="D5" t="n">
        <v>100000</v>
      </c>
    </row>
    <row r="6" spans="1:4">
      <c s="4" r="A6" t="s">
        <v>325</v>
      </c>
    </row>
    <row r="7" spans="1:4">
      <c s="3" r="A7" t="s">
        <v>322</v>
      </c>
    </row>
    <row r="8" spans="1:4">
      <c s="4" r="A8" t="s">
        <v>323</v>
      </c>
      <c s="8" r="D8" t="n">
        <v>2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6</v>
      </c>
      <c s="2" r="B1" t="s">
        <v>2</v>
      </c>
      <c s="2" r="C1" t="s">
        <v>30</v>
      </c>
    </row>
    <row r="2" spans="1:3">
      <c s="3" r="A2" t="s">
        <v>166</v>
      </c>
    </row>
    <row r="3" spans="1:3">
      <c s="4" r="A3" t="s">
        <v>39</v>
      </c>
      <c s="8" r="B3" t="n">
        <v>633</v>
      </c>
      <c s="8" r="C3"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7</v>
      </c>
      <c s="2" r="B1" t="s">
        <v>2</v>
      </c>
      <c s="2" r="C1" t="s">
        <v>30</v>
      </c>
    </row>
    <row r="2" spans="1:3">
      <c s="3" r="A2" t="s">
        <v>166</v>
      </c>
    </row>
    <row r="3" spans="1:3">
      <c s="4" r="A3" t="s">
        <v>328</v>
      </c>
      <c s="7" r="B3" t="n">
        <v>0.2</v>
      </c>
      <c s="7" r="C3" t="n">
        <v>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29</v>
      </c>
      <c s="2" r="B1" t="s">
        <v>2</v>
      </c>
      <c s="2" r="C1" t="s">
        <v>30</v>
      </c>
      <c s="2" r="D1" t="s">
        <v>67</v>
      </c>
    </row>
    <row r="2" spans="1:4">
      <c s="3" r="A2" t="s">
        <v>166</v>
      </c>
    </row>
    <row r="3" spans="1:4">
      <c s="4" r="A3" t="s">
        <v>330</v>
      </c>
      <c s="6" r="B3" t="n">
        <v>4398700</v>
      </c>
      <c s="6" r="C3" t="n">
        <v>3652200</v>
      </c>
      <c s="6" r="D3" t="n">
        <v>4150550</v>
      </c>
    </row>
    <row r="4" spans="1:4">
      <c s="4" r="A4" t="s">
        <v>331</v>
      </c>
      <c s="6" r="B4" t="n">
        <v>815217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32</v>
      </c>
      <c s="2" r="B1" t="s">
        <v>1</v>
      </c>
    </row>
    <row r="2" spans="1:4">
      <c s="2" r="B2" t="s">
        <v>2</v>
      </c>
      <c s="2" r="C2" t="s">
        <v>30</v>
      </c>
      <c s="2" r="D2" t="s">
        <v>67</v>
      </c>
    </row>
    <row r="3" spans="1:4">
      <c s="4" r="A3" t="s">
        <v>333</v>
      </c>
    </row>
    <row r="4" spans="1:4">
      <c s="3" r="A4" t="s">
        <v>334</v>
      </c>
    </row>
    <row r="5" spans="1:4">
      <c s="4" r="A5" t="s">
        <v>335</v>
      </c>
      <c s="6" r="B5" t="n">
        <v>2</v>
      </c>
      <c s="6" r="C5" t="n">
        <v>2</v>
      </c>
    </row>
    <row r="6" spans="1:4">
      <c s="4" r="A6" t="s">
        <v>336</v>
      </c>
      <c s="4" r="B6" t="s">
        <v>337</v>
      </c>
      <c s="4" r="C6" t="s">
        <v>338</v>
      </c>
    </row>
    <row r="7" spans="1:4">
      <c s="4" r="A7" t="s">
        <v>339</v>
      </c>
    </row>
    <row r="8" spans="1:4">
      <c s="3" r="A8" t="s">
        <v>334</v>
      </c>
    </row>
    <row r="9" spans="1:4">
      <c s="4" r="A9" t="s">
        <v>335</v>
      </c>
      <c s="6" r="B9" t="n">
        <v>2</v>
      </c>
      <c s="6" r="C9" t="n">
        <v>3</v>
      </c>
      <c s="6" r="D9" t="n">
        <v>3</v>
      </c>
    </row>
    <row r="10" spans="1:4">
      <c s="4" r="A10" t="s">
        <v>336</v>
      </c>
      <c s="4" r="B10" t="s">
        <v>340</v>
      </c>
      <c s="4" r="C10" t="s">
        <v>341</v>
      </c>
      <c s="4" r="D10" t="s">
        <v>34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T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s="1" r="A1" t="s">
        <v>342</v>
      </c>
      <c s="2" r="B1" t="s">
        <v>343</v>
      </c>
      <c s="2" r="C1" t="s">
        <v>344</v>
      </c>
      <c s="2" r="D1" t="s">
        <v>345</v>
      </c>
      <c s="2" r="E1" t="s">
        <v>346</v>
      </c>
      <c s="2" r="F1" t="s">
        <v>303</v>
      </c>
      <c s="2" r="G1" t="s">
        <v>347</v>
      </c>
      <c s="2" r="H1" t="s">
        <v>2</v>
      </c>
      <c s="2" r="I1" t="s">
        <v>348</v>
      </c>
      <c s="2" r="J1" t="s">
        <v>4</v>
      </c>
      <c s="2" r="K1" t="s">
        <v>349</v>
      </c>
      <c s="2" r="L1" t="s">
        <v>30</v>
      </c>
      <c s="2" r="M1" t="s">
        <v>350</v>
      </c>
      <c s="2" r="N1" t="s">
        <v>351</v>
      </c>
      <c s="2" r="O1" t="s">
        <v>352</v>
      </c>
      <c s="2" r="P1" t="s">
        <v>2</v>
      </c>
      <c s="2" r="Q1" t="s">
        <v>30</v>
      </c>
      <c s="2" r="R1" t="s">
        <v>67</v>
      </c>
      <c s="2" r="S1" t="s">
        <v>304</v>
      </c>
      <c s="2" r="T1" t="s">
        <v>353</v>
      </c>
    </row>
    <row r="2" spans="1:20">
      <c s="3" r="A2" t="s">
        <v>354</v>
      </c>
    </row>
    <row r="3" spans="1:20">
      <c s="4" r="A3" t="s">
        <v>61</v>
      </c>
      <c s="9" r="H3" t="n">
        <v>0.04</v>
      </c>
      <c s="9" r="L3" t="n">
        <v>0.04</v>
      </c>
      <c s="9" r="P3" t="n">
        <v>0.04</v>
      </c>
      <c s="9" r="Q3" t="n">
        <v>0.04</v>
      </c>
    </row>
    <row r="4" spans="1:20">
      <c s="4" r="A4" t="s">
        <v>32</v>
      </c>
      <c s="8" r="H4" t="n">
        <v>2035000</v>
      </c>
      <c s="8" r="L4" t="n">
        <v>5201000</v>
      </c>
      <c s="8" r="P4" t="n">
        <v>2035000</v>
      </c>
      <c s="8" r="Q4" t="n">
        <v>5201000</v>
      </c>
      <c s="8" r="R4" t="n">
        <v>3970000</v>
      </c>
      <c s="8" r="T4" t="n">
        <v>8319000</v>
      </c>
    </row>
    <row r="5" spans="1:20">
      <c s="4" r="A5" t="s">
        <v>306</v>
      </c>
      <c s="6" r="P5" t="n">
        <v>4000000</v>
      </c>
      <c s="6" r="Q5" t="n">
        <v>0</v>
      </c>
      <c s="6" r="R5" t="n">
        <v>0</v>
      </c>
    </row>
    <row r="6" spans="1:20">
      <c s="4" r="A6" t="s">
        <v>84</v>
      </c>
      <c s="6" r="H6" t="n">
        <v>2848000</v>
      </c>
      <c s="8" r="I6" t="n">
        <v>2061000</v>
      </c>
      <c s="8" r="J6" t="n">
        <v>3342000</v>
      </c>
      <c s="8" r="K6" t="n">
        <v>2103000</v>
      </c>
      <c s="8" r="L6" t="n">
        <v>1229000</v>
      </c>
      <c s="8" r="M6" t="n">
        <v>-77000</v>
      </c>
      <c s="8" r="N6" t="n">
        <v>1911000</v>
      </c>
      <c s="8" r="O6" t="n">
        <v>2851000</v>
      </c>
      <c s="6" r="P6" t="n">
        <v>10354000</v>
      </c>
      <c s="6" r="Q6" t="n">
        <v>5913000</v>
      </c>
      <c s="6" r="R6" t="n">
        <v>12680000</v>
      </c>
    </row>
    <row r="7" spans="1:20">
      <c s="4" r="A7" t="s">
        <v>135</v>
      </c>
      <c s="6" r="P7" t="n">
        <v>6297000</v>
      </c>
      <c s="8" r="Q7" t="n">
        <v>3430000</v>
      </c>
      <c s="8" r="R7" t="n">
        <v>7029000</v>
      </c>
    </row>
    <row r="8" spans="1:20">
      <c s="4" r="A8" t="s">
        <v>355</v>
      </c>
      <c s="6" r="P8" t="n">
        <v>700000</v>
      </c>
    </row>
    <row r="9" spans="1:20">
      <c s="4" r="A9" t="s">
        <v>356</v>
      </c>
      <c s="6" r="P9" t="n">
        <v>3000000</v>
      </c>
    </row>
    <row r="10" spans="1:20">
      <c s="4" r="A10" t="s">
        <v>314</v>
      </c>
    </row>
    <row r="11" spans="1:20">
      <c s="3" r="A11" t="s">
        <v>354</v>
      </c>
    </row>
    <row r="12" spans="1:20">
      <c s="4" r="A12" t="s">
        <v>61</v>
      </c>
      <c s="9" r="F12" t="n">
        <v>0.04</v>
      </c>
    </row>
    <row r="13" spans="1:20">
      <c s="4" r="A13" t="s">
        <v>306</v>
      </c>
      <c s="8" r="F13" t="n">
        <v>4000000</v>
      </c>
    </row>
    <row r="14" spans="1:20">
      <c s="4" r="A14" t="s">
        <v>73</v>
      </c>
      <c s="6" r="P14" t="n">
        <v>800000</v>
      </c>
    </row>
    <row r="15" spans="1:20">
      <c s="4" r="A15" t="s">
        <v>307</v>
      </c>
    </row>
    <row r="16" spans="1:20">
      <c s="3" r="A16" t="s">
        <v>354</v>
      </c>
    </row>
    <row r="17" spans="1:20">
      <c s="4" r="A17" t="s">
        <v>308</v>
      </c>
      <c s="6" r="H17" t="n">
        <v>5000000</v>
      </c>
      <c s="6" r="P17" t="n">
        <v>5000000</v>
      </c>
    </row>
    <row r="18" spans="1:20">
      <c s="4" r="A18" t="s">
        <v>309</v>
      </c>
    </row>
    <row r="19" spans="1:20">
      <c s="3" r="A19" t="s">
        <v>354</v>
      </c>
    </row>
    <row r="20" spans="1:20">
      <c s="4" r="A20" t="s">
        <v>310</v>
      </c>
      <c s="6" r="F20" t="n">
        <v>7000000</v>
      </c>
      <c s="8" r="S20" t="n">
        <v>10000000</v>
      </c>
    </row>
    <row r="21" spans="1:20">
      <c s="4" r="A21" t="s">
        <v>357</v>
      </c>
    </row>
    <row r="22" spans="1:20">
      <c s="3" r="A22" t="s">
        <v>354</v>
      </c>
    </row>
    <row r="23" spans="1:20">
      <c s="4" r="A23" t="s">
        <v>358</v>
      </c>
      <c s="6" r="H23" t="n">
        <v>3300000</v>
      </c>
      <c s="6" r="P23" t="n">
        <v>3300000</v>
      </c>
    </row>
    <row r="24" spans="1:20">
      <c s="4" r="A24" t="s">
        <v>359</v>
      </c>
      <c s="6" r="H24" t="n">
        <v>400000</v>
      </c>
      <c s="6" r="P24" t="n">
        <v>400000</v>
      </c>
    </row>
    <row r="25" spans="1:20">
      <c s="4" r="A25" t="s">
        <v>310</v>
      </c>
      <c s="8" r="F25" t="n">
        <v>7000000</v>
      </c>
    </row>
    <row r="26" spans="1:20">
      <c s="4" r="A26" t="s">
        <v>360</v>
      </c>
      <c s="4" r="F26" t="s">
        <v>361</v>
      </c>
    </row>
    <row r="27" spans="1:20">
      <c s="4" r="A27" t="s">
        <v>362</v>
      </c>
      <c s="6" r="H27" t="n">
        <v>800000</v>
      </c>
      <c s="6" r="P27" t="n">
        <v>800000</v>
      </c>
    </row>
    <row r="28" spans="1:20">
      <c s="4" r="A28" t="s">
        <v>313</v>
      </c>
    </row>
    <row r="29" spans="1:20">
      <c s="3" r="A29" t="s">
        <v>354</v>
      </c>
    </row>
    <row r="30" spans="1:20">
      <c s="4" r="A30" t="s">
        <v>308</v>
      </c>
      <c s="8" r="F30" t="n">
        <v>5000000</v>
      </c>
    </row>
    <row r="31" spans="1:20">
      <c s="4" r="A31" t="s">
        <v>363</v>
      </c>
      <c s="6" r="F31" t="n">
        <v>800000</v>
      </c>
    </row>
    <row r="32" spans="1:20">
      <c s="4" r="A32" t="s">
        <v>364</v>
      </c>
      <c s="8" r="F32" t="n">
        <v>600000</v>
      </c>
    </row>
    <row r="33" spans="1:20">
      <c s="4" r="A33" t="s">
        <v>365</v>
      </c>
      <c s="4" r="F33" t="s">
        <v>366</v>
      </c>
    </row>
    <row r="34" spans="1:20">
      <c s="4" r="A34" t="s">
        <v>367</v>
      </c>
      <c s="4" r="F34" t="s">
        <v>368</v>
      </c>
    </row>
    <row r="35" spans="1:20">
      <c s="4" r="A35" t="s">
        <v>369</v>
      </c>
      <c s="8" r="H35" t="n">
        <v>34000000</v>
      </c>
      <c s="8" r="P35" t="n">
        <v>34000000</v>
      </c>
    </row>
    <row r="36" spans="1:20">
      <c s="4" r="A36" t="s">
        <v>370</v>
      </c>
      <c s="8" r="F36" t="n">
        <v>250000</v>
      </c>
    </row>
    <row r="37" spans="1:20">
      <c s="4" r="A37" t="s">
        <v>371</v>
      </c>
    </row>
    <row r="38" spans="1:20">
      <c s="3" r="A38" t="s">
        <v>354</v>
      </c>
    </row>
    <row r="39" spans="1:20">
      <c s="4" r="A39" t="s">
        <v>372</v>
      </c>
      <c s="8" r="F39" t="n">
        <v>1250000</v>
      </c>
    </row>
    <row r="40" spans="1:20">
      <c s="4" r="A40" t="s">
        <v>373</v>
      </c>
    </row>
    <row r="41" spans="1:20">
      <c s="3" r="A41" t="s">
        <v>354</v>
      </c>
    </row>
    <row r="42" spans="1:20">
      <c s="4" r="A42" t="s">
        <v>374</v>
      </c>
      <c s="4" r="F42" t="s">
        <v>375</v>
      </c>
    </row>
    <row r="43" spans="1:20">
      <c s="4" r="A43" t="s">
        <v>376</v>
      </c>
    </row>
    <row r="44" spans="1:20">
      <c s="3" r="A44" t="s">
        <v>354</v>
      </c>
    </row>
    <row r="45" spans="1:20">
      <c s="4" r="A45" t="s">
        <v>377</v>
      </c>
      <c s="4" r="F45" t="s">
        <v>378</v>
      </c>
    </row>
    <row r="46" spans="1:20">
      <c s="4" r="A46" t="s">
        <v>379</v>
      </c>
      <c s="8" r="F46" t="n">
        <v>20000000</v>
      </c>
    </row>
    <row r="47" spans="1:20">
      <c s="4" r="A47" t="s">
        <v>380</v>
      </c>
    </row>
    <row r="48" spans="1:20">
      <c s="3" r="A48" t="s">
        <v>354</v>
      </c>
    </row>
    <row r="49" spans="1:20">
      <c s="4" r="A49" t="s">
        <v>377</v>
      </c>
      <c s="4" r="F49" t="s">
        <v>381</v>
      </c>
    </row>
    <row r="50" spans="1:20">
      <c s="4" r="A50" t="s">
        <v>382</v>
      </c>
    </row>
    <row r="51" spans="1:20">
      <c s="3" r="A51" t="s">
        <v>354</v>
      </c>
    </row>
    <row r="52" spans="1:20">
      <c s="4" r="A52" t="s">
        <v>379</v>
      </c>
      <c s="8" r="F52" t="n">
        <v>20000000</v>
      </c>
    </row>
    <row r="53" spans="1:20">
      <c s="4" r="A53" t="s">
        <v>383</v>
      </c>
    </row>
    <row r="54" spans="1:20">
      <c s="3" r="A54" t="s">
        <v>354</v>
      </c>
    </row>
    <row r="55" spans="1:20">
      <c s="4" r="A55" t="s">
        <v>379</v>
      </c>
      <c s="8" r="F55" t="n">
        <v>30000000</v>
      </c>
    </row>
    <row r="56" spans="1:20">
      <c s="4" r="A56" t="s">
        <v>384</v>
      </c>
    </row>
    <row r="57" spans="1:20">
      <c s="3" r="A57" t="s">
        <v>354</v>
      </c>
    </row>
    <row r="58" spans="1:20">
      <c s="4" r="A58" t="s">
        <v>377</v>
      </c>
      <c s="4" r="F58" t="s">
        <v>385</v>
      </c>
    </row>
    <row r="59" spans="1:20">
      <c s="4" r="A59" t="s">
        <v>379</v>
      </c>
      <c s="8" r="F59" t="n">
        <v>30000000</v>
      </c>
    </row>
    <row r="60" spans="1:20">
      <c s="4" r="A60" t="s">
        <v>386</v>
      </c>
    </row>
    <row r="61" spans="1:20">
      <c s="3" r="A61" t="s">
        <v>354</v>
      </c>
    </row>
    <row r="62" spans="1:20">
      <c s="4" r="A62" t="s">
        <v>387</v>
      </c>
      <c s="8" r="B62" t="n">
        <v>1200000</v>
      </c>
      <c s="8" r="E62" t="n">
        <v>3500000</v>
      </c>
    </row>
    <row r="63" spans="1:20">
      <c s="4" r="A63" t="s">
        <v>388</v>
      </c>
      <c s="6" r="B63" t="n">
        <v>10000000</v>
      </c>
      <c s="6" r="E63" t="n">
        <v>39026839</v>
      </c>
    </row>
    <row r="64" spans="1:20">
      <c s="4" r="A64" t="s">
        <v>61</v>
      </c>
      <c s="9" r="B64" t="n">
        <v>0.04</v>
      </c>
    </row>
    <row r="65" spans="1:20">
      <c s="4" r="A65" t="s">
        <v>389</v>
      </c>
    </row>
    <row r="66" spans="1:20">
      <c s="3" r="A66" t="s">
        <v>354</v>
      </c>
    </row>
    <row r="67" spans="1:20">
      <c s="4" r="A67" t="s">
        <v>32</v>
      </c>
      <c s="8" r="B67" t="n">
        <v>2400000</v>
      </c>
    </row>
    <row r="68" spans="1:20">
      <c s="4" r="A68" t="s">
        <v>390</v>
      </c>
      <c s="8" r="G68" t="n">
        <v>400000</v>
      </c>
    </row>
    <row r="69" spans="1:20">
      <c s="4" r="A69" t="s">
        <v>391</v>
      </c>
      <c s="6" r="B69" t="n">
        <v>1600000</v>
      </c>
    </row>
    <row r="70" spans="1:20">
      <c s="4" r="A70" t="s">
        <v>392</v>
      </c>
      <c s="6" r="B70" t="n">
        <v>2000000</v>
      </c>
    </row>
    <row r="71" spans="1:20">
      <c s="4" r="A71" t="s">
        <v>393</v>
      </c>
      <c s="6" r="B71" t="n">
        <v>1100000</v>
      </c>
    </row>
    <row r="72" spans="1:20">
      <c s="4" r="A72" t="s">
        <v>394</v>
      </c>
      <c s="6" r="B72" t="n">
        <v>800000</v>
      </c>
    </row>
    <row r="73" spans="1:20">
      <c s="4" r="A73" t="s">
        <v>395</v>
      </c>
      <c s="8" r="B73" t="n">
        <v>4000000</v>
      </c>
    </row>
    <row r="74" spans="1:20">
      <c s="4" r="A74" t="s">
        <v>396</v>
      </c>
    </row>
    <row r="75" spans="1:20">
      <c s="3" r="A75" t="s">
        <v>354</v>
      </c>
    </row>
    <row r="76" spans="1:20">
      <c s="4" r="A76" t="s">
        <v>388</v>
      </c>
      <c s="6" r="C76" t="n">
        <v>454545</v>
      </c>
    </row>
    <row r="77" spans="1:20">
      <c s="4" r="A77" t="s">
        <v>61</v>
      </c>
      <c s="9" r="B77" t="n">
        <v>0.04</v>
      </c>
      <c s="9" r="C77" t="n">
        <v>0.04</v>
      </c>
    </row>
    <row r="78" spans="1:20">
      <c s="4" r="A78" t="s">
        <v>391</v>
      </c>
      <c s="8" r="B78" t="n">
        <v>-1600000</v>
      </c>
    </row>
    <row r="79" spans="1:20">
      <c s="4" r="A79" t="s">
        <v>392</v>
      </c>
      <c s="6" r="B79" t="n">
        <v>-2000000</v>
      </c>
    </row>
    <row r="80" spans="1:20">
      <c s="4" r="A80" t="s">
        <v>393</v>
      </c>
      <c s="6" r="B80" t="n">
        <v>-1100000</v>
      </c>
    </row>
    <row r="81" spans="1:20">
      <c s="4" r="A81" t="s">
        <v>394</v>
      </c>
      <c s="6" r="B81" t="n">
        <v>800000</v>
      </c>
    </row>
    <row r="82" spans="1:20">
      <c s="4" r="A82" t="s">
        <v>395</v>
      </c>
      <c s="6" r="B82" t="n">
        <v>500000</v>
      </c>
    </row>
    <row r="83" spans="1:20">
      <c s="4" r="A83" t="s">
        <v>397</v>
      </c>
      <c s="6" r="B83" t="n">
        <v>500000</v>
      </c>
    </row>
    <row r="84" spans="1:20">
      <c s="4" r="A84" t="s">
        <v>398</v>
      </c>
      <c s="6" r="B84" t="n">
        <v>900000</v>
      </c>
    </row>
    <row r="85" spans="1:20">
      <c s="4" r="A85" t="s">
        <v>399</v>
      </c>
      <c s="6" r="B85" t="n">
        <v>2500000</v>
      </c>
    </row>
    <row r="86" spans="1:20">
      <c s="4" r="A86" t="s">
        <v>400</v>
      </c>
      <c s="8" r="D86" t="n">
        <v>500000</v>
      </c>
    </row>
    <row r="87" spans="1:20">
      <c s="4" r="A87" t="s">
        <v>401</v>
      </c>
      <c s="6" r="D87" t="n">
        <v>200000</v>
      </c>
    </row>
    <row r="88" spans="1:20">
      <c s="4" r="A88" t="s">
        <v>402</v>
      </c>
      <c s="8" r="D88" t="n">
        <v>700000</v>
      </c>
    </row>
    <row r="89" spans="1:20">
      <c s="4" r="A89" t="s">
        <v>403</v>
      </c>
      <c s="6" r="B89" t="n">
        <v>33000000</v>
      </c>
    </row>
    <row r="90" spans="1:20">
      <c s="4" r="A90" t="s">
        <v>404</v>
      </c>
      <c s="6" r="B90" t="n">
        <v>34000000</v>
      </c>
    </row>
    <row r="91" spans="1:20">
      <c s="4" r="A91" t="s">
        <v>405</v>
      </c>
      <c s="6" r="B91" t="n">
        <v>37000000</v>
      </c>
    </row>
    <row r="92" spans="1:20">
      <c s="4" r="A92" t="s">
        <v>406</v>
      </c>
      <c s="6" r="B92" t="n">
        <v>40000000</v>
      </c>
    </row>
    <row r="93" spans="1:20">
      <c s="4" r="A93" t="s">
        <v>407</v>
      </c>
      <c s="6" r="B93" t="n">
        <v>45000000</v>
      </c>
    </row>
    <row r="94" spans="1:20">
      <c s="4" r="A94" t="s">
        <v>356</v>
      </c>
      <c s="8" r="B94" t="n">
        <v>100000</v>
      </c>
      <c s="8" r="C94" t="n">
        <v>5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6"/>
    <col customWidth="1" max="7" min="7" width="25"/>
    <col customWidth="1" max="8" min="8" width="25"/>
  </cols>
  <sheetData>
    <row r="1" spans="1:8">
      <c s="1" r="A1" t="s">
        <v>408</v>
      </c>
      <c s="2" r="B1" t="s">
        <v>343</v>
      </c>
      <c s="2" r="C1" t="s">
        <v>344</v>
      </c>
      <c s="2" r="D1" t="s">
        <v>346</v>
      </c>
      <c s="2" r="E1" t="s">
        <v>303</v>
      </c>
      <c s="2" r="F1" t="s">
        <v>2</v>
      </c>
      <c s="2" r="G1" t="s">
        <v>30</v>
      </c>
      <c s="2" r="H1" t="s">
        <v>67</v>
      </c>
    </row>
    <row r="2" spans="1:8">
      <c s="3" r="A2" t="s">
        <v>305</v>
      </c>
    </row>
    <row r="3" spans="1:8">
      <c s="4" r="A3" t="s">
        <v>306</v>
      </c>
      <c s="8" r="F3" t="n">
        <v>4000000</v>
      </c>
      <c s="8" r="G3" t="n">
        <v>0</v>
      </c>
      <c s="8" r="H3" t="n">
        <v>0</v>
      </c>
    </row>
    <row r="4" spans="1:8">
      <c s="4" r="A4" t="s">
        <v>61</v>
      </c>
      <c s="9" r="F4" t="n">
        <v>0.04</v>
      </c>
      <c s="9" r="G4" t="n">
        <v>0.04</v>
      </c>
    </row>
    <row r="5" spans="1:8">
      <c s="4" r="A5" t="s">
        <v>331</v>
      </c>
      <c s="6" r="F5" t="n">
        <v>8152174</v>
      </c>
    </row>
    <row r="6" spans="1:8">
      <c s="4" r="A6" t="s">
        <v>409</v>
      </c>
      <c s="8" r="F6" t="n">
        <v>2785000</v>
      </c>
    </row>
    <row r="7" spans="1:8">
      <c s="4" r="A7" t="s">
        <v>410</v>
      </c>
      <c s="4" r="F7" t="s">
        <v>411</v>
      </c>
      <c s="4" r="G7" t="s">
        <v>412</v>
      </c>
      <c s="4" r="H7" t="s">
        <v>413</v>
      </c>
    </row>
    <row r="8" spans="1:8">
      <c s="4" r="A8" t="s">
        <v>414</v>
      </c>
      <c s="4" r="F8" t="s">
        <v>415</v>
      </c>
      <c s="4" r="G8" t="s">
        <v>416</v>
      </c>
      <c s="4" r="H8" t="s">
        <v>417</v>
      </c>
    </row>
    <row r="9" spans="1:8">
      <c s="4" r="A9" t="s">
        <v>356</v>
      </c>
      <c s="8" r="F9" t="n">
        <v>3000000</v>
      </c>
    </row>
    <row r="10" spans="1:8">
      <c s="4" r="A10" t="s">
        <v>39</v>
      </c>
      <c s="6" r="F10" t="n">
        <v>633000</v>
      </c>
      <c s="8" r="G10" t="n">
        <v>0</v>
      </c>
    </row>
    <row r="11" spans="1:8">
      <c s="4" r="A11" t="s">
        <v>418</v>
      </c>
    </row>
    <row r="12" spans="1:8">
      <c s="3" r="A12" t="s">
        <v>305</v>
      </c>
    </row>
    <row r="13" spans="1:8">
      <c s="4" r="A13" t="s">
        <v>419</v>
      </c>
      <c s="6" r="F13" t="n">
        <v>828000</v>
      </c>
    </row>
    <row r="14" spans="1:8">
      <c s="4" r="A14" t="s">
        <v>386</v>
      </c>
    </row>
    <row r="15" spans="1:8">
      <c s="3" r="A15" t="s">
        <v>305</v>
      </c>
    </row>
    <row r="16" spans="1:8">
      <c s="4" r="A16" t="s">
        <v>61</v>
      </c>
      <c s="9" r="B16" t="n">
        <v>0.04</v>
      </c>
    </row>
    <row r="17" spans="1:8">
      <c s="4" r="A17" t="s">
        <v>388</v>
      </c>
      <c s="6" r="B17" t="n">
        <v>10000000</v>
      </c>
      <c s="6" r="D17" t="n">
        <v>39026839</v>
      </c>
    </row>
    <row r="18" spans="1:8">
      <c s="4" r="A18" t="s">
        <v>420</v>
      </c>
    </row>
    <row r="19" spans="1:8">
      <c s="3" r="A19" t="s">
        <v>305</v>
      </c>
    </row>
    <row r="20" spans="1:8">
      <c s="4" r="A20" t="s">
        <v>421</v>
      </c>
      <c s="8" r="E20" t="n">
        <v>908000</v>
      </c>
    </row>
    <row r="21" spans="1:8">
      <c s="4" r="A21" t="s">
        <v>422</v>
      </c>
    </row>
    <row r="22" spans="1:8">
      <c s="3" r="A22" t="s">
        <v>305</v>
      </c>
    </row>
    <row r="23" spans="1:8">
      <c s="4" r="A23" t="s">
        <v>423</v>
      </c>
      <c s="4" r="E23" t="s">
        <v>424</v>
      </c>
    </row>
    <row r="24" spans="1:8">
      <c s="4" r="A24" t="s">
        <v>410</v>
      </c>
      <c s="4" r="E24" t="s">
        <v>425</v>
      </c>
    </row>
    <row r="25" spans="1:8">
      <c s="4" r="A25" t="s">
        <v>426</v>
      </c>
      <c s="4" r="E25" t="s">
        <v>427</v>
      </c>
    </row>
    <row r="26" spans="1:8">
      <c s="4" r="A26" t="s">
        <v>414</v>
      </c>
      <c s="4" r="E26" t="s">
        <v>428</v>
      </c>
    </row>
    <row r="27" spans="1:8">
      <c s="4" r="A27" t="s">
        <v>307</v>
      </c>
    </row>
    <row r="28" spans="1:8">
      <c s="3" r="A28" t="s">
        <v>305</v>
      </c>
    </row>
    <row r="29" spans="1:8">
      <c s="4" r="A29" t="s">
        <v>308</v>
      </c>
      <c s="6" r="F29" t="n">
        <v>5000000</v>
      </c>
    </row>
    <row r="30" spans="1:8">
      <c s="4" r="A30" t="s">
        <v>429</v>
      </c>
    </row>
    <row r="31" spans="1:8">
      <c s="3" r="A31" t="s">
        <v>305</v>
      </c>
    </row>
    <row r="32" spans="1:8">
      <c s="4" r="A32" t="s">
        <v>308</v>
      </c>
      <c s="8" r="E32" t="n">
        <v>5000000</v>
      </c>
    </row>
    <row r="33" spans="1:8">
      <c s="4" r="A33" t="s">
        <v>430</v>
      </c>
      <c s="8" r="E33" t="n">
        <v>100000</v>
      </c>
    </row>
    <row r="34" spans="1:8">
      <c s="4" r="A34" t="s">
        <v>431</v>
      </c>
    </row>
    <row r="35" spans="1:8">
      <c s="3" r="A35" t="s">
        <v>305</v>
      </c>
    </row>
    <row r="36" spans="1:8">
      <c s="4" r="A36" t="s">
        <v>61</v>
      </c>
      <c s="9" r="B36" t="n">
        <v>0.04</v>
      </c>
      <c s="9" r="C36" t="n">
        <v>0.04</v>
      </c>
    </row>
    <row r="37" spans="1:8">
      <c s="4" r="A37" t="s">
        <v>388</v>
      </c>
      <c s="6" r="C37" t="n">
        <v>454545</v>
      </c>
    </row>
    <row r="38" spans="1:8">
      <c s="4" r="A38" t="s">
        <v>356</v>
      </c>
      <c s="8" r="B38" t="n">
        <v>100000</v>
      </c>
      <c s="8" r="C38" t="n">
        <v>50000</v>
      </c>
    </row>
    <row r="39" spans="1:8">
      <c s="4" r="A39" t="s">
        <v>432</v>
      </c>
    </row>
    <row r="40" spans="1:8">
      <c s="3" r="A40" t="s">
        <v>305</v>
      </c>
    </row>
    <row r="41" spans="1:8">
      <c s="4" r="A41" t="s">
        <v>433</v>
      </c>
      <c s="9" r="E41" t="n">
        <v>0.46</v>
      </c>
    </row>
    <row r="42" spans="1:8">
      <c s="4" r="A42" t="s">
        <v>409</v>
      </c>
      <c s="8" r="E42" t="n">
        <v>2656000</v>
      </c>
    </row>
    <row r="43" spans="1:8">
      <c s="4" r="A43" t="s">
        <v>434</v>
      </c>
    </row>
    <row r="44" spans="1:8">
      <c s="3" r="A44" t="s">
        <v>305</v>
      </c>
    </row>
    <row r="45" spans="1:8">
      <c s="4" r="A45" t="s">
        <v>423</v>
      </c>
      <c s="4" r="E45" t="s">
        <v>361</v>
      </c>
    </row>
    <row r="46" spans="1:8">
      <c s="4" r="A46" t="s">
        <v>410</v>
      </c>
      <c s="4" r="E46" t="s">
        <v>435</v>
      </c>
    </row>
    <row r="47" spans="1:8">
      <c s="4" r="A47" t="s">
        <v>426</v>
      </c>
      <c s="4" r="E47" t="s">
        <v>427</v>
      </c>
    </row>
    <row r="48" spans="1:8">
      <c s="4" r="A48" t="s">
        <v>414</v>
      </c>
      <c s="4" r="E48" t="s">
        <v>428</v>
      </c>
    </row>
    <row r="49" spans="1:8">
      <c s="4" r="A49" t="s">
        <v>436</v>
      </c>
    </row>
    <row r="50" spans="1:8">
      <c s="3" r="A50" t="s">
        <v>305</v>
      </c>
    </row>
    <row r="51" spans="1:8">
      <c s="4" r="A51" t="s">
        <v>372</v>
      </c>
      <c s="8" r="E51" t="n">
        <v>1250000</v>
      </c>
    </row>
    <row r="52" spans="1:8">
      <c s="4" r="A52" t="s">
        <v>437</v>
      </c>
      <c s="4" r="E52" t="s">
        <v>438</v>
      </c>
    </row>
    <row r="53" spans="1:8">
      <c s="4" r="A53" t="s">
        <v>439</v>
      </c>
      <c s="4" r="E53" t="s">
        <v>428</v>
      </c>
    </row>
    <row r="54" spans="1:8">
      <c s="4" r="A54" t="s">
        <v>314</v>
      </c>
    </row>
    <row r="55" spans="1:8">
      <c s="3" r="A55" t="s">
        <v>305</v>
      </c>
    </row>
    <row r="56" spans="1:8">
      <c s="4" r="A56" t="s">
        <v>315</v>
      </c>
      <c s="8" r="E56" t="n">
        <v>7000000</v>
      </c>
    </row>
    <row r="57" spans="1:8">
      <c s="4" r="A57" t="s">
        <v>306</v>
      </c>
      <c s="8" r="E57" t="n">
        <v>4000000</v>
      </c>
    </row>
    <row r="58" spans="1:8">
      <c s="4" r="A58" t="s">
        <v>316</v>
      </c>
      <c s="6" r="E58" t="n">
        <v>6500000</v>
      </c>
    </row>
    <row r="59" spans="1:8">
      <c s="4" r="A59" t="s">
        <v>61</v>
      </c>
      <c s="9" r="E59" t="n">
        <v>0.04</v>
      </c>
    </row>
    <row r="60" spans="1:8">
      <c s="4" r="A60" t="s">
        <v>317</v>
      </c>
      <c s="8" r="E60" t="n">
        <v>3000000</v>
      </c>
    </row>
    <row r="61" spans="1:8">
      <c s="4" r="A61" t="s">
        <v>440</v>
      </c>
      <c s="6" r="E61" t="n">
        <v>5576087</v>
      </c>
    </row>
    <row r="62" spans="1:8">
      <c s="4" r="A62" t="s">
        <v>441</v>
      </c>
      <c s="6" r="E62" t="n">
        <v>326087</v>
      </c>
    </row>
    <row r="63" spans="1:8">
      <c s="4" r="A63" t="s">
        <v>442</v>
      </c>
      <c s="6" r="E63" t="n">
        <v>597826</v>
      </c>
    </row>
    <row r="64" spans="1:8">
      <c s="4" r="A64" t="s">
        <v>73</v>
      </c>
      <c s="6" r="F64" t="n">
        <v>800000</v>
      </c>
    </row>
    <row r="65" spans="1:8">
      <c s="4" r="A65" t="s">
        <v>443</v>
      </c>
      <c s="6" r="F65" t="n">
        <v>900000</v>
      </c>
    </row>
    <row r="66" spans="1:8">
      <c s="4" r="A66" t="s">
        <v>39</v>
      </c>
      <c s="8" r="E66" t="n">
        <v>633000</v>
      </c>
    </row>
    <row r="67" spans="1:8">
      <c s="4" r="A67" t="s">
        <v>444</v>
      </c>
      <c s="6" r="F67" t="n">
        <v>9600000</v>
      </c>
    </row>
    <row r="68" spans="1:8">
      <c s="4" r="A68" t="s">
        <v>445</v>
      </c>
    </row>
    <row r="69" spans="1:8">
      <c s="3" r="A69" t="s">
        <v>305</v>
      </c>
    </row>
    <row r="70" spans="1:8">
      <c s="4" r="A70" t="s">
        <v>446</v>
      </c>
      <c s="6" r="F70" t="n">
        <v>300000</v>
      </c>
      <c s="8" r="G70" t="n">
        <v>1300000</v>
      </c>
    </row>
    <row r="71" spans="1:8">
      <c s="4" r="A71" t="s">
        <v>447</v>
      </c>
    </row>
    <row r="72" spans="1:8">
      <c s="3" r="A72" t="s">
        <v>305</v>
      </c>
    </row>
    <row r="73" spans="1:8">
      <c s="4" r="A73" t="s">
        <v>446</v>
      </c>
      <c s="6" r="F73" t="n">
        <v>800000</v>
      </c>
    </row>
    <row r="74" spans="1:8">
      <c s="4" r="A74" t="s">
        <v>448</v>
      </c>
    </row>
    <row r="75" spans="1:8">
      <c s="3" r="A75" t="s">
        <v>305</v>
      </c>
    </row>
    <row r="76" spans="1:8">
      <c s="4" r="A76" t="s">
        <v>443</v>
      </c>
      <c s="6" r="F76" t="n">
        <v>700000</v>
      </c>
    </row>
    <row r="77" spans="1:8">
      <c s="4" r="A77" t="s">
        <v>449</v>
      </c>
    </row>
    <row r="78" spans="1:8">
      <c s="3" r="A78" t="s">
        <v>305</v>
      </c>
    </row>
    <row r="79" spans="1:8">
      <c s="4" r="A79" t="s">
        <v>443</v>
      </c>
      <c s="8" r="F79" t="n">
        <v>200000</v>
      </c>
    </row>
    <row r="80" spans="1:8">
      <c s="4" r="A80" t="s">
        <v>450</v>
      </c>
    </row>
    <row r="81" spans="1:8">
      <c s="3" r="A81" t="s">
        <v>305</v>
      </c>
    </row>
    <row r="82" spans="1:8">
      <c s="4" r="A82" t="s">
        <v>451</v>
      </c>
      <c s="4" r="E82" t="s">
        <v>452</v>
      </c>
    </row>
    <row r="83" spans="1:8">
      <c s="4" r="A83" t="s">
        <v>453</v>
      </c>
    </row>
    <row r="84" spans="1:8">
      <c s="3" r="A84" t="s">
        <v>305</v>
      </c>
    </row>
    <row r="85" spans="1:8">
      <c s="4" r="A85" t="s">
        <v>451</v>
      </c>
      <c s="4" r="E85" t="s">
        <v>45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55</v>
      </c>
      <c s="2" r="B1" t="s">
        <v>303</v>
      </c>
      <c s="2" r="C1" t="s">
        <v>2</v>
      </c>
      <c s="2" r="D1" t="s">
        <v>30</v>
      </c>
      <c s="2" r="E1" t="s">
        <v>67</v>
      </c>
    </row>
    <row r="2" spans="1:5">
      <c s="3" r="A2" t="s">
        <v>305</v>
      </c>
    </row>
    <row r="3" spans="1:5">
      <c s="4" r="A3" t="s">
        <v>456</v>
      </c>
      <c s="8" r="C3" t="n">
        <v>-4000000</v>
      </c>
      <c s="8" r="D3" t="n">
        <v>0</v>
      </c>
      <c s="8" r="E3" t="n">
        <v>0</v>
      </c>
    </row>
    <row r="4" spans="1:5">
      <c s="4" r="A4" t="s">
        <v>457</v>
      </c>
      <c s="6" r="C4" t="n">
        <v>-2785000</v>
      </c>
    </row>
    <row r="5" spans="1:5">
      <c s="4" r="A5" t="s">
        <v>458</v>
      </c>
      <c s="8" r="C5" t="n">
        <v>2656000</v>
      </c>
    </row>
    <row r="6" spans="1:5">
      <c s="4" r="A6" t="s">
        <v>459</v>
      </c>
      <c s="9" r="C6" t="n">
        <v>0.04</v>
      </c>
      <c s="9" r="D6" t="n">
        <v>0.04</v>
      </c>
    </row>
    <row r="7" spans="1:5">
      <c s="4" r="A7" t="s">
        <v>314</v>
      </c>
    </row>
    <row r="8" spans="1:5">
      <c s="3" r="A8" t="s">
        <v>305</v>
      </c>
    </row>
    <row r="9" spans="1:5">
      <c s="4" r="A9" t="s">
        <v>456</v>
      </c>
      <c s="8" r="B9" t="n">
        <v>-4000000</v>
      </c>
    </row>
    <row r="10" spans="1:5">
      <c s="4" r="A10" t="s">
        <v>460</v>
      </c>
      <c s="6" r="B10" t="n">
        <v>3000000</v>
      </c>
    </row>
    <row r="11" spans="1:5">
      <c s="4" r="A11" t="s">
        <v>461</v>
      </c>
      <c s="6" r="B11" t="n">
        <v>2740000</v>
      </c>
    </row>
    <row r="12" spans="1:5">
      <c s="4" r="A12" t="s">
        <v>458</v>
      </c>
      <c s="6" r="B12" t="n">
        <v>2656000</v>
      </c>
    </row>
    <row r="13" spans="1:5">
      <c s="4" r="A13" t="s">
        <v>462</v>
      </c>
      <c s="8" r="B13" t="n">
        <v>5396000</v>
      </c>
    </row>
    <row r="14" spans="1:5">
      <c s="4" r="A14" t="s">
        <v>316</v>
      </c>
      <c s="6" r="B14" t="n">
        <v>6500000</v>
      </c>
    </row>
    <row r="15" spans="1:5">
      <c s="4" r="A15" t="s">
        <v>459</v>
      </c>
      <c s="9" r="B15" t="n">
        <v>0.04</v>
      </c>
    </row>
    <row r="16" spans="1:5">
      <c s="4" r="A16" t="s">
        <v>463</v>
      </c>
    </row>
    <row r="17" spans="1:5">
      <c s="3" r="A17" t="s">
        <v>305</v>
      </c>
    </row>
    <row r="18" spans="1:5">
      <c s="4" r="A18" t="s">
        <v>460</v>
      </c>
      <c s="8" r="B18" t="n">
        <v>260000</v>
      </c>
    </row>
    <row r="19" spans="1:5">
      <c s="4" r="A19" t="s">
        <v>420</v>
      </c>
    </row>
    <row r="20" spans="1:5">
      <c s="3" r="A20" t="s">
        <v>305</v>
      </c>
    </row>
    <row r="21" spans="1:5">
      <c s="4" r="A21" t="s">
        <v>464</v>
      </c>
      <c s="6" r="B21" t="n">
        <v>-908000</v>
      </c>
    </row>
    <row r="22" spans="1:5">
      <c s="4" r="A22" t="s">
        <v>307</v>
      </c>
    </row>
    <row r="23" spans="1:5">
      <c s="3" r="A23" t="s">
        <v>305</v>
      </c>
    </row>
    <row r="24" spans="1:5">
      <c s="4" r="A24" t="s">
        <v>308</v>
      </c>
      <c s="8" r="C24" t="n">
        <v>5000000</v>
      </c>
    </row>
    <row r="25" spans="1:5">
      <c s="4" r="A25" t="s">
        <v>429</v>
      </c>
    </row>
    <row r="26" spans="1:5">
      <c s="3" r="A26" t="s">
        <v>305</v>
      </c>
    </row>
    <row r="27" spans="1:5">
      <c s="4" r="A27" t="s">
        <v>308</v>
      </c>
      <c s="6" r="B27" t="n">
        <v>5000000</v>
      </c>
    </row>
    <row r="28" spans="1:5">
      <c s="4" r="A28" t="s">
        <v>465</v>
      </c>
      <c s="6" r="B28" t="n">
        <v>1000000</v>
      </c>
    </row>
    <row r="29" spans="1:5">
      <c s="4" r="A29" t="s">
        <v>466</v>
      </c>
      <c s="6" r="B29" t="n">
        <v>1436000</v>
      </c>
    </row>
    <row r="30" spans="1:5">
      <c s="4" r="A30" t="s">
        <v>467</v>
      </c>
    </row>
    <row r="31" spans="1:5">
      <c s="3" r="A31" t="s">
        <v>305</v>
      </c>
    </row>
    <row r="32" spans="1:5">
      <c s="4" r="A32" t="s">
        <v>457</v>
      </c>
      <c s="8" r="B32" t="n">
        <v>-2656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3"/>
    <col customWidth="1" max="2" min="2" width="10"/>
    <col customWidth="1" max="3" min="3" width="22"/>
    <col customWidth="1" max="4" min="4" width="36"/>
    <col customWidth="1" max="5" min="5" width="29"/>
    <col customWidth="1" max="6" min="6" width="24"/>
  </cols>
  <sheetData>
    <row r="1" spans="1:6">
      <c s="1" r="A1" t="s">
        <v>99</v>
      </c>
      <c s="2" r="B1" t="s">
        <v>100</v>
      </c>
      <c s="2" r="C1" t="s">
        <v>101</v>
      </c>
      <c s="2" r="D1" t="s">
        <v>102</v>
      </c>
      <c s="2" r="E1" t="s">
        <v>103</v>
      </c>
      <c s="2" r="F1" t="s">
        <v>104</v>
      </c>
    </row>
    <row r="2" spans="1:6">
      <c s="4" r="A2" t="s">
        <v>105</v>
      </c>
      <c s="8" r="B2" t="n">
        <v>23861</v>
      </c>
      <c s="8" r="C2" t="n">
        <v>2794</v>
      </c>
      <c s="8" r="D2" t="n">
        <v>149542</v>
      </c>
      <c s="8" r="E2" t="n">
        <v>-128404</v>
      </c>
      <c s="8" r="F2" t="n">
        <v>-71</v>
      </c>
    </row>
    <row r="3" spans="1:6">
      <c s="4" r="A3" t="s">
        <v>106</v>
      </c>
      <c s="6" r="C3" t="n">
        <v>69844782</v>
      </c>
      <c s="6" r="F3" t="n">
        <v>9395</v>
      </c>
    </row>
    <row r="4" spans="1:6">
      <c s="3" r="A4" t="s">
        <v>107</v>
      </c>
    </row>
    <row r="5" spans="1:6">
      <c s="4" r="A5" t="s">
        <v>89</v>
      </c>
      <c s="6" r="B5" t="n">
        <v>-11275</v>
      </c>
      <c s="6" r="E5" t="n">
        <v>-11275</v>
      </c>
    </row>
    <row r="6" spans="1:6">
      <c s="4" r="A6" t="s">
        <v>108</v>
      </c>
      <c s="6" r="B6" t="n">
        <v>71</v>
      </c>
      <c s="8" r="C6" t="n">
        <v>7</v>
      </c>
      <c s="6" r="D6" t="n">
        <v>64</v>
      </c>
    </row>
    <row r="7" spans="1:6">
      <c s="4" r="A7" t="s">
        <v>109</v>
      </c>
      <c s="6" r="C7" t="n">
        <v>182930</v>
      </c>
    </row>
    <row r="8" spans="1:6">
      <c s="4" r="A8" t="s">
        <v>110</v>
      </c>
      <c s="6" r="B8" t="n">
        <v>643</v>
      </c>
      <c s="8" r="C8" t="n">
        <v>14</v>
      </c>
      <c s="6" r="D8" t="n">
        <v>629</v>
      </c>
    </row>
    <row r="9" spans="1:6">
      <c s="4" r="A9" t="s">
        <v>111</v>
      </c>
      <c s="6" r="C9" t="n">
        <v>354832</v>
      </c>
    </row>
    <row r="10" spans="1:6">
      <c s="4" r="A10" t="s">
        <v>112</v>
      </c>
      <c s="6" r="B10" t="n">
        <v>13300</v>
      </c>
      <c s="8" r="C10" t="n">
        <v>2815</v>
      </c>
      <c s="6" r="D10" t="n">
        <v>150235</v>
      </c>
      <c s="6" r="E10" t="n">
        <v>-139679</v>
      </c>
      <c s="8" r="F10" t="n">
        <v>-71</v>
      </c>
    </row>
    <row r="11" spans="1:6">
      <c s="4" r="A11" t="s">
        <v>113</v>
      </c>
      <c s="6" r="C11" t="n">
        <v>70382544</v>
      </c>
      <c s="6" r="F11" t="n">
        <v>9395</v>
      </c>
    </row>
    <row r="12" spans="1:6">
      <c s="3" r="A12" t="s">
        <v>107</v>
      </c>
    </row>
    <row r="13" spans="1:6">
      <c s="4" r="A13" t="s">
        <v>89</v>
      </c>
      <c s="6" r="B13" t="n">
        <v>-8475</v>
      </c>
      <c s="6" r="E13" t="n">
        <v>-8475</v>
      </c>
    </row>
    <row r="14" spans="1:6">
      <c s="4" r="A14" t="s">
        <v>108</v>
      </c>
      <c s="6" r="B14" t="n">
        <v>29</v>
      </c>
      <c s="8" r="C14" t="n">
        <v>2</v>
      </c>
      <c s="6" r="D14" t="n">
        <v>27</v>
      </c>
    </row>
    <row r="15" spans="1:6">
      <c s="4" r="A15" t="s">
        <v>109</v>
      </c>
      <c s="6" r="C15" t="n">
        <v>57300</v>
      </c>
    </row>
    <row r="16" spans="1:6">
      <c s="4" r="A16" t="s">
        <v>110</v>
      </c>
      <c s="6" r="B16" t="n">
        <v>503</v>
      </c>
      <c s="8" r="C16" t="n">
        <v>18</v>
      </c>
      <c s="6" r="D16" t="n">
        <v>485</v>
      </c>
    </row>
    <row r="17" spans="1:6">
      <c s="4" r="A17" t="s">
        <v>111</v>
      </c>
      <c s="6" r="C17" t="n">
        <v>436154</v>
      </c>
    </row>
    <row r="18" spans="1:6">
      <c s="4" r="A18" t="s">
        <v>114</v>
      </c>
      <c s="6" r="B18" t="n">
        <v>5357</v>
      </c>
      <c s="8" r="C18" t="n">
        <v>2835</v>
      </c>
      <c s="6" r="D18" t="n">
        <v>150747</v>
      </c>
      <c s="6" r="E18" t="n">
        <v>-148154</v>
      </c>
      <c s="8" r="F18" t="n">
        <v>-71</v>
      </c>
    </row>
    <row r="19" spans="1:6">
      <c s="4" r="A19" t="s">
        <v>115</v>
      </c>
      <c s="6" r="C19" t="n">
        <v>70875998</v>
      </c>
      <c s="6" r="F19" t="n">
        <v>9395</v>
      </c>
    </row>
    <row r="20" spans="1:6">
      <c s="3" r="A20" t="s">
        <v>107</v>
      </c>
    </row>
    <row r="21" spans="1:6">
      <c s="4" r="A21" t="s">
        <v>89</v>
      </c>
      <c s="6" r="B21" t="n">
        <v>-10874</v>
      </c>
      <c s="6" r="E21" t="n">
        <v>-10874</v>
      </c>
    </row>
    <row r="22" spans="1:6">
      <c s="4" r="A22" t="s">
        <v>108</v>
      </c>
      <c s="8" r="B22" t="n">
        <v>23</v>
      </c>
      <c s="8" r="C22" t="n">
        <v>2</v>
      </c>
      <c s="6" r="D22" t="n">
        <v>21</v>
      </c>
    </row>
    <row r="23" spans="1:6">
      <c s="4" r="A23" t="s">
        <v>109</v>
      </c>
      <c s="6" r="B23" t="n">
        <v>50000</v>
      </c>
      <c s="6" r="C23" t="n">
        <v>50000</v>
      </c>
    </row>
    <row r="24" spans="1:6">
      <c s="4" r="A24" t="s">
        <v>110</v>
      </c>
      <c s="8" r="B24" t="n">
        <v>440</v>
      </c>
      <c s="8" r="C24" t="n">
        <v>24</v>
      </c>
      <c s="6" r="D24" t="n">
        <v>416</v>
      </c>
    </row>
    <row r="25" spans="1:6">
      <c s="4" r="A25" t="s">
        <v>111</v>
      </c>
      <c s="6" r="C25" t="n">
        <v>600000</v>
      </c>
    </row>
    <row r="26" spans="1:6">
      <c s="4" r="A26" t="s">
        <v>116</v>
      </c>
      <c s="6" r="B26" t="n">
        <v>3000</v>
      </c>
      <c s="8" r="C26" t="n">
        <v>260</v>
      </c>
      <c s="6" r="D26" t="n">
        <v>2740</v>
      </c>
    </row>
    <row r="27" spans="1:6">
      <c s="4" r="A27" t="s">
        <v>117</v>
      </c>
      <c s="6" r="C27" t="n">
        <v>6500000</v>
      </c>
    </row>
    <row r="28" spans="1:6">
      <c s="4" r="A28" t="s">
        <v>118</v>
      </c>
      <c s="6" r="B28" t="n">
        <v>2656</v>
      </c>
      <c s="6" r="D28" t="n">
        <v>2656</v>
      </c>
    </row>
    <row r="29" spans="1:6">
      <c s="4" r="A29" t="s">
        <v>119</v>
      </c>
      <c s="6" r="B29" t="n">
        <v>-385</v>
      </c>
      <c s="6" r="D29" t="n">
        <v>-385</v>
      </c>
    </row>
    <row r="30" spans="1:6">
      <c s="4" r="A30" t="s">
        <v>120</v>
      </c>
      <c s="8" r="B30" t="n">
        <v>217</v>
      </c>
      <c s="8" r="C30" t="n">
        <v>3121</v>
      </c>
      <c s="8" r="D30" t="n">
        <v>156195</v>
      </c>
      <c s="8" r="E30" t="n">
        <v>-159028</v>
      </c>
      <c s="8" r="F30" t="n">
        <v>-71</v>
      </c>
    </row>
    <row r="31" spans="1:6">
      <c s="4" r="A31" t="s">
        <v>121</v>
      </c>
      <c s="6" r="C31" t="n">
        <v>78025998</v>
      </c>
      <c s="6" r="F31" t="n">
        <v>939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68</v>
      </c>
      <c s="2" r="B1" t="s">
        <v>2</v>
      </c>
      <c s="2" r="C1" t="s">
        <v>303</v>
      </c>
      <c s="2" r="D1" t="s">
        <v>30</v>
      </c>
    </row>
    <row r="2" spans="1:4">
      <c s="3" r="A2" t="s">
        <v>305</v>
      </c>
    </row>
    <row r="3" spans="1:4">
      <c s="4" r="A3" t="s">
        <v>39</v>
      </c>
      <c s="8" r="B3" t="n">
        <v>633</v>
      </c>
      <c s="8" r="D3" t="n">
        <v>0</v>
      </c>
    </row>
    <row r="4" spans="1:4">
      <c s="4" r="A4" t="s">
        <v>314</v>
      </c>
    </row>
    <row r="5" spans="1:4">
      <c s="3" r="A5" t="s">
        <v>305</v>
      </c>
    </row>
    <row r="6" spans="1:4">
      <c s="4" r="A6" t="s">
        <v>469</v>
      </c>
      <c s="8" r="C6" t="n">
        <v>918</v>
      </c>
    </row>
    <row r="7" spans="1:4">
      <c s="4" r="A7" t="s">
        <v>470</v>
      </c>
      <c s="6" r="C7" t="n">
        <v>117</v>
      </c>
    </row>
    <row r="8" spans="1:4">
      <c s="4" r="A8" t="s">
        <v>471</v>
      </c>
      <c s="6" r="C8" t="n">
        <v>123</v>
      </c>
    </row>
    <row r="9" spans="1:4">
      <c s="4" r="A9" t="s">
        <v>39</v>
      </c>
      <c s="6" r="C9" t="n">
        <v>633</v>
      </c>
    </row>
    <row r="10" spans="1:4">
      <c s="4" r="A10" t="s">
        <v>472</v>
      </c>
      <c s="6" r="C10" t="n">
        <v>-743</v>
      </c>
    </row>
    <row r="11" spans="1:4">
      <c s="4" r="A11" t="s">
        <v>473</v>
      </c>
      <c s="6" r="C11" t="n">
        <v>-296</v>
      </c>
    </row>
    <row r="12" spans="1:4">
      <c s="4" r="A12" t="s">
        <v>474</v>
      </c>
      <c s="6" r="C12" t="n">
        <v>7000</v>
      </c>
    </row>
    <row r="13" spans="1:4">
      <c s="4" r="A13" t="s">
        <v>475</v>
      </c>
      <c s="6" r="C13" t="n">
        <v>2</v>
      </c>
    </row>
    <row r="14" spans="1:4">
      <c s="4" r="A14" t="s">
        <v>476</v>
      </c>
    </row>
    <row r="15" spans="1:4">
      <c s="3" r="A15" t="s">
        <v>305</v>
      </c>
    </row>
    <row r="16" spans="1:4">
      <c s="4" r="A16" t="s">
        <v>477</v>
      </c>
      <c s="6" r="C16" t="n">
        <v>4151</v>
      </c>
    </row>
    <row r="17" spans="1:4">
      <c s="4" r="A17" t="s">
        <v>478</v>
      </c>
    </row>
    <row r="18" spans="1:4">
      <c s="3" r="A18" t="s">
        <v>305</v>
      </c>
    </row>
    <row r="19" spans="1:4">
      <c s="4" r="A19" t="s">
        <v>477</v>
      </c>
      <c s="8" r="C19" t="n">
        <v>209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79</v>
      </c>
      <c s="2" r="B1" t="s">
        <v>1</v>
      </c>
    </row>
    <row r="2" spans="1:3">
      <c s="2" r="B2" t="s">
        <v>2</v>
      </c>
      <c s="2" r="C2" t="s">
        <v>30</v>
      </c>
    </row>
    <row r="3" spans="1:3">
      <c s="3" r="A3" t="s">
        <v>305</v>
      </c>
    </row>
    <row r="4" spans="1:3">
      <c s="4" r="A4" t="s">
        <v>480</v>
      </c>
      <c s="8" r="B4" t="n">
        <v>34996</v>
      </c>
      <c s="8" r="C4" t="n">
        <v>44087</v>
      </c>
    </row>
    <row r="5" spans="1:3">
      <c s="4" r="A5" t="s">
        <v>481</v>
      </c>
      <c s="8" r="B5" t="n">
        <v>-10847</v>
      </c>
      <c s="8" r="C5" t="n">
        <v>-123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25"/>
    <col customWidth="1" max="6" min="6" width="25"/>
  </cols>
  <sheetData>
    <row r="1" spans="1:6">
      <c s="1" r="A1" t="s">
        <v>482</v>
      </c>
      <c s="2" r="B1" t="s">
        <v>483</v>
      </c>
      <c s="2" r="D1" t="s">
        <v>1</v>
      </c>
    </row>
    <row r="2" spans="1:6">
      <c s="2" r="B2" t="s">
        <v>484</v>
      </c>
      <c s="2" r="C2" t="s">
        <v>485</v>
      </c>
      <c s="2" r="D2" t="s">
        <v>2</v>
      </c>
      <c s="2" r="E2" t="s">
        <v>30</v>
      </c>
      <c s="2" r="F2" t="s">
        <v>67</v>
      </c>
    </row>
    <row r="3" spans="1:6">
      <c s="3" r="A3" t="s">
        <v>486</v>
      </c>
    </row>
    <row r="4" spans="1:6">
      <c s="4" r="A4" t="s">
        <v>487</v>
      </c>
      <c s="6" r="D4" t="n">
        <v>2050000</v>
      </c>
    </row>
    <row r="5" spans="1:6">
      <c s="4" r="A5" t="s">
        <v>488</v>
      </c>
      <c s="4" r="D5" t="s">
        <v>489</v>
      </c>
    </row>
    <row r="6" spans="1:6">
      <c s="3" r="A6" t="s">
        <v>490</v>
      </c>
    </row>
    <row r="7" spans="1:6">
      <c s="4" r="A7" t="s">
        <v>414</v>
      </c>
      <c s="4" r="D7" t="s">
        <v>415</v>
      </c>
      <c s="4" r="E7" t="s">
        <v>416</v>
      </c>
      <c s="4" r="F7" t="s">
        <v>417</v>
      </c>
    </row>
    <row r="8" spans="1:6">
      <c s="4" r="A8" t="s">
        <v>491</v>
      </c>
      <c s="4" r="D8" t="s">
        <v>492</v>
      </c>
      <c s="4" r="E8" t="s">
        <v>493</v>
      </c>
      <c s="4" r="F8" t="s">
        <v>494</v>
      </c>
    </row>
    <row r="9" spans="1:6">
      <c s="4" r="A9" t="s">
        <v>495</v>
      </c>
      <c s="8" r="D9" t="n">
        <v>0</v>
      </c>
      <c s="8" r="E9" t="n">
        <v>0</v>
      </c>
      <c s="8" r="F9" t="n">
        <v>0</v>
      </c>
    </row>
    <row r="10" spans="1:6">
      <c s="4" r="A10" t="s">
        <v>410</v>
      </c>
      <c s="4" r="D10" t="s">
        <v>411</v>
      </c>
      <c s="4" r="E10" t="s">
        <v>412</v>
      </c>
      <c s="4" r="F10" t="s">
        <v>413</v>
      </c>
    </row>
    <row r="11" spans="1:6">
      <c s="4" r="A11" t="s">
        <v>496</v>
      </c>
      <c s="9" r="D11" t="n">
        <v>0.18</v>
      </c>
      <c s="9" r="E11" t="n">
        <v>0.39</v>
      </c>
      <c s="9" r="F11" t="n">
        <v>0.34</v>
      </c>
    </row>
    <row r="12" spans="1:6">
      <c s="4" r="A12" t="s">
        <v>497</v>
      </c>
    </row>
    <row r="13" spans="1:6">
      <c s="3" r="A13" t="s">
        <v>498</v>
      </c>
    </row>
    <row r="14" spans="1:6">
      <c s="4" r="A14" t="s">
        <v>499</v>
      </c>
      <c s="4" r="D14" t="s">
        <v>500</v>
      </c>
    </row>
    <row r="15" spans="1:6">
      <c s="4" r="A15" t="s">
        <v>501</v>
      </c>
      <c s="4" r="D15" t="s">
        <v>500</v>
      </c>
    </row>
    <row r="16" spans="1:6">
      <c s="4" r="A16" t="s">
        <v>502</v>
      </c>
      <c s="4" r="D16" t="s">
        <v>500</v>
      </c>
    </row>
    <row r="17" spans="1:6">
      <c s="4" r="A17" t="s">
        <v>503</v>
      </c>
    </row>
    <row r="18" spans="1:6">
      <c s="3" r="A18" t="s">
        <v>486</v>
      </c>
    </row>
    <row r="19" spans="1:6">
      <c s="4" r="A19" t="s">
        <v>504</v>
      </c>
      <c s="6" r="D19" t="n">
        <v>5000000</v>
      </c>
    </row>
    <row r="20" spans="1:6">
      <c s="4" r="A20" t="s">
        <v>487</v>
      </c>
      <c s="6" r="D20" t="n">
        <v>1350000</v>
      </c>
      <c s="6" r="E20" t="n">
        <v>359700</v>
      </c>
      <c s="6" r="F20" t="n">
        <v>325000</v>
      </c>
    </row>
    <row r="21" spans="1:6">
      <c s="4" r="A21" t="s">
        <v>505</v>
      </c>
      <c s="7" r="F21" t="n">
        <v>0.1</v>
      </c>
    </row>
    <row r="22" spans="1:6">
      <c s="4" r="A22" t="s">
        <v>506</v>
      </c>
      <c s="6" r="D22" t="n">
        <v>2265318</v>
      </c>
    </row>
    <row r="23" spans="1:6">
      <c s="4" r="A23" t="s">
        <v>488</v>
      </c>
      <c s="4" r="D23" t="s">
        <v>489</v>
      </c>
    </row>
    <row r="24" spans="1:6">
      <c s="4" r="A24" t="s">
        <v>507</v>
      </c>
    </row>
    <row r="25" spans="1:6">
      <c s="3" r="A25" t="s">
        <v>486</v>
      </c>
    </row>
    <row r="26" spans="1:6">
      <c s="4" r="A26" t="s">
        <v>508</v>
      </c>
      <c s="6" r="D26" t="n">
        <v>0</v>
      </c>
      <c s="6" r="F26" t="n">
        <v>205532</v>
      </c>
    </row>
    <row r="27" spans="1:6">
      <c s="4" r="A27" t="s">
        <v>509</v>
      </c>
    </row>
    <row r="28" spans="1:6">
      <c s="3" r="A28" t="s">
        <v>486</v>
      </c>
    </row>
    <row r="29" spans="1:6">
      <c s="4" r="A29" t="s">
        <v>504</v>
      </c>
      <c s="6" r="D29" t="n">
        <v>3500000</v>
      </c>
    </row>
    <row r="30" spans="1:6">
      <c s="4" r="A30" t="s">
        <v>487</v>
      </c>
      <c s="6" r="D30" t="n">
        <v>700000</v>
      </c>
      <c s="6" r="E30" t="n">
        <v>300000</v>
      </c>
      <c s="6" r="F30" t="n">
        <v>2000000</v>
      </c>
    </row>
    <row r="31" spans="1:6">
      <c s="4" r="A31" t="s">
        <v>508</v>
      </c>
      <c s="6" r="D31" t="n">
        <v>600000</v>
      </c>
      <c s="6" r="E31" t="n">
        <v>400000</v>
      </c>
    </row>
    <row r="32" spans="1:6">
      <c s="4" r="A32" t="s">
        <v>506</v>
      </c>
      <c s="6" r="D32" t="n">
        <v>15120</v>
      </c>
    </row>
    <row r="33" spans="1:6">
      <c s="4" r="A33" t="s">
        <v>488</v>
      </c>
      <c s="4" r="D33" t="s">
        <v>489</v>
      </c>
    </row>
    <row r="34" spans="1:6">
      <c s="4" r="A34" t="s">
        <v>510</v>
      </c>
    </row>
    <row r="35" spans="1:6">
      <c s="3" r="A35" t="s">
        <v>486</v>
      </c>
    </row>
    <row r="36" spans="1:6">
      <c s="4" r="A36" t="s">
        <v>508</v>
      </c>
      <c s="6" r="C36" t="n">
        <v>2000000</v>
      </c>
    </row>
    <row r="37" spans="1:6">
      <c s="3" r="A37" t="s">
        <v>498</v>
      </c>
    </row>
    <row r="38" spans="1:6">
      <c s="4" r="A38" t="s">
        <v>511</v>
      </c>
      <c s="4" r="D38" t="s">
        <v>512</v>
      </c>
    </row>
    <row r="39" spans="1:6">
      <c s="4" r="A39" t="s">
        <v>499</v>
      </c>
      <c s="4" r="D39" t="s">
        <v>512</v>
      </c>
    </row>
    <row r="40" spans="1:6">
      <c s="4" r="A40" t="s">
        <v>501</v>
      </c>
      <c s="4" r="D40" t="s">
        <v>512</v>
      </c>
    </row>
    <row r="41" spans="1:6">
      <c s="4" r="A41" t="s">
        <v>502</v>
      </c>
      <c s="4" r="D41" t="s">
        <v>512</v>
      </c>
    </row>
    <row r="42" spans="1:6">
      <c s="4" r="A42" t="s">
        <v>513</v>
      </c>
    </row>
    <row r="43" spans="1:6">
      <c s="3" r="A43" t="s">
        <v>486</v>
      </c>
    </row>
    <row r="44" spans="1:6">
      <c s="4" r="A44" t="s">
        <v>508</v>
      </c>
      <c s="6" r="B44" t="n">
        <v>750000</v>
      </c>
      <c s="6" r="D44" t="n">
        <v>250000</v>
      </c>
    </row>
    <row r="45" spans="1:6">
      <c s="3" r="A45" t="s">
        <v>498</v>
      </c>
    </row>
    <row r="46" spans="1:6">
      <c s="4" r="A46" t="s">
        <v>511</v>
      </c>
      <c s="4" r="D46" t="s">
        <v>512</v>
      </c>
    </row>
    <row r="47" spans="1:6">
      <c s="4" r="A47" t="s">
        <v>499</v>
      </c>
      <c s="4" r="D47" t="s">
        <v>512</v>
      </c>
    </row>
    <row r="48" spans="1:6">
      <c s="4" r="A48" t="s">
        <v>501</v>
      </c>
      <c s="4" r="D48" t="s">
        <v>512</v>
      </c>
    </row>
    <row r="49" spans="1:6">
      <c s="4" r="A49" t="s">
        <v>502</v>
      </c>
      <c s="4" r="D49" t="s">
        <v>512</v>
      </c>
    </row>
    <row r="50" spans="1:6">
      <c s="4" r="A50" t="s">
        <v>514</v>
      </c>
      <c s="4" r="D50" t="s">
        <v>512</v>
      </c>
    </row>
    <row r="51" spans="1:6">
      <c s="4" r="A51" t="s">
        <v>515</v>
      </c>
      <c s="4" r="D51" t="s">
        <v>512</v>
      </c>
    </row>
    <row r="52" spans="1:6">
      <c s="4" r="A52" t="s">
        <v>516</v>
      </c>
      <c s="4" r="D52" t="s">
        <v>512</v>
      </c>
    </row>
    <row r="53" spans="1:6">
      <c s="4" r="A53" t="s">
        <v>517</v>
      </c>
      <c s="4" r="D53" t="s">
        <v>512</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518</v>
      </c>
      <c s="2" r="B1" t="s">
        <v>1</v>
      </c>
    </row>
    <row r="2" spans="1:3">
      <c s="2" r="B2" t="s">
        <v>2</v>
      </c>
      <c s="2" r="C2" t="s">
        <v>30</v>
      </c>
    </row>
    <row r="3" spans="1:3">
      <c s="3" r="A3" t="s">
        <v>519</v>
      </c>
    </row>
    <row r="4" spans="1:3">
      <c s="4" r="A4" t="s">
        <v>520</v>
      </c>
      <c s="6" r="B4" t="n">
        <v>3652200</v>
      </c>
      <c s="6" r="C4" t="n">
        <v>4150550</v>
      </c>
    </row>
    <row r="5" spans="1:3">
      <c s="4" r="A5" t="s">
        <v>521</v>
      </c>
      <c s="6" r="B5" t="n">
        <v>2050000</v>
      </c>
    </row>
    <row r="6" spans="1:3">
      <c s="4" r="A6" t="s">
        <v>522</v>
      </c>
      <c s="6" r="B6" t="n">
        <v>-50000</v>
      </c>
    </row>
    <row r="7" spans="1:3">
      <c s="4" r="A7" t="s">
        <v>523</v>
      </c>
      <c s="6" r="B7" t="n">
        <v>-1253500</v>
      </c>
    </row>
    <row r="8" spans="1:3">
      <c s="4" r="A8" t="s">
        <v>524</v>
      </c>
      <c s="6" r="B8" t="n">
        <v>4398700</v>
      </c>
      <c s="6" r="C8" t="n">
        <v>3652200</v>
      </c>
    </row>
    <row r="9" spans="1:3">
      <c s="4" r="A9" t="s">
        <v>525</v>
      </c>
      <c s="6" r="B9" t="n">
        <v>1905721</v>
      </c>
    </row>
    <row r="10" spans="1:3">
      <c s="3" r="A10" t="s">
        <v>526</v>
      </c>
    </row>
    <row r="11" spans="1:3">
      <c s="4" r="A11" t="s">
        <v>527</v>
      </c>
      <c s="9" r="B11" t="n">
        <v>0.67</v>
      </c>
    </row>
    <row r="12" spans="1:3">
      <c s="4" r="A12" t="s">
        <v>528</v>
      </c>
      <c s="10" r="B12" t="n">
        <v>0.32</v>
      </c>
    </row>
    <row r="13" spans="1:3">
      <c s="4" r="A13" t="s">
        <v>529</v>
      </c>
      <c s="10" r="B13" t="n">
        <v>0.45</v>
      </c>
    </row>
    <row r="14" spans="1:3">
      <c s="4" r="A14" t="s">
        <v>530</v>
      </c>
      <c s="10" r="B14" t="n">
        <v>0.9399999999999999</v>
      </c>
    </row>
    <row r="15" spans="1:3">
      <c s="4" r="A15" t="s">
        <v>531</v>
      </c>
      <c s="10" r="B15" t="n">
        <v>0.43</v>
      </c>
      <c s="9" r="C15" t="n">
        <v>0.67</v>
      </c>
    </row>
    <row r="16" spans="1:3">
      <c s="4" r="A16" t="s">
        <v>532</v>
      </c>
      <c s="9" r="B16" t="n">
        <v>0.53</v>
      </c>
    </row>
    <row r="17" spans="1:3">
      <c s="4" r="A17" t="s">
        <v>533</v>
      </c>
      <c s="4" r="B17" t="s">
        <v>534</v>
      </c>
    </row>
    <row r="18" spans="1:3">
      <c s="4" r="A18" t="s">
        <v>535</v>
      </c>
      <c s="4" r="B18" t="s">
        <v>536</v>
      </c>
    </row>
    <row r="19" spans="1:3">
      <c s="4" r="A19" t="s">
        <v>537</v>
      </c>
      <c s="8" r="B19" t="n">
        <v>0</v>
      </c>
    </row>
    <row r="20" spans="1:3">
      <c s="4" r="A20" t="s">
        <v>538</v>
      </c>
      <c s="8" r="B20"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 customWidth="1" max="5" min="5" width="16"/>
    <col customWidth="1" max="6" min="6" width="14"/>
    <col customWidth="1" max="7" min="7" width="14"/>
  </cols>
  <sheetData>
    <row r="1" spans="1:7">
      <c s="1" r="A1" t="s">
        <v>539</v>
      </c>
      <c s="2" r="B1" t="s">
        <v>1</v>
      </c>
      <c s="2" r="E1" t="s">
        <v>540</v>
      </c>
    </row>
    <row r="2" spans="1:7">
      <c s="2" r="B2" t="s">
        <v>2</v>
      </c>
      <c s="2" r="C2" t="s">
        <v>30</v>
      </c>
      <c s="2" r="D2" t="s">
        <v>67</v>
      </c>
      <c s="2" r="E2" t="s">
        <v>352</v>
      </c>
      <c s="2" r="F2" t="s">
        <v>541</v>
      </c>
      <c s="2" r="G2" t="s">
        <v>542</v>
      </c>
    </row>
    <row r="3" spans="1:7">
      <c s="3" r="A3" t="s">
        <v>486</v>
      </c>
    </row>
    <row r="4" spans="1:7">
      <c s="4" r="A4" t="s">
        <v>543</v>
      </c>
      <c s="6" r="B4" t="n">
        <v>50000</v>
      </c>
    </row>
    <row r="5" spans="1:7">
      <c s="4" r="A5" t="s">
        <v>529</v>
      </c>
      <c s="9" r="B5" t="n">
        <v>0.45</v>
      </c>
    </row>
    <row r="6" spans="1:7">
      <c s="4" r="A6" t="s">
        <v>544</v>
      </c>
      <c s="6" r="B6" t="n">
        <v>843121</v>
      </c>
      <c s="6" r="C6" t="n">
        <v>770600</v>
      </c>
      <c s="6" r="D6" t="n">
        <v>1498850</v>
      </c>
    </row>
    <row r="7" spans="1:7">
      <c s="4" r="A7" t="s">
        <v>545</v>
      </c>
      <c s="8" r="B7" t="n">
        <v>300000</v>
      </c>
      <c s="8" r="C7" t="n">
        <v>300000</v>
      </c>
      <c s="8" r="D7" t="n">
        <v>700000</v>
      </c>
    </row>
    <row r="8" spans="1:7">
      <c s="4" r="A8" t="s">
        <v>546</v>
      </c>
      <c s="8" r="B8" t="n">
        <v>400000</v>
      </c>
    </row>
    <row r="9" spans="1:7">
      <c s="3" r="A9" t="s">
        <v>547</v>
      </c>
    </row>
    <row r="10" spans="1:7">
      <c s="4" r="A10" t="s">
        <v>548</v>
      </c>
      <c s="6" r="B10" t="n">
        <v>2000000</v>
      </c>
    </row>
    <row r="11" spans="1:7">
      <c s="4" r="A11" t="s">
        <v>549</v>
      </c>
      <c s="6" r="G11" t="n">
        <v>233000</v>
      </c>
    </row>
    <row r="12" spans="1:7">
      <c s="4" r="A12" t="s">
        <v>550</v>
      </c>
      <c s="8" r="G12" t="n">
        <v>30000</v>
      </c>
    </row>
    <row r="13" spans="1:7">
      <c s="4" r="A13" t="s">
        <v>551</v>
      </c>
      <c s="6" r="E13" t="n">
        <v>36154</v>
      </c>
      <c s="6" r="F13" t="n">
        <v>0</v>
      </c>
    </row>
    <row r="14" spans="1:7">
      <c s="3" r="A14" t="s">
        <v>552</v>
      </c>
    </row>
    <row r="15" spans="1:7">
      <c s="4" r="A15" t="s">
        <v>488</v>
      </c>
      <c s="4" r="B15" t="s">
        <v>489</v>
      </c>
    </row>
    <row r="16" spans="1:7">
      <c s="4" r="A16" t="s">
        <v>130</v>
      </c>
      <c s="8" r="B16" t="n">
        <v>400000</v>
      </c>
      <c s="6" r="C16" t="n">
        <v>500000</v>
      </c>
      <c s="6" r="D16" t="n">
        <v>600000</v>
      </c>
    </row>
    <row r="17" spans="1:7">
      <c s="4" r="A17" t="s">
        <v>553</v>
      </c>
    </row>
    <row r="18" spans="1:7">
      <c s="3" r="A18" t="s">
        <v>486</v>
      </c>
    </row>
    <row r="19" spans="1:7">
      <c s="4" r="A19" t="s">
        <v>554</v>
      </c>
      <c s="4" r="B19" t="s">
        <v>555</v>
      </c>
    </row>
    <row r="20" spans="1:7">
      <c s="4" r="A20" t="s">
        <v>556</v>
      </c>
    </row>
    <row r="21" spans="1:7">
      <c s="3" r="A21" t="s">
        <v>552</v>
      </c>
    </row>
    <row r="22" spans="1:7">
      <c s="4" r="A22" t="s">
        <v>130</v>
      </c>
      <c s="8" r="B22" t="n">
        <v>0</v>
      </c>
      <c s="8" r="C22" t="n">
        <v>0</v>
      </c>
      <c s="8" r="D22" t="n">
        <v>200000</v>
      </c>
    </row>
    <row r="23" spans="1:7">
      <c s="4" r="A23" t="s">
        <v>503</v>
      </c>
    </row>
    <row r="24" spans="1:7">
      <c s="3" r="A24" t="s">
        <v>486</v>
      </c>
    </row>
    <row r="25" spans="1:7">
      <c s="4" r="A25" t="s">
        <v>543</v>
      </c>
      <c s="6" r="B25" t="n">
        <v>50000</v>
      </c>
      <c s="6" r="C25" t="n">
        <v>57300</v>
      </c>
      <c s="6" r="D25" t="n">
        <v>173050</v>
      </c>
    </row>
    <row r="26" spans="1:7">
      <c s="4" r="A26" t="s">
        <v>529</v>
      </c>
      <c s="9" r="B26" t="n">
        <v>0.45</v>
      </c>
      <c s="9" r="C26" t="n">
        <v>0.52</v>
      </c>
      <c s="9" r="D26" t="n">
        <v>0.38</v>
      </c>
    </row>
    <row r="27" spans="1:7">
      <c s="3" r="A27" t="s">
        <v>552</v>
      </c>
    </row>
    <row r="28" spans="1:7">
      <c s="4" r="A28" t="s">
        <v>488</v>
      </c>
      <c s="4" r="B28" t="s">
        <v>489</v>
      </c>
    </row>
    <row r="29" spans="1:7">
      <c s="4" r="A29" t="s">
        <v>504</v>
      </c>
      <c s="6" r="B29" t="n">
        <v>5000000</v>
      </c>
    </row>
    <row r="30" spans="1:7">
      <c s="4" r="A30" t="s">
        <v>509</v>
      </c>
    </row>
    <row r="31" spans="1:7">
      <c s="3" r="A31" t="s">
        <v>486</v>
      </c>
    </row>
    <row r="32" spans="1:7">
      <c s="4" r="A32" t="s">
        <v>543</v>
      </c>
      <c s="6" r="B32" t="n">
        <v>0</v>
      </c>
      <c s="6" r="C32" t="n">
        <v>0</v>
      </c>
      <c s="6" r="D32" t="n">
        <v>9880</v>
      </c>
    </row>
    <row r="33" spans="1:7">
      <c s="4" r="A33" t="s">
        <v>529</v>
      </c>
      <c s="9" r="D33" t="n">
        <v>0.65</v>
      </c>
    </row>
    <row r="34" spans="1:7">
      <c s="3" r="A34" t="s">
        <v>552</v>
      </c>
    </row>
    <row r="35" spans="1:7">
      <c s="4" r="A35" t="s">
        <v>488</v>
      </c>
      <c s="4" r="B35" t="s">
        <v>489</v>
      </c>
    </row>
    <row r="36" spans="1:7">
      <c s="4" r="A36" t="s">
        <v>504</v>
      </c>
      <c s="6" r="B36" t="n">
        <v>3500000</v>
      </c>
    </row>
    <row r="37" spans="1:7">
      <c s="4" r="A37" t="s">
        <v>557</v>
      </c>
      <c s="6" r="B37" t="n">
        <v>600000</v>
      </c>
      <c s="6" r="C37" t="n">
        <v>400000</v>
      </c>
    </row>
    <row r="38" spans="1:7">
      <c s="4" r="A38" t="s">
        <v>558</v>
      </c>
    </row>
    <row r="39" spans="1:7">
      <c s="3" r="A39" t="s">
        <v>552</v>
      </c>
    </row>
    <row r="40" spans="1:7">
      <c s="4" r="A40" t="s">
        <v>488</v>
      </c>
      <c s="4" r="B40" t="s">
        <v>489</v>
      </c>
    </row>
    <row r="41" spans="1:7">
      <c s="4" r="A41" t="s">
        <v>504</v>
      </c>
      <c s="6" r="B41" t="n">
        <v>600000</v>
      </c>
    </row>
    <row r="42" spans="1:7">
      <c s="4" r="A42" t="s">
        <v>557</v>
      </c>
      <c s="6" r="B42" t="n">
        <v>0</v>
      </c>
      <c s="6" r="C42" t="n">
        <v>0</v>
      </c>
      <c s="6" r="D42" t="n">
        <v>30000</v>
      </c>
    </row>
    <row r="43" spans="1:7">
      <c s="4" r="A43" t="s">
        <v>559</v>
      </c>
      <c s="8" r="D43" t="n">
        <v>20000</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560</v>
      </c>
      <c s="2" r="B1" t="s">
        <v>561</v>
      </c>
      <c s="2" r="C1" t="s">
        <v>562</v>
      </c>
      <c s="2" r="D1" t="s">
        <v>485</v>
      </c>
      <c s="2" r="E1" t="s">
        <v>2</v>
      </c>
      <c s="2" r="F1" t="s">
        <v>30</v>
      </c>
      <c s="2" r="G1" t="s">
        <v>67</v>
      </c>
      <c s="2" r="H1" t="s">
        <v>352</v>
      </c>
    </row>
    <row r="2" spans="1:8">
      <c s="3" r="A2" t="s">
        <v>563</v>
      </c>
    </row>
    <row r="3" spans="1:8">
      <c s="4" r="A3" t="s">
        <v>355</v>
      </c>
      <c s="8" r="E3" t="n">
        <v>700</v>
      </c>
    </row>
    <row r="4" spans="1:8">
      <c s="4" r="A4" t="s">
        <v>564</v>
      </c>
      <c s="6" r="E4" t="n">
        <v>0</v>
      </c>
      <c s="8" r="F4" t="n">
        <v>739</v>
      </c>
      <c s="8" r="G4" t="n">
        <v>3430</v>
      </c>
    </row>
    <row r="5" spans="1:8">
      <c s="4" r="A5" t="s">
        <v>565</v>
      </c>
      <c s="4" r="C5" t="s">
        <v>566</v>
      </c>
    </row>
    <row r="6" spans="1:8">
      <c s="4" r="A6" t="s">
        <v>567</v>
      </c>
      <c s="4" r="C6" t="s">
        <v>566</v>
      </c>
    </row>
    <row r="7" spans="1:8">
      <c s="4" r="A7" t="s">
        <v>568</v>
      </c>
      <c s="6" r="E7" t="n">
        <v>0</v>
      </c>
      <c s="6" r="F7" t="n">
        <v>743</v>
      </c>
      <c s="6" r="G7" t="n">
        <v>6053</v>
      </c>
    </row>
    <row r="8" spans="1:8">
      <c s="4" r="A8" t="s">
        <v>69</v>
      </c>
      <c s="6" r="E8" t="n">
        <v>177</v>
      </c>
      <c s="6" r="F8" t="n">
        <v>11682</v>
      </c>
      <c s="6" r="G8" t="n">
        <v>24989</v>
      </c>
    </row>
    <row r="9" spans="1:8">
      <c s="4" r="A9" t="s">
        <v>569</v>
      </c>
      <c s="6" r="F9" t="n">
        <v>1400</v>
      </c>
    </row>
    <row r="10" spans="1:8">
      <c s="4" r="A10" t="s">
        <v>570</v>
      </c>
      <c s="6" r="F10" t="n">
        <v>600</v>
      </c>
    </row>
    <row r="11" spans="1:8">
      <c s="4" r="A11" t="s">
        <v>571</v>
      </c>
      <c s="6" r="E11" t="n">
        <v>0</v>
      </c>
      <c s="6" r="F11" t="n">
        <v>810</v>
      </c>
    </row>
    <row r="12" spans="1:8">
      <c s="4" r="A12" t="s">
        <v>572</v>
      </c>
      <c s="6" r="F12" t="n">
        <v>60</v>
      </c>
      <c s="6" r="G12" t="n">
        <v>80</v>
      </c>
    </row>
    <row r="13" spans="1:8">
      <c s="4" r="A13" t="s">
        <v>573</v>
      </c>
    </row>
    <row r="14" spans="1:8">
      <c s="3" r="A14" t="s">
        <v>563</v>
      </c>
    </row>
    <row r="15" spans="1:8">
      <c s="4" r="A15" t="s">
        <v>574</v>
      </c>
      <c s="6" r="F15" t="n">
        <v>1300</v>
      </c>
    </row>
    <row r="16" spans="1:8">
      <c s="4" r="A16" t="s">
        <v>575</v>
      </c>
      <c s="6" r="F16" t="n">
        <v>1200</v>
      </c>
    </row>
    <row r="17" spans="1:8">
      <c s="4" r="A17" t="s">
        <v>576</v>
      </c>
    </row>
    <row r="18" spans="1:8">
      <c s="3" r="A18" t="s">
        <v>563</v>
      </c>
    </row>
    <row r="19" spans="1:8">
      <c s="4" r="A19" t="s">
        <v>577</v>
      </c>
      <c s="8" r="C19" t="n">
        <v>3500</v>
      </c>
    </row>
    <row r="20" spans="1:8">
      <c s="4" r="A20" t="s">
        <v>578</v>
      </c>
      <c s="6" r="C20" t="n">
        <v>1000</v>
      </c>
    </row>
    <row r="21" spans="1:8">
      <c s="4" r="A21" t="s">
        <v>579</v>
      </c>
      <c s="6" r="C21" t="n">
        <v>300</v>
      </c>
    </row>
    <row r="22" spans="1:8">
      <c s="4" r="A22" t="s">
        <v>580</v>
      </c>
      <c s="8" r="C22" t="n">
        <v>700</v>
      </c>
    </row>
    <row r="23" spans="1:8">
      <c s="4" r="A23" t="s">
        <v>355</v>
      </c>
      <c s="6" r="F23" t="n">
        <v>800</v>
      </c>
    </row>
    <row r="24" spans="1:8">
      <c s="4" r="A24" t="s">
        <v>564</v>
      </c>
      <c s="6" r="F24" t="n">
        <v>1700</v>
      </c>
    </row>
    <row r="25" spans="1:8">
      <c s="4" r="A25" t="s">
        <v>581</v>
      </c>
    </row>
    <row r="26" spans="1:8">
      <c s="3" r="A26" t="s">
        <v>563</v>
      </c>
    </row>
    <row r="27" spans="1:8">
      <c s="4" r="A27" t="s">
        <v>579</v>
      </c>
      <c s="6" r="G27" t="n">
        <v>800</v>
      </c>
    </row>
    <row r="28" spans="1:8">
      <c s="4" r="A28" t="s">
        <v>580</v>
      </c>
      <c s="6" r="G28" t="n">
        <v>800</v>
      </c>
    </row>
    <row r="29" spans="1:8">
      <c s="4" r="A29" t="s">
        <v>582</v>
      </c>
    </row>
    <row r="30" spans="1:8">
      <c s="3" r="A30" t="s">
        <v>563</v>
      </c>
    </row>
    <row r="31" spans="1:8">
      <c s="4" r="A31" t="s">
        <v>69</v>
      </c>
      <c s="6" r="E31" t="n">
        <v>0</v>
      </c>
      <c s="6" r="F31" t="n">
        <v>7289</v>
      </c>
      <c s="6" r="G31" t="n">
        <v>14622</v>
      </c>
    </row>
    <row r="32" spans="1:8">
      <c s="4" r="A32" t="s">
        <v>583</v>
      </c>
      <c s="6" r="F32" t="n">
        <v>200</v>
      </c>
    </row>
    <row r="33" spans="1:8">
      <c s="4" r="A33" t="s">
        <v>584</v>
      </c>
      <c s="6" r="F33" t="n">
        <v>1000</v>
      </c>
    </row>
    <row r="34" spans="1:8">
      <c s="4" r="A34" t="s">
        <v>585</v>
      </c>
    </row>
    <row r="35" spans="1:8">
      <c s="3" r="A35" t="s">
        <v>563</v>
      </c>
    </row>
    <row r="36" spans="1:8">
      <c s="4" r="A36" t="s">
        <v>577</v>
      </c>
      <c s="8" r="D36" t="n">
        <v>8400</v>
      </c>
    </row>
    <row r="37" spans="1:8">
      <c s="4" r="A37" t="s">
        <v>564</v>
      </c>
      <c s="6" r="E37" t="n">
        <v>-100</v>
      </c>
    </row>
    <row r="38" spans="1:8">
      <c s="4" r="A38" t="s">
        <v>568</v>
      </c>
      <c s="6" r="D38" t="n">
        <v>8100</v>
      </c>
      <c s="6" r="E38" t="n">
        <v>230</v>
      </c>
      <c s="8" r="F38" t="n">
        <v>700</v>
      </c>
      <c s="6" r="G38" t="n">
        <v>6100</v>
      </c>
    </row>
    <row r="39" spans="1:8">
      <c s="4" r="A39" t="s">
        <v>586</v>
      </c>
      <c s="8" r="E39" t="n">
        <v>300</v>
      </c>
    </row>
    <row r="40" spans="1:8">
      <c s="4" r="A40" t="s">
        <v>587</v>
      </c>
      <c s="8" r="D40" t="n">
        <v>2000</v>
      </c>
    </row>
    <row r="41" spans="1:8">
      <c s="4" r="A41" t="s">
        <v>588</v>
      </c>
      <c s="6" r="G41" t="n">
        <v>1000</v>
      </c>
    </row>
    <row r="42" spans="1:8">
      <c s="4" r="A42" t="s">
        <v>589</v>
      </c>
      <c s="8" r="H42" t="n">
        <v>1000</v>
      </c>
    </row>
    <row r="43" spans="1:8">
      <c s="4" r="A43" t="s">
        <v>590</v>
      </c>
      <c s="8" r="B43" t="n">
        <v>400</v>
      </c>
    </row>
    <row r="44" spans="1:8">
      <c s="4" r="A44" t="s">
        <v>69</v>
      </c>
      <c s="6" r="G44" t="n">
        <v>66500</v>
      </c>
    </row>
    <row r="45" spans="1:8">
      <c s="4" r="A45" t="s">
        <v>591</v>
      </c>
      <c s="8" r="G45" t="n">
        <v>1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92</v>
      </c>
      <c s="2" r="B1" t="s">
        <v>593</v>
      </c>
      <c s="2" r="J1" t="s">
        <v>1</v>
      </c>
    </row>
    <row r="2" spans="1:12">
      <c s="2" r="B2" t="s">
        <v>2</v>
      </c>
      <c s="2" r="C2" t="s">
        <v>348</v>
      </c>
      <c s="2" r="D2" t="s">
        <v>4</v>
      </c>
      <c s="2" r="E2" t="s">
        <v>349</v>
      </c>
      <c s="2" r="F2" t="s">
        <v>30</v>
      </c>
      <c s="2" r="G2" t="s">
        <v>350</v>
      </c>
      <c s="2" r="H2" t="s">
        <v>351</v>
      </c>
      <c s="2" r="I2" t="s">
        <v>352</v>
      </c>
      <c s="2" r="J2" t="s">
        <v>2</v>
      </c>
      <c s="2" r="K2" t="s">
        <v>30</v>
      </c>
      <c s="2" r="L2" t="s">
        <v>67</v>
      </c>
    </row>
    <row r="3" spans="1:12">
      <c s="3" r="A3" t="s">
        <v>563</v>
      </c>
    </row>
    <row r="4" spans="1:12">
      <c s="4" r="A4" t="s">
        <v>69</v>
      </c>
      <c s="8" r="J4" t="n">
        <v>177</v>
      </c>
      <c s="8" r="K4" t="n">
        <v>11682</v>
      </c>
      <c s="8" r="L4" t="n">
        <v>24989</v>
      </c>
    </row>
    <row r="5" spans="1:12">
      <c s="4" r="A5" t="s">
        <v>594</v>
      </c>
      <c s="6" r="J5" t="n">
        <v>73</v>
      </c>
      <c s="6" r="K5" t="n">
        <v>9830</v>
      </c>
      <c s="6" r="L5" t="n">
        <v>19850</v>
      </c>
    </row>
    <row r="6" spans="1:12">
      <c s="4" r="A6" t="s">
        <v>595</v>
      </c>
      <c s="6" r="J6" t="n">
        <v>-137</v>
      </c>
      <c s="6" r="K6" t="n">
        <v>3394</v>
      </c>
      <c s="6" r="L6" t="n">
        <v>2714</v>
      </c>
    </row>
    <row r="7" spans="1:12">
      <c s="4" r="A7" t="s">
        <v>596</v>
      </c>
      <c s="6" r="J7" t="n">
        <v>241</v>
      </c>
      <c s="6" r="K7" t="n">
        <v>-1542</v>
      </c>
      <c s="6" r="L7" t="n">
        <v>2425</v>
      </c>
    </row>
    <row r="8" spans="1:12">
      <c s="4" r="A8" t="s">
        <v>87</v>
      </c>
      <c s="6" r="J8" t="n">
        <v>0</v>
      </c>
      <c s="6" r="K8" t="n">
        <v>739</v>
      </c>
      <c s="6" r="L8" t="n">
        <v>3430</v>
      </c>
    </row>
    <row r="9" spans="1:12">
      <c s="4" r="A9" t="s">
        <v>88</v>
      </c>
      <c s="8" r="B9" t="n">
        <v>-438</v>
      </c>
      <c s="8" r="C9" t="n">
        <v>-57</v>
      </c>
      <c s="8" r="D9" t="n">
        <v>-21</v>
      </c>
      <c s="8" r="E9" t="n">
        <v>-4</v>
      </c>
      <c s="8" r="F9" t="n">
        <v>-440</v>
      </c>
      <c s="8" r="G9" t="n">
        <v>-1385</v>
      </c>
      <c s="8" r="H9" t="n">
        <v>-902</v>
      </c>
      <c s="8" r="I9" t="n">
        <v>166</v>
      </c>
      <c s="6" r="J9" t="n">
        <v>-520</v>
      </c>
      <c s="6" r="K9" t="n">
        <v>-2562</v>
      </c>
      <c s="6" r="L9" t="n">
        <v>1405</v>
      </c>
    </row>
    <row r="10" spans="1:12">
      <c s="4" r="A10" t="s">
        <v>597</v>
      </c>
    </row>
    <row r="11" spans="1:12">
      <c s="3" r="A11" t="s">
        <v>563</v>
      </c>
    </row>
    <row r="12" spans="1:12">
      <c s="4" r="A12" t="s">
        <v>69</v>
      </c>
      <c s="6" r="J12" t="n">
        <v>177</v>
      </c>
      <c s="6" r="K12" t="n">
        <v>4393</v>
      </c>
      <c s="6" r="L12" t="n">
        <v>10367</v>
      </c>
    </row>
    <row r="13" spans="1:12">
      <c s="4" r="A13" t="s">
        <v>594</v>
      </c>
      <c s="6" r="J13" t="n">
        <v>73</v>
      </c>
      <c s="6" r="K13" t="n">
        <v>3576</v>
      </c>
      <c s="6" r="L13" t="n">
        <v>7221</v>
      </c>
    </row>
    <row r="14" spans="1:12">
      <c s="4" r="A14" t="s">
        <v>595</v>
      </c>
      <c s="6" r="J14" t="n">
        <v>-3</v>
      </c>
      <c s="6" r="K14" t="n">
        <v>379</v>
      </c>
      <c s="6" r="L14" t="n">
        <v>604</v>
      </c>
    </row>
    <row r="15" spans="1:12">
      <c s="4" r="A15" t="s">
        <v>596</v>
      </c>
      <c s="6" r="J15" t="n">
        <v>107</v>
      </c>
      <c s="6" r="K15" t="n">
        <v>438</v>
      </c>
      <c s="6" r="L15" t="n">
        <v>2542</v>
      </c>
    </row>
    <row r="16" spans="1:12">
      <c s="4" r="A16" t="s">
        <v>582</v>
      </c>
    </row>
    <row r="17" spans="1:12">
      <c s="3" r="A17" t="s">
        <v>563</v>
      </c>
    </row>
    <row r="18" spans="1:12">
      <c s="4" r="A18" t="s">
        <v>69</v>
      </c>
      <c s="6" r="J18" t="n">
        <v>0</v>
      </c>
      <c s="6" r="K18" t="n">
        <v>7289</v>
      </c>
      <c s="6" r="L18" t="n">
        <v>14622</v>
      </c>
    </row>
    <row r="19" spans="1:12">
      <c s="4" r="A19" t="s">
        <v>594</v>
      </c>
      <c s="6" r="J19" t="n">
        <v>0</v>
      </c>
      <c s="6" r="K19" t="n">
        <v>6254</v>
      </c>
      <c s="6" r="L19" t="n">
        <v>12629</v>
      </c>
    </row>
    <row r="20" spans="1:12">
      <c s="4" r="A20" t="s">
        <v>595</v>
      </c>
      <c s="6" r="J20" t="n">
        <v>-134</v>
      </c>
      <c s="6" r="K20" t="n">
        <v>1625</v>
      </c>
      <c s="6" r="L20" t="n">
        <v>2110</v>
      </c>
    </row>
    <row r="21" spans="1:12">
      <c s="4" r="A21" t="s">
        <v>596</v>
      </c>
      <c s="6" r="J21" t="n">
        <v>134</v>
      </c>
      <c s="6" r="K21" t="n">
        <v>-590</v>
      </c>
      <c s="6" r="L21" t="n">
        <v>-117</v>
      </c>
    </row>
    <row r="22" spans="1:12">
      <c s="4" r="A22" t="s">
        <v>598</v>
      </c>
    </row>
    <row r="23" spans="1:12">
      <c s="3" r="A23" t="s">
        <v>563</v>
      </c>
    </row>
    <row r="24" spans="1:12">
      <c s="4" r="A24" t="s">
        <v>595</v>
      </c>
      <c s="6" r="J24" t="n">
        <v>0</v>
      </c>
      <c s="6" r="K24" t="n">
        <v>1390</v>
      </c>
      <c s="6" r="L24" t="n">
        <v>0</v>
      </c>
    </row>
    <row r="25" spans="1:12">
      <c s="4" r="A25" t="s">
        <v>596</v>
      </c>
      <c s="6" r="J25" t="n">
        <v>0</v>
      </c>
      <c s="6" r="K25" t="n">
        <v>-1390</v>
      </c>
      <c s="6" r="L25" t="n">
        <v>0</v>
      </c>
    </row>
    <row r="26" spans="1:12">
      <c s="4" r="A26" t="s">
        <v>585</v>
      </c>
    </row>
    <row r="27" spans="1:12">
      <c s="3" r="A27" t="s">
        <v>563</v>
      </c>
    </row>
    <row r="28" spans="1:12">
      <c s="4" r="A28" t="s">
        <v>69</v>
      </c>
      <c s="6" r="L28" t="n">
        <v>66500</v>
      </c>
    </row>
    <row r="29" spans="1:12">
      <c s="4" r="A29" t="s">
        <v>596</v>
      </c>
      <c s="6" r="J29" t="n">
        <v>-761</v>
      </c>
      <c s="8" r="K29" t="n">
        <v>-1759</v>
      </c>
      <c s="8" r="L29" t="n">
        <v>-4450</v>
      </c>
    </row>
    <row r="30" spans="1:12">
      <c s="4" r="A30" t="s">
        <v>87</v>
      </c>
      <c s="8" r="J30" t="n">
        <v>-1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9</v>
      </c>
      <c s="2" r="B1" t="s">
        <v>1</v>
      </c>
    </row>
    <row r="2" spans="1:4">
      <c s="2" r="B2" t="s">
        <v>2</v>
      </c>
      <c s="2" r="C2" t="s">
        <v>30</v>
      </c>
      <c s="2" r="D2" t="s">
        <v>67</v>
      </c>
    </row>
    <row r="3" spans="1:4">
      <c s="3" r="A3" t="s">
        <v>600</v>
      </c>
    </row>
    <row r="4" spans="1:4">
      <c s="4" r="A4" t="s">
        <v>601</v>
      </c>
      <c s="8" r="B4" t="n">
        <v>657</v>
      </c>
      <c s="8" r="C4" t="n">
        <v>1074</v>
      </c>
    </row>
    <row r="5" spans="1:4">
      <c s="3" r="A5" t="s">
        <v>602</v>
      </c>
    </row>
    <row r="6" spans="1:4">
      <c s="4" r="A6" t="s">
        <v>603</v>
      </c>
      <c s="6" r="B6" t="n">
        <v>1074</v>
      </c>
      <c s="6" r="C6" t="n">
        <v>946</v>
      </c>
    </row>
    <row r="7" spans="1:4">
      <c s="4" r="A7" t="s">
        <v>604</v>
      </c>
      <c s="6" r="C7" t="n">
        <v>1299</v>
      </c>
    </row>
    <row r="8" spans="1:4">
      <c s="4" r="A8" t="s">
        <v>605</v>
      </c>
      <c s="6" r="C8" t="n">
        <v>-1171</v>
      </c>
    </row>
    <row r="9" spans="1:4">
      <c s="4" r="A9" t="s">
        <v>606</v>
      </c>
      <c s="6" r="C9" t="n">
        <v>1074</v>
      </c>
      <c s="8" r="D9" t="n">
        <v>946</v>
      </c>
    </row>
    <row r="10" spans="1:4">
      <c s="4" r="A10" t="s">
        <v>607</v>
      </c>
      <c s="6" r="B10" t="n">
        <v>0</v>
      </c>
      <c s="6" r="C10" t="n">
        <v>146</v>
      </c>
      <c s="6" r="D10" t="n">
        <v>802</v>
      </c>
    </row>
    <row r="11" spans="1:4">
      <c s="4" r="A11" t="s">
        <v>582</v>
      </c>
    </row>
    <row r="12" spans="1:4">
      <c s="3" r="A12" t="s">
        <v>602</v>
      </c>
    </row>
    <row r="13" spans="1:4">
      <c s="4" r="A13" t="s">
        <v>584</v>
      </c>
      <c s="6" r="C13" t="n">
        <v>1000</v>
      </c>
    </row>
    <row r="14" spans="1:4">
      <c s="4" r="A14" t="s">
        <v>608</v>
      </c>
    </row>
    <row r="15" spans="1:4">
      <c s="3" r="A15" t="s">
        <v>602</v>
      </c>
    </row>
    <row r="16" spans="1:4">
      <c s="4" r="A16" t="s">
        <v>603</v>
      </c>
      <c s="6" r="B16" t="n">
        <v>0</v>
      </c>
      <c s="6" r="C16" t="n">
        <v>531</v>
      </c>
    </row>
    <row r="17" spans="1:4">
      <c s="4" r="A17" t="s">
        <v>604</v>
      </c>
      <c s="6" r="C17" t="n">
        <v>202</v>
      </c>
    </row>
    <row r="18" spans="1:4">
      <c s="4" r="A18" t="s">
        <v>605</v>
      </c>
      <c s="6" r="C18" t="n">
        <v>-733</v>
      </c>
    </row>
    <row r="19" spans="1:4">
      <c s="4" r="A19" t="s">
        <v>606</v>
      </c>
      <c s="6" r="C19" t="n">
        <v>0</v>
      </c>
      <c s="6" r="D19" t="n">
        <v>531</v>
      </c>
    </row>
    <row r="20" spans="1:4">
      <c s="4" r="A20" t="s">
        <v>609</v>
      </c>
    </row>
    <row r="21" spans="1:4">
      <c s="3" r="A21" t="s">
        <v>602</v>
      </c>
    </row>
    <row r="22" spans="1:4">
      <c s="4" r="A22" t="s">
        <v>607</v>
      </c>
      <c s="6" r="C22" t="n">
        <v>100</v>
      </c>
    </row>
    <row r="23" spans="1:4">
      <c s="4" r="A23" t="s">
        <v>610</v>
      </c>
    </row>
    <row r="24" spans="1:4">
      <c s="3" r="A24" t="s">
        <v>602</v>
      </c>
    </row>
    <row r="25" spans="1:4">
      <c s="4" r="A25" t="s">
        <v>603</v>
      </c>
      <c s="6" r="B25" t="n">
        <v>1074</v>
      </c>
      <c s="6" r="C25" t="n">
        <v>415</v>
      </c>
    </row>
    <row r="26" spans="1:4">
      <c s="4" r="A26" t="s">
        <v>604</v>
      </c>
      <c s="6" r="B26" t="n">
        <v>-15</v>
      </c>
      <c s="6" r="C26" t="n">
        <v>1097</v>
      </c>
    </row>
    <row r="27" spans="1:4">
      <c s="4" r="A27" t="s">
        <v>605</v>
      </c>
      <c s="6" r="B27" t="n">
        <v>-402</v>
      </c>
      <c s="6" r="C27" t="n">
        <v>-438</v>
      </c>
    </row>
    <row r="28" spans="1:4">
      <c s="4" r="A28" t="s">
        <v>606</v>
      </c>
      <c s="6" r="B28" t="n">
        <v>657</v>
      </c>
      <c s="6" r="C28" t="n">
        <v>1074</v>
      </c>
      <c s="6" r="D28" t="n">
        <v>415</v>
      </c>
    </row>
    <row r="29" spans="1:4">
      <c s="4" r="A29" t="s">
        <v>611</v>
      </c>
    </row>
    <row r="30" spans="1:4">
      <c s="3" r="A30" t="s">
        <v>602</v>
      </c>
    </row>
    <row r="31" spans="1:4">
      <c s="4" r="A31" t="s">
        <v>603</v>
      </c>
      <c s="6" r="B31" t="n">
        <v>1000</v>
      </c>
    </row>
    <row r="32" spans="1:4">
      <c s="4" r="A32" t="s">
        <v>606</v>
      </c>
      <c s="6" r="B32" t="n">
        <v>600</v>
      </c>
      <c s="6" r="C32" t="n">
        <v>1000</v>
      </c>
    </row>
    <row r="33" spans="1:4">
      <c s="4" r="A33" t="s">
        <v>612</v>
      </c>
    </row>
    <row r="34" spans="1:4">
      <c s="3" r="A34" t="s">
        <v>602</v>
      </c>
    </row>
    <row r="35" spans="1:4">
      <c s="4" r="A35" t="s">
        <v>603</v>
      </c>
      <c s="6" r="B35" t="n">
        <v>100</v>
      </c>
    </row>
    <row r="36" spans="1:4">
      <c s="4" r="A36" t="s">
        <v>606</v>
      </c>
      <c s="6" r="B36" t="n">
        <v>100</v>
      </c>
      <c s="6" r="C36" t="n">
        <v>100</v>
      </c>
    </row>
    <row r="37" spans="1:4">
      <c s="4" r="A37" t="s">
        <v>613</v>
      </c>
    </row>
    <row r="38" spans="1:4">
      <c s="3" r="A38" t="s">
        <v>602</v>
      </c>
    </row>
    <row r="39" spans="1:4">
      <c s="4" r="A39" t="s">
        <v>607</v>
      </c>
      <c s="6" r="B39" t="n">
        <v>400</v>
      </c>
      <c s="6" r="C39" t="n">
        <v>500</v>
      </c>
    </row>
    <row r="40" spans="1:4">
      <c s="4" r="A40" t="s">
        <v>614</v>
      </c>
    </row>
    <row r="41" spans="1:4">
      <c s="3" r="A41" t="s">
        <v>602</v>
      </c>
    </row>
    <row r="42" spans="1:4">
      <c s="4" r="A42" t="s">
        <v>607</v>
      </c>
      <c s="6" r="B42" t="n">
        <v>300</v>
      </c>
      <c s="6" r="C42" t="n">
        <v>600</v>
      </c>
    </row>
    <row r="43" spans="1:4">
      <c s="4" r="A43" t="s">
        <v>615</v>
      </c>
    </row>
    <row r="44" spans="1:4">
      <c s="3" r="A44" t="s">
        <v>602</v>
      </c>
    </row>
    <row r="45" spans="1:4">
      <c s="4" r="A45" t="s">
        <v>607</v>
      </c>
      <c s="6" r="B45" t="n">
        <v>100</v>
      </c>
      <c s="6" r="C45" t="n">
        <v>100</v>
      </c>
    </row>
    <row r="46" spans="1:4">
      <c s="4" r="A46" t="s">
        <v>616</v>
      </c>
    </row>
    <row r="47" spans="1:4">
      <c s="3" r="A47" t="s">
        <v>602</v>
      </c>
    </row>
    <row r="48" spans="1:4">
      <c s="4" r="A48" t="s">
        <v>607</v>
      </c>
      <c s="8" r="B48" t="n">
        <v>-120</v>
      </c>
      <c s="6" r="C48" t="n">
        <v>1000</v>
      </c>
    </row>
    <row r="49" spans="1:4">
      <c s="4" r="A49" t="s">
        <v>617</v>
      </c>
    </row>
    <row r="50" spans="1:4">
      <c s="3" r="A50" t="s">
        <v>602</v>
      </c>
    </row>
    <row r="51" spans="1:4">
      <c s="4" r="A51" t="s">
        <v>607</v>
      </c>
      <c s="6" r="C51" t="n">
        <v>1300</v>
      </c>
      <c s="6" r="D51" t="n">
        <v>1900</v>
      </c>
    </row>
    <row r="52" spans="1:4">
      <c s="4" r="A52" t="s">
        <v>618</v>
      </c>
    </row>
    <row r="53" spans="1:4">
      <c s="3" r="A53" t="s">
        <v>602</v>
      </c>
    </row>
    <row r="54" spans="1:4">
      <c s="4" r="A54" t="s">
        <v>607</v>
      </c>
      <c s="6" r="C54" t="n">
        <v>1200</v>
      </c>
      <c s="6" r="D54" t="n">
        <v>1100</v>
      </c>
    </row>
    <row r="55" spans="1:4">
      <c s="4" r="A55" t="s">
        <v>619</v>
      </c>
    </row>
    <row r="56" spans="1:4">
      <c s="3" r="A56" t="s">
        <v>602</v>
      </c>
    </row>
    <row r="57" spans="1:4">
      <c s="4" r="A57" t="s">
        <v>607</v>
      </c>
      <c s="8" r="C57" t="n">
        <v>100</v>
      </c>
      <c s="8" r="D57" t="n">
        <v>8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0</v>
      </c>
      <c s="2" r="B1" t="s">
        <v>1</v>
      </c>
    </row>
    <row r="2" spans="1:4">
      <c s="2" r="B2" t="s">
        <v>2</v>
      </c>
      <c s="2" r="C2" t="s">
        <v>30</v>
      </c>
      <c s="2" r="D2" t="s">
        <v>67</v>
      </c>
    </row>
    <row r="3" spans="1:4">
      <c s="3" r="A3" t="s">
        <v>322</v>
      </c>
    </row>
    <row r="4" spans="1:4">
      <c s="4" r="A4" t="s">
        <v>621</v>
      </c>
      <c s="8" r="B4" t="n">
        <v>8427</v>
      </c>
      <c s="8" r="C4" t="n">
        <v>7415</v>
      </c>
    </row>
    <row r="5" spans="1:4">
      <c s="4" r="A5" t="s">
        <v>622</v>
      </c>
      <c s="6" r="B5" t="n">
        <v>5656</v>
      </c>
      <c s="6" r="C5" t="n">
        <v>4361</v>
      </c>
    </row>
    <row r="6" spans="1:4">
      <c s="4" r="A6" t="s">
        <v>37</v>
      </c>
      <c s="6" r="B6" t="n">
        <v>2771</v>
      </c>
      <c s="6" r="C6" t="n">
        <v>3054</v>
      </c>
    </row>
    <row r="7" spans="1:4">
      <c s="4" r="A7" t="s">
        <v>623</v>
      </c>
      <c s="6" r="B7" t="n">
        <v>12</v>
      </c>
      <c s="6" r="C7" t="n">
        <v>23</v>
      </c>
      <c s="8" r="D7" t="n">
        <v>19</v>
      </c>
    </row>
    <row r="8" spans="1:4">
      <c s="4" r="A8" t="s">
        <v>83</v>
      </c>
      <c s="6" r="B8" t="n">
        <v>19</v>
      </c>
      <c s="6" r="C8" t="n">
        <v>23</v>
      </c>
      <c s="8" r="D8" t="n">
        <v>19</v>
      </c>
    </row>
    <row r="9" spans="1:4">
      <c s="4" r="A9" t="s">
        <v>624</v>
      </c>
    </row>
    <row r="10" spans="1:4">
      <c s="3" r="A10" t="s">
        <v>322</v>
      </c>
    </row>
    <row r="11" spans="1:4">
      <c s="4" r="A11" t="s">
        <v>621</v>
      </c>
      <c s="6" r="B11" t="n">
        <v>1386</v>
      </c>
      <c s="6" r="C11" t="n">
        <v>1386</v>
      </c>
    </row>
    <row r="12" spans="1:4">
      <c s="4" r="A12" t="s">
        <v>625</v>
      </c>
    </row>
    <row r="13" spans="1:4">
      <c s="3" r="A13" t="s">
        <v>322</v>
      </c>
    </row>
    <row r="14" spans="1:4">
      <c s="4" r="A14" t="s">
        <v>621</v>
      </c>
      <c s="6" r="B14" t="n">
        <v>4040</v>
      </c>
      <c s="6" r="C14" t="n">
        <v>3586</v>
      </c>
    </row>
    <row r="15" spans="1:4">
      <c s="4" r="A15" t="s">
        <v>325</v>
      </c>
    </row>
    <row r="16" spans="1:4">
      <c s="3" r="A16" t="s">
        <v>322</v>
      </c>
    </row>
    <row r="17" spans="1:4">
      <c s="4" r="A17" t="s">
        <v>621</v>
      </c>
      <c s="8" r="B17" t="n">
        <v>3001</v>
      </c>
      <c s="8" r="C17" t="n">
        <v>244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16"/>
  </cols>
  <sheetData>
    <row r="1" spans="1:2">
      <c s="1" r="A1" t="s">
        <v>626</v>
      </c>
      <c s="2" r="B1" t="s">
        <v>1</v>
      </c>
    </row>
    <row r="2" spans="1:2">
      <c s="2" r="B2" t="s">
        <v>2</v>
      </c>
    </row>
    <row r="3" spans="1:2">
      <c s="4" r="A3" t="s">
        <v>627</v>
      </c>
    </row>
    <row r="4" spans="1:2">
      <c s="4" r="A4" t="s">
        <v>628</v>
      </c>
      <c s="4" r="B4" t="s">
        <v>629</v>
      </c>
    </row>
    <row r="5" spans="1:2">
      <c s="4" r="A5" t="s">
        <v>630</v>
      </c>
    </row>
    <row r="6" spans="1:2">
      <c s="4" r="A6" t="s">
        <v>628</v>
      </c>
      <c s="4" r="B6" t="s">
        <v>631</v>
      </c>
    </row>
    <row r="7" spans="1:2">
      <c s="4" r="A7" t="s">
        <v>632</v>
      </c>
    </row>
    <row r="8" spans="1:2">
      <c s="4" r="A8" t="s">
        <v>628</v>
      </c>
      <c s="4" r="B8" t="s">
        <v>633</v>
      </c>
    </row>
    <row r="9" spans="1:2">
      <c s="4" r="A9" t="s">
        <v>634</v>
      </c>
    </row>
    <row r="10" spans="1:2">
      <c s="4" r="A10" t="s">
        <v>628</v>
      </c>
      <c s="4" r="B10" t="s">
        <v>489</v>
      </c>
    </row>
    <row r="11" spans="1:2">
      <c s="4" r="A11" t="s">
        <v>635</v>
      </c>
    </row>
    <row r="12" spans="1:2">
      <c s="4" r="A12" t="s">
        <v>628</v>
      </c>
      <c s="4" r="B12" t="s">
        <v>636</v>
      </c>
    </row>
    <row r="13" spans="1:2">
      <c s="4" r="A13" t="s">
        <v>637</v>
      </c>
    </row>
    <row r="14" spans="1:2">
      <c s="4" r="A14" t="s">
        <v>628</v>
      </c>
      <c s="4" r="B14" t="s">
        <v>4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122</v>
      </c>
      <c s="2" r="B1" t="s">
        <v>1</v>
      </c>
    </row>
    <row r="2" spans="1:4">
      <c s="2" r="B2" t="s">
        <v>2</v>
      </c>
      <c s="2" r="C2" t="s">
        <v>30</v>
      </c>
      <c s="2" r="D2" t="s">
        <v>67</v>
      </c>
    </row>
    <row r="3" spans="1:4">
      <c s="3" r="A3" t="s">
        <v>123</v>
      </c>
    </row>
    <row r="4" spans="1:4">
      <c s="4" r="A4" t="s">
        <v>89</v>
      </c>
      <c s="8" r="B4" t="n">
        <v>-10874</v>
      </c>
      <c s="8" r="C4" t="n">
        <v>-8475</v>
      </c>
      <c s="8" r="D4" t="n">
        <v>-11275</v>
      </c>
    </row>
    <row r="5" spans="1:4">
      <c s="3" r="A5" t="s">
        <v>124</v>
      </c>
    </row>
    <row r="6" spans="1:4">
      <c s="4" r="A6" t="s">
        <v>125</v>
      </c>
      <c s="6" r="B6" t="n">
        <v>0</v>
      </c>
      <c s="6" r="C6" t="n">
        <v>-1846</v>
      </c>
      <c s="6" r="D6" t="n">
        <v>0</v>
      </c>
    </row>
    <row r="7" spans="1:4">
      <c s="4" r="A7" t="s">
        <v>87</v>
      </c>
      <c s="6" r="B7" t="n">
        <v>0</v>
      </c>
      <c s="6" r="C7" t="n">
        <v>-739</v>
      </c>
      <c s="6" r="D7" t="n">
        <v>-3430</v>
      </c>
    </row>
    <row r="8" spans="1:4">
      <c s="4" r="A8" t="s">
        <v>126</v>
      </c>
      <c s="6" r="B8" t="n">
        <v>2211</v>
      </c>
      <c s="6" r="C8" t="n">
        <v>1220</v>
      </c>
      <c s="6" r="D8" t="n">
        <v>2200</v>
      </c>
    </row>
    <row r="9" spans="1:4">
      <c s="4" r="A9" t="s">
        <v>127</v>
      </c>
      <c s="6" r="B9" t="n">
        <v>780</v>
      </c>
      <c s="6" r="C9" t="n">
        <v>0</v>
      </c>
      <c s="6" r="D9" t="n">
        <v>0</v>
      </c>
    </row>
    <row r="10" spans="1:4">
      <c s="4" r="A10" t="s">
        <v>128</v>
      </c>
      <c s="6" r="B10" t="n">
        <v>385</v>
      </c>
      <c s="6" r="C10" t="n">
        <v>343</v>
      </c>
      <c s="6" r="D10" t="n">
        <v>298</v>
      </c>
    </row>
    <row r="11" spans="1:4">
      <c s="4" r="A11" t="s">
        <v>129</v>
      </c>
      <c s="6" r="B11" t="n">
        <v>61</v>
      </c>
      <c s="6" r="C11" t="n">
        <v>85</v>
      </c>
      <c s="6" r="D11" t="n">
        <v>-380</v>
      </c>
    </row>
    <row r="12" spans="1:4">
      <c s="4" r="A12" t="s">
        <v>130</v>
      </c>
      <c s="6" r="B12" t="n">
        <v>440</v>
      </c>
      <c s="6" r="C12" t="n">
        <v>503</v>
      </c>
      <c s="6" r="D12" t="n">
        <v>643</v>
      </c>
    </row>
    <row r="13" spans="1:4">
      <c s="4" r="A13" t="s">
        <v>131</v>
      </c>
      <c s="6" r="B13" t="n">
        <v>0</v>
      </c>
      <c s="6" r="C13" t="n">
        <v>181</v>
      </c>
      <c s="6" r="D13" t="n">
        <v>416</v>
      </c>
    </row>
    <row r="14" spans="1:4">
      <c s="3" r="A14" t="s">
        <v>132</v>
      </c>
    </row>
    <row r="15" spans="1:4">
      <c s="4" r="A15" t="s">
        <v>133</v>
      </c>
      <c s="6" r="B15" t="n">
        <v>-1530</v>
      </c>
      <c s="6" r="C15" t="n">
        <v>5135</v>
      </c>
      <c s="6" r="D15" t="n">
        <v>9000</v>
      </c>
    </row>
    <row r="16" spans="1:4">
      <c s="4" r="A16" t="s">
        <v>34</v>
      </c>
      <c s="6" r="B16" t="n">
        <v>215</v>
      </c>
      <c s="6" r="C16" t="n">
        <v>-300</v>
      </c>
      <c s="6" r="D16" t="n">
        <v>-62</v>
      </c>
    </row>
    <row r="17" spans="1:4">
      <c s="4" r="A17" t="s">
        <v>40</v>
      </c>
      <c s="6" r="B17" t="n">
        <v>-459</v>
      </c>
      <c s="6" r="C17" t="n">
        <v>1005</v>
      </c>
      <c s="6" r="D17" t="n">
        <v>-184</v>
      </c>
    </row>
    <row r="18" spans="1:4">
      <c s="4" r="A18" t="s">
        <v>134</v>
      </c>
      <c s="6" r="B18" t="n">
        <v>2474</v>
      </c>
      <c s="6" r="C18" t="n">
        <v>-542</v>
      </c>
      <c s="6" r="D18" t="n">
        <v>-4255</v>
      </c>
    </row>
    <row r="19" spans="1:4">
      <c s="4" r="A19" t="s">
        <v>135</v>
      </c>
      <c s="6" r="B19" t="n">
        <v>-6297</v>
      </c>
      <c s="6" r="C19" t="n">
        <v>-3430</v>
      </c>
      <c s="6" r="D19" t="n">
        <v>-7029</v>
      </c>
    </row>
    <row r="20" spans="1:4">
      <c s="3" r="A20" t="s">
        <v>136</v>
      </c>
    </row>
    <row r="21" spans="1:4">
      <c s="4" r="A21" t="s">
        <v>137</v>
      </c>
      <c s="6" r="B21" t="n">
        <v>-793</v>
      </c>
      <c s="6" r="C21" t="n">
        <v>-1409</v>
      </c>
      <c s="6" r="D21" t="n">
        <v>-1550</v>
      </c>
    </row>
    <row r="22" spans="1:4">
      <c s="4" r="A22" t="s">
        <v>138</v>
      </c>
      <c s="6" r="B22" t="n">
        <v>-4000</v>
      </c>
      <c s="6" r="C22" t="n">
        <v>0</v>
      </c>
      <c s="6" r="D22" t="n">
        <v>0</v>
      </c>
    </row>
    <row r="23" spans="1:4">
      <c s="4" r="A23" t="s">
        <v>139</v>
      </c>
      <c s="6" r="B23" t="n">
        <v>0</v>
      </c>
      <c s="6" r="C23" t="n">
        <v>2544</v>
      </c>
      <c s="6" r="D23" t="n">
        <v>0</v>
      </c>
    </row>
    <row r="24" spans="1:4">
      <c s="4" r="A24" t="s">
        <v>140</v>
      </c>
      <c s="6" r="B24" t="n">
        <v>0</v>
      </c>
      <c s="6" r="C24" t="n">
        <v>3539</v>
      </c>
      <c s="6" r="D24" t="n">
        <v>0</v>
      </c>
    </row>
    <row r="25" spans="1:4">
      <c s="4" r="A25" t="s">
        <v>141</v>
      </c>
      <c s="6" r="B25" t="n">
        <v>0</v>
      </c>
      <c s="6" r="C25" t="n">
        <v>-777</v>
      </c>
      <c s="6" r="D25" t="n">
        <v>0</v>
      </c>
    </row>
    <row r="26" spans="1:4">
      <c s="4" r="A26" t="s">
        <v>142</v>
      </c>
      <c s="6" r="B26" t="n">
        <v>0</v>
      </c>
      <c s="6" r="C26" t="n">
        <v>743</v>
      </c>
      <c s="6" r="D26" t="n">
        <v>6053</v>
      </c>
    </row>
    <row r="27" spans="1:4">
      <c s="4" r="A27" t="s">
        <v>143</v>
      </c>
      <c s="6" r="B27" t="n">
        <v>0</v>
      </c>
      <c s="6" r="C27" t="n">
        <v>0</v>
      </c>
      <c s="6" r="D27" t="n">
        <v>-781</v>
      </c>
    </row>
    <row r="28" spans="1:4">
      <c s="4" r="A28" t="s">
        <v>144</v>
      </c>
      <c s="6" r="B28" t="n">
        <v>-4793</v>
      </c>
      <c s="6" r="C28" t="n">
        <v>4640</v>
      </c>
      <c s="6" r="D28" t="n">
        <v>3722</v>
      </c>
    </row>
    <row r="29" spans="1:4">
      <c s="3" r="A29" t="s">
        <v>145</v>
      </c>
    </row>
    <row r="30" spans="1:4">
      <c s="4" r="A30" t="s">
        <v>146</v>
      </c>
      <c s="6" r="B30" t="n">
        <v>19190</v>
      </c>
      <c s="6" r="C30" t="n">
        <v>0</v>
      </c>
      <c s="6" r="D30" t="n">
        <v>50827</v>
      </c>
    </row>
    <row r="31" spans="1:4">
      <c s="4" r="A31" t="s">
        <v>147</v>
      </c>
      <c s="6" r="B31" t="n">
        <v>-15912</v>
      </c>
      <c s="6" r="C31" t="n">
        <v>0</v>
      </c>
      <c s="6" r="D31" t="n">
        <v>-50827</v>
      </c>
    </row>
    <row r="32" spans="1:4">
      <c s="4" r="A32" t="s">
        <v>148</v>
      </c>
      <c s="6" r="B32" t="n">
        <v>5000</v>
      </c>
      <c s="6" r="C32" t="n">
        <v>0</v>
      </c>
      <c s="6" r="D32" t="n">
        <v>0</v>
      </c>
    </row>
    <row r="33" spans="1:4">
      <c s="4" r="A33" t="s">
        <v>149</v>
      </c>
      <c s="6" r="B33" t="n">
        <v>-377</v>
      </c>
      <c s="6" r="C33" t="n">
        <v>0</v>
      </c>
      <c s="6" r="D33" t="n">
        <v>-999</v>
      </c>
    </row>
    <row r="34" spans="1:4">
      <c s="4" r="A34" t="s">
        <v>150</v>
      </c>
      <c s="6" r="B34" t="n">
        <v>23</v>
      </c>
      <c s="6" r="C34" t="n">
        <v>29</v>
      </c>
      <c s="6" r="D34" t="n">
        <v>71</v>
      </c>
    </row>
    <row r="35" spans="1:4">
      <c s="4" r="A35" t="s">
        <v>151</v>
      </c>
      <c s="6" r="B35" t="n">
        <v>0</v>
      </c>
      <c s="6" r="C35" t="n">
        <v>-8</v>
      </c>
      <c s="6" r="D35" t="n">
        <v>-114</v>
      </c>
    </row>
    <row r="36" spans="1:4">
      <c s="4" r="A36" t="s">
        <v>152</v>
      </c>
      <c s="6" r="B36" t="n">
        <v>7924</v>
      </c>
      <c s="6" r="C36" t="n">
        <v>21</v>
      </c>
      <c s="6" r="D36" t="n">
        <v>-1042</v>
      </c>
    </row>
    <row r="37" spans="1:4">
      <c s="4" r="A37" t="s">
        <v>153</v>
      </c>
      <c s="6" r="B37" t="n">
        <v>-3166</v>
      </c>
      <c s="6" r="C37" t="n">
        <v>1231</v>
      </c>
      <c s="6" r="D37" t="n">
        <v>-4349</v>
      </c>
    </row>
    <row r="38" spans="1:4">
      <c s="4" r="A38" t="s">
        <v>154</v>
      </c>
      <c s="6" r="B38" t="n">
        <v>5201</v>
      </c>
      <c s="6" r="C38" t="n">
        <v>3970</v>
      </c>
      <c s="6" r="D38" t="n">
        <v>8319</v>
      </c>
    </row>
    <row r="39" spans="1:4">
      <c s="4" r="A39" t="s">
        <v>155</v>
      </c>
      <c s="6" r="B39" t="n">
        <v>2035</v>
      </c>
      <c s="6" r="C39" t="n">
        <v>5201</v>
      </c>
      <c s="6" r="D39" t="n">
        <v>3970</v>
      </c>
    </row>
    <row r="40" spans="1:4">
      <c s="3" r="A40" t="s">
        <v>156</v>
      </c>
    </row>
    <row r="41" spans="1:4">
      <c s="4" r="A41" t="s">
        <v>157</v>
      </c>
      <c s="6" r="B41" t="n">
        <v>97</v>
      </c>
      <c s="6" r="C41" t="n">
        <v>163</v>
      </c>
      <c s="6" r="D41" t="n">
        <v>153</v>
      </c>
    </row>
    <row r="42" spans="1:4">
      <c s="4" r="A42" t="s">
        <v>158</v>
      </c>
      <c s="6" r="B42" t="n">
        <v>500</v>
      </c>
      <c s="6" r="C42" t="n">
        <v>0</v>
      </c>
      <c s="6" r="D42" t="n">
        <v>0</v>
      </c>
    </row>
    <row r="43" spans="1:4">
      <c s="4" r="A43" t="s">
        <v>159</v>
      </c>
      <c s="6" r="B43" t="n">
        <v>0</v>
      </c>
      <c s="6" r="C43" t="n">
        <v>0</v>
      </c>
      <c s="6" r="D43" t="n">
        <v>1525</v>
      </c>
    </row>
    <row r="44" spans="1:4">
      <c s="3" r="A44" t="s">
        <v>160</v>
      </c>
    </row>
    <row r="45" spans="1:4">
      <c s="4" r="A45" t="s">
        <v>161</v>
      </c>
      <c s="6" r="B45" t="n">
        <v>3000</v>
      </c>
      <c s="6" r="C45" t="n">
        <v>0</v>
      </c>
      <c s="6" r="D45" t="n">
        <v>0</v>
      </c>
    </row>
    <row r="46" spans="1:4">
      <c s="3" r="A46" t="s">
        <v>162</v>
      </c>
    </row>
    <row r="47" spans="1:4">
      <c s="4" r="A47" t="s">
        <v>163</v>
      </c>
      <c s="6" r="B47" t="n">
        <v>516</v>
      </c>
      <c s="6" r="C47" t="n">
        <v>0</v>
      </c>
      <c s="6" r="D47" t="n">
        <v>82</v>
      </c>
    </row>
    <row r="48" spans="1:4">
      <c s="4" r="A48" t="s">
        <v>164</v>
      </c>
      <c s="8" r="B48" t="n">
        <v>41</v>
      </c>
      <c s="8" r="C48" t="n">
        <v>53</v>
      </c>
      <c s="8" r="D48" t="n">
        <v>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1"/>
  </cols>
  <sheetData>
    <row r="1" spans="1:2">
      <c s="1" r="A1" t="s">
        <v>638</v>
      </c>
      <c s="2" r="B1" t="s">
        <v>1</v>
      </c>
    </row>
    <row r="2" spans="1:2">
      <c s="2" r="B2" t="s">
        <v>639</v>
      </c>
    </row>
    <row r="3" spans="1:2">
      <c s="3" r="A3" t="s">
        <v>640</v>
      </c>
    </row>
    <row r="4" spans="1:2">
      <c s="4" r="A4" t="s">
        <v>641</v>
      </c>
      <c s="8" r="B4" t="n">
        <v>0</v>
      </c>
    </row>
    <row r="5" spans="1:2">
      <c s="4" r="A5" t="s">
        <v>642</v>
      </c>
      <c s="6" r="B5" t="n">
        <v>633</v>
      </c>
    </row>
    <row r="6" spans="1:2">
      <c s="4" r="A6" t="s">
        <v>643</v>
      </c>
      <c s="8" r="B6" t="n">
        <v>6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644</v>
      </c>
      <c s="2" r="B1" t="s">
        <v>639</v>
      </c>
    </row>
    <row r="2" spans="1:2">
      <c s="3" r="A2" t="s">
        <v>645</v>
      </c>
    </row>
    <row r="3" spans="1:2">
      <c s="4" r="A3" t="s">
        <v>646</v>
      </c>
      <c s="8" r="B3" t="n">
        <v>6248</v>
      </c>
    </row>
    <row r="4" spans="1:2">
      <c s="4" r="A4" t="s">
        <v>647</v>
      </c>
      <c s="6" r="B4" t="n">
        <v>917</v>
      </c>
    </row>
    <row r="5" spans="1:2">
      <c s="4" r="A5" t="s">
        <v>648</v>
      </c>
      <c s="6" r="B5" t="n">
        <v>5331</v>
      </c>
    </row>
    <row r="6" spans="1:2">
      <c s="4" r="A6" t="s">
        <v>649</v>
      </c>
    </row>
    <row r="7" spans="1:2">
      <c s="3" r="A7" t="s">
        <v>645</v>
      </c>
    </row>
    <row r="8" spans="1:2">
      <c s="4" r="A8" t="s">
        <v>646</v>
      </c>
      <c s="6" r="B8" t="n">
        <v>4151</v>
      </c>
    </row>
    <row r="9" spans="1:2">
      <c s="4" r="A9" t="s">
        <v>647</v>
      </c>
      <c s="6" r="B9" t="n">
        <v>732</v>
      </c>
    </row>
    <row r="10" spans="1:2">
      <c s="4" r="A10" t="s">
        <v>650</v>
      </c>
    </row>
    <row r="11" spans="1:2">
      <c s="3" r="A11" t="s">
        <v>645</v>
      </c>
    </row>
    <row r="12" spans="1:2">
      <c s="4" r="A12" t="s">
        <v>646</v>
      </c>
      <c s="6" r="B12" t="n">
        <v>2097</v>
      </c>
    </row>
    <row r="13" spans="1:2">
      <c s="4" r="A13" t="s">
        <v>647</v>
      </c>
      <c s="8" r="B13" t="n">
        <v>18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651</v>
      </c>
      <c s="2" r="B1" t="s">
        <v>639</v>
      </c>
    </row>
    <row r="2" spans="1:2">
      <c s="3" r="A2" t="s">
        <v>188</v>
      </c>
    </row>
    <row r="3" spans="1:2">
      <c s="6" r="A3" t="n">
        <v>2016</v>
      </c>
      <c s="8" r="B3" t="n">
        <v>1300</v>
      </c>
    </row>
    <row r="4" spans="1:2">
      <c s="6" r="A4" t="n">
        <v>2017</v>
      </c>
      <c s="6" r="B4" t="n">
        <v>1300</v>
      </c>
    </row>
    <row r="5" spans="1:2">
      <c s="6" r="A5" t="n">
        <v>2018</v>
      </c>
      <c s="6" r="B5" t="n">
        <v>1300</v>
      </c>
    </row>
    <row r="6" spans="1:2">
      <c s="6" r="A6" t="n">
        <v>2019</v>
      </c>
      <c s="6" r="B6" t="n">
        <v>565</v>
      </c>
    </row>
    <row r="7" spans="1:2">
      <c s="6" r="A7" t="n">
        <v>2020</v>
      </c>
      <c s="8" r="B7" t="n">
        <v>26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652</v>
      </c>
      <c s="2" r="B1" t="s">
        <v>2</v>
      </c>
      <c s="2" r="C1" t="s">
        <v>30</v>
      </c>
    </row>
    <row r="2" spans="1:3">
      <c s="3" r="A2" t="s">
        <v>191</v>
      </c>
    </row>
    <row r="3" spans="1:3">
      <c s="4" r="A3" t="s">
        <v>653</v>
      </c>
      <c s="8" r="B3" t="n">
        <v>712</v>
      </c>
      <c s="8" r="C3" t="n">
        <v>371</v>
      </c>
    </row>
    <row r="4" spans="1:3">
      <c s="4" r="A4" t="s">
        <v>654</v>
      </c>
      <c s="6" r="B4" t="n">
        <v>1035</v>
      </c>
      <c s="6" r="C4" t="n">
        <v>984</v>
      </c>
    </row>
    <row r="5" spans="1:3">
      <c s="4" r="A5" t="s">
        <v>655</v>
      </c>
      <c s="6" r="B5" t="n">
        <v>443</v>
      </c>
      <c s="6" r="C5" t="n">
        <v>502</v>
      </c>
    </row>
    <row r="6" spans="1:3">
      <c s="4" r="A6" t="s">
        <v>656</v>
      </c>
      <c s="6" r="B6" t="n">
        <v>300</v>
      </c>
      <c s="6" r="C6" t="n">
        <v>0</v>
      </c>
    </row>
    <row r="7" spans="1:3">
      <c s="4" r="A7" t="s">
        <v>473</v>
      </c>
      <c s="6" r="B7" t="n">
        <v>1031</v>
      </c>
      <c s="6" r="C7" t="n">
        <v>332</v>
      </c>
    </row>
    <row r="8" spans="1:3">
      <c s="4" r="A8" t="s">
        <v>657</v>
      </c>
      <c s="6" r="B8" t="n">
        <v>0</v>
      </c>
      <c s="6" r="C8" t="n">
        <v>810</v>
      </c>
    </row>
    <row r="9" spans="1:3">
      <c s="4" r="A9" t="s">
        <v>658</v>
      </c>
      <c s="6" r="B9" t="n">
        <v>1665</v>
      </c>
      <c s="6" r="C9" t="n">
        <v>1084</v>
      </c>
    </row>
    <row r="10" spans="1:3">
      <c s="4" r="A10" t="s">
        <v>190</v>
      </c>
      <c s="8" r="B10" t="n">
        <v>5186</v>
      </c>
      <c s="8" r="C10" t="n">
        <v>408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9</v>
      </c>
      <c s="2" r="B1" t="s">
        <v>2</v>
      </c>
      <c s="2" r="C1" t="s">
        <v>30</v>
      </c>
    </row>
    <row r="2" spans="1:3">
      <c s="3" r="A2" t="s">
        <v>354</v>
      </c>
    </row>
    <row r="3" spans="1:3">
      <c s="4" r="A3" t="s">
        <v>660</v>
      </c>
      <c s="8" r="B3" t="n">
        <v>5493</v>
      </c>
    </row>
    <row r="4" spans="1:3">
      <c s="4" r="A4" t="s">
        <v>661</v>
      </c>
      <c s="6" r="B4" t="n">
        <v>-2785</v>
      </c>
    </row>
    <row r="5" spans="1:3">
      <c s="4" r="A5" t="s">
        <v>662</v>
      </c>
      <c s="6" r="B5" t="n">
        <v>-5493</v>
      </c>
      <c s="8" r="C5" t="n">
        <v>0</v>
      </c>
    </row>
    <row r="6" spans="1:3">
      <c s="4" r="A6" t="s">
        <v>663</v>
      </c>
      <c s="6" r="B6" t="n">
        <v>0</v>
      </c>
    </row>
    <row r="7" spans="1:3">
      <c s="4" r="A7" t="s">
        <v>664</v>
      </c>
    </row>
    <row r="8" spans="1:3">
      <c s="3" r="A8" t="s">
        <v>354</v>
      </c>
    </row>
    <row r="9" spans="1:3">
      <c s="4" r="A9" t="s">
        <v>660</v>
      </c>
      <c s="6" r="B9" t="n">
        <v>3278</v>
      </c>
    </row>
    <row r="10" spans="1:3">
      <c s="4" r="A10" t="s">
        <v>429</v>
      </c>
    </row>
    <row r="11" spans="1:3">
      <c s="3" r="A11" t="s">
        <v>354</v>
      </c>
    </row>
    <row r="12" spans="1:3">
      <c s="4" r="A12" t="s">
        <v>660</v>
      </c>
      <c s="8" r="B12" t="n">
        <v>5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665</v>
      </c>
      <c s="2" r="B1" t="s">
        <v>343</v>
      </c>
      <c s="2" r="C1" t="s">
        <v>344</v>
      </c>
      <c s="2" r="D1" t="s">
        <v>345</v>
      </c>
      <c s="2" r="E1" t="s">
        <v>346</v>
      </c>
      <c s="2" r="F1" t="s">
        <v>303</v>
      </c>
      <c s="2" r="G1" t="s">
        <v>347</v>
      </c>
      <c s="2" r="H1" t="s">
        <v>2</v>
      </c>
      <c s="2" r="I1" t="s">
        <v>30</v>
      </c>
      <c s="2" r="J1" t="s">
        <v>304</v>
      </c>
      <c s="2" r="K1" t="s">
        <v>67</v>
      </c>
      <c s="2" r="L1" t="s">
        <v>353</v>
      </c>
    </row>
    <row r="2" spans="1:12">
      <c s="3" r="A2" t="s">
        <v>666</v>
      </c>
    </row>
    <row r="3" spans="1:12">
      <c s="4" r="A3" t="s">
        <v>32</v>
      </c>
      <c s="8" r="H3" t="n">
        <v>2035000</v>
      </c>
      <c s="8" r="I3" t="n">
        <v>5201000</v>
      </c>
      <c s="8" r="K3" t="n">
        <v>3970000</v>
      </c>
      <c s="8" r="L3" t="n">
        <v>8319000</v>
      </c>
    </row>
    <row r="4" spans="1:12">
      <c s="4" r="A4" t="s">
        <v>459</v>
      </c>
      <c s="9" r="H4" t="n">
        <v>0.04</v>
      </c>
      <c s="9" r="I4" t="n">
        <v>0.04</v>
      </c>
    </row>
    <row r="5" spans="1:12">
      <c s="4" r="A5" t="s">
        <v>356</v>
      </c>
      <c s="8" r="H5" t="n">
        <v>3000000</v>
      </c>
    </row>
    <row r="6" spans="1:12">
      <c s="4" r="A6" t="s">
        <v>386</v>
      </c>
    </row>
    <row r="7" spans="1:12">
      <c s="3" r="A7" t="s">
        <v>666</v>
      </c>
    </row>
    <row r="8" spans="1:12">
      <c s="4" r="A8" t="s">
        <v>388</v>
      </c>
      <c s="6" r="B8" t="n">
        <v>10000000</v>
      </c>
      <c s="6" r="E8" t="n">
        <v>39026839</v>
      </c>
    </row>
    <row r="9" spans="1:12">
      <c s="4" r="A9" t="s">
        <v>459</v>
      </c>
      <c s="9" r="B9" t="n">
        <v>0.04</v>
      </c>
    </row>
    <row r="10" spans="1:12">
      <c s="4" r="A10" t="s">
        <v>307</v>
      </c>
    </row>
    <row r="11" spans="1:12">
      <c s="3" r="A11" t="s">
        <v>666</v>
      </c>
    </row>
    <row r="12" spans="1:12">
      <c s="4" r="A12" t="s">
        <v>308</v>
      </c>
      <c s="6" r="H12" t="n">
        <v>5000000</v>
      </c>
    </row>
    <row r="13" spans="1:12">
      <c s="4" r="A13" t="s">
        <v>309</v>
      </c>
    </row>
    <row r="14" spans="1:12">
      <c s="3" r="A14" t="s">
        <v>666</v>
      </c>
    </row>
    <row r="15" spans="1:12">
      <c s="4" r="A15" t="s">
        <v>310</v>
      </c>
      <c s="8" r="F15" t="n">
        <v>7000000</v>
      </c>
      <c s="8" r="J15" t="n">
        <v>10000000</v>
      </c>
    </row>
    <row r="16" spans="1:12">
      <c s="4" r="A16" t="s">
        <v>357</v>
      </c>
    </row>
    <row r="17" spans="1:12">
      <c s="3" r="A17" t="s">
        <v>666</v>
      </c>
    </row>
    <row r="18" spans="1:12">
      <c s="4" r="A18" t="s">
        <v>310</v>
      </c>
      <c s="8" r="F18" t="n">
        <v>7000000</v>
      </c>
    </row>
    <row r="19" spans="1:12">
      <c s="4" r="A19" t="s">
        <v>360</v>
      </c>
      <c s="4" r="F19" t="s">
        <v>361</v>
      </c>
    </row>
    <row r="20" spans="1:12">
      <c s="4" r="A20" t="s">
        <v>667</v>
      </c>
      <c s="6" r="H20" t="n">
        <v>3300000</v>
      </c>
    </row>
    <row r="21" spans="1:12">
      <c s="4" r="A21" t="s">
        <v>359</v>
      </c>
      <c s="6" r="H21" t="n">
        <v>400000</v>
      </c>
    </row>
    <row r="22" spans="1:12">
      <c s="4" r="A22" t="s">
        <v>362</v>
      </c>
      <c s="8" r="H22" t="n">
        <v>800000</v>
      </c>
    </row>
    <row r="23" spans="1:12">
      <c s="4" r="A23" t="s">
        <v>668</v>
      </c>
      <c s="4" r="H23" t="s">
        <v>669</v>
      </c>
    </row>
    <row r="24" spans="1:12">
      <c s="4" r="A24" t="s">
        <v>670</v>
      </c>
      <c s="4" r="H24" t="s">
        <v>366</v>
      </c>
    </row>
    <row r="25" spans="1:12">
      <c s="4" r="A25" t="s">
        <v>671</v>
      </c>
      <c s="8" r="I25" t="n">
        <v>100000</v>
      </c>
    </row>
    <row r="26" spans="1:12">
      <c s="4" r="A26" t="s">
        <v>672</v>
      </c>
      <c s="6" r="I26" t="n">
        <v>900000</v>
      </c>
    </row>
    <row r="27" spans="1:12">
      <c s="4" r="A27" t="s">
        <v>673</v>
      </c>
      <c s="8" r="H27" t="n">
        <v>100000</v>
      </c>
      <c s="8" r="I27" t="n">
        <v>200000</v>
      </c>
    </row>
    <row r="28" spans="1:12">
      <c s="4" r="A28" t="s">
        <v>674</v>
      </c>
      <c s="8" r="H28" t="n">
        <v>300000</v>
      </c>
    </row>
    <row r="29" spans="1:12">
      <c s="4" r="A29" t="s">
        <v>675</v>
      </c>
    </row>
    <row r="30" spans="1:12">
      <c s="3" r="A30" t="s">
        <v>666</v>
      </c>
    </row>
    <row r="31" spans="1:12">
      <c s="4" r="A31" t="s">
        <v>676</v>
      </c>
      <c s="4" r="F31" t="s">
        <v>677</v>
      </c>
    </row>
    <row r="32" spans="1:12">
      <c s="4" r="A32" t="s">
        <v>678</v>
      </c>
    </row>
    <row r="33" spans="1:12">
      <c s="3" r="A33" t="s">
        <v>666</v>
      </c>
    </row>
    <row r="34" spans="1:12">
      <c s="4" r="A34" t="s">
        <v>676</v>
      </c>
      <c s="4" r="F34" t="s">
        <v>679</v>
      </c>
    </row>
    <row r="35" spans="1:12">
      <c s="4" r="A35" t="s">
        <v>680</v>
      </c>
    </row>
    <row r="36" spans="1:12">
      <c s="3" r="A36" t="s">
        <v>666</v>
      </c>
    </row>
    <row r="37" spans="1:12">
      <c s="4" r="A37" t="s">
        <v>676</v>
      </c>
      <c s="4" r="F37" t="s">
        <v>366</v>
      </c>
    </row>
    <row r="38" spans="1:12">
      <c s="4" r="A38" t="s">
        <v>681</v>
      </c>
    </row>
    <row r="39" spans="1:12">
      <c s="3" r="A39" t="s">
        <v>666</v>
      </c>
    </row>
    <row r="40" spans="1:12">
      <c s="4" r="A40" t="s">
        <v>374</v>
      </c>
      <c s="4" r="H40" t="s">
        <v>682</v>
      </c>
    </row>
    <row r="41" spans="1:12">
      <c s="4" r="A41" t="s">
        <v>683</v>
      </c>
    </row>
    <row r="42" spans="1:12">
      <c s="3" r="A42" t="s">
        <v>666</v>
      </c>
    </row>
    <row r="43" spans="1:12">
      <c s="4" r="A43" t="s">
        <v>374</v>
      </c>
      <c s="4" r="H43" t="s">
        <v>684</v>
      </c>
    </row>
    <row r="44" spans="1:12">
      <c s="4" r="A44" t="s">
        <v>685</v>
      </c>
    </row>
    <row r="45" spans="1:12">
      <c s="3" r="A45" t="s">
        <v>666</v>
      </c>
    </row>
    <row r="46" spans="1:12">
      <c s="4" r="A46" t="s">
        <v>390</v>
      </c>
      <c s="8" r="G46" t="n">
        <v>400000</v>
      </c>
    </row>
    <row r="47" spans="1:12">
      <c s="4" r="A47" t="s">
        <v>32</v>
      </c>
      <c s="8" r="B47" t="n">
        <v>2400000</v>
      </c>
    </row>
    <row r="48" spans="1:12">
      <c s="4" r="A48" t="s">
        <v>313</v>
      </c>
    </row>
    <row r="49" spans="1:12">
      <c s="3" r="A49" t="s">
        <v>666</v>
      </c>
    </row>
    <row r="50" spans="1:12">
      <c s="4" r="A50" t="s">
        <v>674</v>
      </c>
      <c s="8" r="H50" t="n">
        <v>200000</v>
      </c>
    </row>
    <row r="51" spans="1:12">
      <c s="4" r="A51" t="s">
        <v>308</v>
      </c>
      <c s="8" r="F51" t="n">
        <v>5000000</v>
      </c>
    </row>
    <row r="52" spans="1:12">
      <c s="4" r="A52" t="s">
        <v>430</v>
      </c>
      <c s="6" r="F52" t="n">
        <v>100000</v>
      </c>
    </row>
    <row r="53" spans="1:12">
      <c s="4" r="A53" t="s">
        <v>686</v>
      </c>
      <c s="8" r="F53" t="n">
        <v>600000</v>
      </c>
    </row>
    <row r="54" spans="1:12">
      <c s="4" r="A54" t="s">
        <v>365</v>
      </c>
      <c s="4" r="F54" t="s">
        <v>366</v>
      </c>
    </row>
    <row r="55" spans="1:12">
      <c s="4" r="A55" t="s">
        <v>367</v>
      </c>
      <c s="4" r="F55" t="s">
        <v>368</v>
      </c>
    </row>
    <row r="56" spans="1:12">
      <c s="4" r="A56" t="s">
        <v>369</v>
      </c>
      <c s="8" r="H56" t="n">
        <v>34000000</v>
      </c>
    </row>
    <row r="57" spans="1:12">
      <c s="4" r="A57" t="s">
        <v>371</v>
      </c>
    </row>
    <row r="58" spans="1:12">
      <c s="3" r="A58" t="s">
        <v>666</v>
      </c>
    </row>
    <row r="59" spans="1:12">
      <c s="4" r="A59" t="s">
        <v>372</v>
      </c>
      <c s="8" r="F59" t="n">
        <v>1250000</v>
      </c>
    </row>
    <row r="60" spans="1:12">
      <c s="4" r="A60" t="s">
        <v>376</v>
      </c>
    </row>
    <row r="61" spans="1:12">
      <c s="3" r="A61" t="s">
        <v>666</v>
      </c>
    </row>
    <row r="62" spans="1:12">
      <c s="4" r="A62" t="s">
        <v>377</v>
      </c>
      <c s="4" r="F62" t="s">
        <v>378</v>
      </c>
    </row>
    <row r="63" spans="1:12">
      <c s="4" r="A63" t="s">
        <v>379</v>
      </c>
      <c s="8" r="F63" t="n">
        <v>20000000</v>
      </c>
    </row>
    <row r="64" spans="1:12">
      <c s="4" r="A64" t="s">
        <v>380</v>
      </c>
    </row>
    <row r="65" spans="1:12">
      <c s="3" r="A65" t="s">
        <v>666</v>
      </c>
    </row>
    <row r="66" spans="1:12">
      <c s="4" r="A66" t="s">
        <v>377</v>
      </c>
      <c s="4" r="F66" t="s">
        <v>381</v>
      </c>
    </row>
    <row r="67" spans="1:12">
      <c s="4" r="A67" t="s">
        <v>382</v>
      </c>
    </row>
    <row r="68" spans="1:12">
      <c s="3" r="A68" t="s">
        <v>666</v>
      </c>
    </row>
    <row r="69" spans="1:12">
      <c s="4" r="A69" t="s">
        <v>379</v>
      </c>
      <c s="8" r="F69" t="n">
        <v>20000000</v>
      </c>
    </row>
    <row r="70" spans="1:12">
      <c s="4" r="A70" t="s">
        <v>383</v>
      </c>
    </row>
    <row r="71" spans="1:12">
      <c s="3" r="A71" t="s">
        <v>666</v>
      </c>
    </row>
    <row r="72" spans="1:12">
      <c s="4" r="A72" t="s">
        <v>379</v>
      </c>
      <c s="8" r="F72" t="n">
        <v>30000000</v>
      </c>
    </row>
    <row r="73" spans="1:12">
      <c s="4" r="A73" t="s">
        <v>384</v>
      </c>
    </row>
    <row r="74" spans="1:12">
      <c s="3" r="A74" t="s">
        <v>666</v>
      </c>
    </row>
    <row r="75" spans="1:12">
      <c s="4" r="A75" t="s">
        <v>377</v>
      </c>
      <c s="4" r="F75" t="s">
        <v>385</v>
      </c>
    </row>
    <row r="76" spans="1:12">
      <c s="4" r="A76" t="s">
        <v>379</v>
      </c>
      <c s="8" r="F76" t="n">
        <v>30000000</v>
      </c>
    </row>
    <row r="77" spans="1:12">
      <c s="4" r="A77" t="s">
        <v>373</v>
      </c>
    </row>
    <row r="78" spans="1:12">
      <c s="3" r="A78" t="s">
        <v>666</v>
      </c>
    </row>
    <row r="79" spans="1:12">
      <c s="4" r="A79" t="s">
        <v>374</v>
      </c>
      <c s="4" r="F79" t="s">
        <v>375</v>
      </c>
    </row>
    <row r="80" spans="1:12">
      <c s="4" r="A80" t="s">
        <v>687</v>
      </c>
    </row>
    <row r="81" spans="1:12">
      <c s="3" r="A81" t="s">
        <v>666</v>
      </c>
    </row>
    <row r="82" spans="1:12">
      <c s="4" r="A82" t="s">
        <v>400</v>
      </c>
      <c s="8" r="D82" t="n">
        <v>500000</v>
      </c>
    </row>
    <row r="83" spans="1:12">
      <c s="4" r="A83" t="s">
        <v>401</v>
      </c>
      <c s="6" r="D83" t="n">
        <v>200000</v>
      </c>
    </row>
    <row r="84" spans="1:12">
      <c s="4" r="A84" t="s">
        <v>402</v>
      </c>
      <c s="8" r="D84" t="n">
        <v>700000</v>
      </c>
    </row>
    <row r="85" spans="1:12">
      <c s="4" r="A85" t="s">
        <v>388</v>
      </c>
      <c s="6" r="C85" t="n">
        <v>454545</v>
      </c>
    </row>
    <row r="86" spans="1:12">
      <c s="4" r="A86" t="s">
        <v>459</v>
      </c>
      <c s="9" r="B86" t="n">
        <v>0.04</v>
      </c>
      <c s="9" r="C86" t="n">
        <v>0.04</v>
      </c>
    </row>
    <row r="87" spans="1:12">
      <c s="4" r="A87" t="s">
        <v>356</v>
      </c>
      <c s="8" r="B87" t="n">
        <v>100000</v>
      </c>
      <c s="8" r="C87" t="n">
        <v>5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88</v>
      </c>
      <c s="2" r="B1" t="s">
        <v>303</v>
      </c>
      <c s="2" r="C1" t="s">
        <v>2</v>
      </c>
      <c s="2" r="D1" t="s">
        <v>30</v>
      </c>
      <c s="2" r="E1" t="s">
        <v>67</v>
      </c>
    </row>
    <row r="2" spans="1:5">
      <c s="3" r="A2" t="s">
        <v>354</v>
      </c>
    </row>
    <row r="3" spans="1:5">
      <c s="4" r="A3" t="s">
        <v>689</v>
      </c>
      <c s="8" r="C3" t="n">
        <v>385</v>
      </c>
      <c s="8" r="D3" t="n">
        <v>343</v>
      </c>
      <c s="8" r="E3" t="n">
        <v>298</v>
      </c>
    </row>
    <row r="4" spans="1:5">
      <c s="4" r="A4" t="s">
        <v>690</v>
      </c>
      <c s="6" r="C4" t="n">
        <v>581</v>
      </c>
    </row>
    <row r="5" spans="1:5">
      <c s="4" r="A5" t="s">
        <v>691</v>
      </c>
      <c s="6" r="C5" t="n">
        <v>199</v>
      </c>
    </row>
    <row r="6" spans="1:5">
      <c s="4" r="A6" t="s">
        <v>692</v>
      </c>
      <c s="6" r="C6" t="n">
        <v>-80</v>
      </c>
    </row>
    <row r="7" spans="1:5">
      <c s="4" r="A7" t="s">
        <v>693</v>
      </c>
      <c s="6" r="C7" t="n">
        <v>1796</v>
      </c>
    </row>
    <row r="8" spans="1:5">
      <c s="4" r="A8" t="s">
        <v>429</v>
      </c>
    </row>
    <row r="9" spans="1:5">
      <c s="3" r="A9" t="s">
        <v>354</v>
      </c>
    </row>
    <row r="10" spans="1:5">
      <c s="4" r="A10" t="s">
        <v>694</v>
      </c>
      <c s="6" r="C10" t="n">
        <v>529</v>
      </c>
    </row>
    <row r="11" spans="1:5">
      <c s="4" r="A11" t="s">
        <v>695</v>
      </c>
      <c s="6" r="C11" t="n">
        <v>88</v>
      </c>
    </row>
    <row r="12" spans="1:5">
      <c s="4" r="A12" t="s">
        <v>367</v>
      </c>
      <c s="4" r="B12" t="s">
        <v>368</v>
      </c>
    </row>
    <row r="13" spans="1:5">
      <c s="4" r="A13" t="s">
        <v>696</v>
      </c>
    </row>
    <row r="14" spans="1:5">
      <c s="3" r="A14" t="s">
        <v>354</v>
      </c>
    </row>
    <row r="15" spans="1:5">
      <c s="4" r="A15" t="s">
        <v>374</v>
      </c>
      <c s="4" r="B15" t="s">
        <v>375</v>
      </c>
    </row>
    <row r="16" spans="1:5">
      <c s="4" r="A16" t="s">
        <v>664</v>
      </c>
    </row>
    <row r="17" spans="1:5">
      <c s="3" r="A17" t="s">
        <v>354</v>
      </c>
    </row>
    <row r="18" spans="1:5">
      <c s="4" r="A18" t="s">
        <v>694</v>
      </c>
      <c s="8" r="C18" t="n">
        <v>9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r="1" spans="1:4">
      <c s="1" r="A1" t="s">
        <v>697</v>
      </c>
      <c s="2" r="B1" t="s">
        <v>1</v>
      </c>
    </row>
    <row r="2" spans="1:4">
      <c s="2" r="B2" t="s">
        <v>698</v>
      </c>
      <c s="2" r="C2" t="s">
        <v>699</v>
      </c>
      <c s="2" r="D2" t="s">
        <v>700</v>
      </c>
    </row>
    <row r="3" spans="1:4">
      <c s="3" r="A3" t="s">
        <v>197</v>
      </c>
    </row>
    <row r="4" spans="1:4">
      <c s="4" r="A4" t="s">
        <v>701</v>
      </c>
      <c s="6" r="B4" t="n">
        <v>8</v>
      </c>
    </row>
    <row r="5" spans="1:4">
      <c s="4" r="A5" t="s">
        <v>702</v>
      </c>
      <c s="8" r="B5" t="n">
        <v>657</v>
      </c>
      <c s="8" r="C5" t="n">
        <v>1074</v>
      </c>
    </row>
    <row r="6" spans="1:4">
      <c s="4" r="A6" t="s">
        <v>703</v>
      </c>
      <c s="8" r="B6" t="n">
        <v>1100</v>
      </c>
      <c s="8" r="C6" t="n">
        <v>800</v>
      </c>
      <c s="8" r="D6" t="n">
        <v>800</v>
      </c>
    </row>
    <row r="7" spans="1:4">
      <c s="4" r="A7" t="s">
        <v>704</v>
      </c>
      <c s="4" r="B7" t="s">
        <v>63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705</v>
      </c>
      <c s="2" r="B1" t="s">
        <v>639</v>
      </c>
    </row>
    <row r="2" spans="1:2">
      <c s="3" r="A2" t="s">
        <v>197</v>
      </c>
    </row>
    <row r="3" spans="1:2">
      <c s="6" r="A3" t="n">
        <v>2016</v>
      </c>
      <c s="8" r="B3" t="n">
        <v>1847</v>
      </c>
    </row>
    <row r="4" spans="1:2">
      <c s="6" r="A4" t="n">
        <v>2017</v>
      </c>
      <c s="6" r="B4" t="n">
        <v>1773</v>
      </c>
    </row>
    <row r="5" spans="1:2">
      <c s="6" r="A5" t="n">
        <v>2018</v>
      </c>
      <c s="6" r="B5" t="n">
        <v>1347</v>
      </c>
    </row>
    <row r="6" spans="1:2">
      <c s="6" r="A6" t="n">
        <v>2019</v>
      </c>
      <c s="6" r="B6" t="n">
        <v>0</v>
      </c>
    </row>
    <row r="7" spans="1:2">
      <c s="6" r="A7" t="n">
        <v>2020</v>
      </c>
      <c s="6" r="B7" t="n">
        <v>0</v>
      </c>
    </row>
    <row r="8" spans="1:2">
      <c s="4" r="A8" t="s">
        <v>706</v>
      </c>
      <c s="6" r="B8" t="n">
        <v>0</v>
      </c>
    </row>
    <row r="9" spans="1:2">
      <c s="4" r="A9" t="s">
        <v>707</v>
      </c>
      <c s="6" r="B9" t="n">
        <v>4967</v>
      </c>
    </row>
    <row r="10" spans="1:2">
      <c s="4" r="A10" t="s">
        <v>708</v>
      </c>
      <c s="6" r="B10" t="n">
        <v>-1018</v>
      </c>
    </row>
    <row r="11" spans="1:2">
      <c s="4" r="A11" t="s">
        <v>709</v>
      </c>
      <c s="8" r="B11" t="n">
        <v>394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s="1" r="A1" t="s">
        <v>710</v>
      </c>
      <c s="2" r="B1" t="s">
        <v>1</v>
      </c>
    </row>
    <row r="2" spans="1:4">
      <c s="2" r="B2" t="s">
        <v>2</v>
      </c>
      <c s="2" r="C2" t="s">
        <v>30</v>
      </c>
      <c s="2" r="D2" t="s">
        <v>67</v>
      </c>
    </row>
    <row r="3" spans="1:4">
      <c s="3" r="A3" t="s">
        <v>202</v>
      </c>
    </row>
    <row r="4" spans="1:4">
      <c s="4" r="A4" t="s">
        <v>711</v>
      </c>
      <c s="8" r="B4" t="n">
        <v>0</v>
      </c>
      <c s="8" r="C4" t="n">
        <v>0</v>
      </c>
      <c s="8" r="D4" t="n">
        <v>0</v>
      </c>
    </row>
    <row r="5" spans="1:4">
      <c s="4" r="A5" t="s">
        <v>623</v>
      </c>
      <c s="6" r="B5" t="n">
        <v>12</v>
      </c>
      <c s="6" r="C5" t="n">
        <v>23</v>
      </c>
      <c s="6" r="D5" t="n">
        <v>19</v>
      </c>
    </row>
    <row r="6" spans="1:4">
      <c s="4" r="A6" t="s">
        <v>712</v>
      </c>
      <c s="6" r="B6" t="n">
        <v>6</v>
      </c>
      <c s="6" r="C6" t="n">
        <v>0</v>
      </c>
      <c s="6" r="D6" t="n">
        <v>0</v>
      </c>
    </row>
    <row r="7" spans="1:4">
      <c s="4" r="A7" t="s">
        <v>713</v>
      </c>
      <c s="6" r="B7" t="n">
        <v>1</v>
      </c>
      <c s="6" r="C7" t="n">
        <v>0</v>
      </c>
      <c s="6" r="D7" t="n">
        <v>0</v>
      </c>
    </row>
    <row r="8" spans="1:4">
      <c s="4" r="A8" t="s">
        <v>714</v>
      </c>
      <c s="8" r="B8" t="n">
        <v>19</v>
      </c>
      <c s="8" r="C8" t="n">
        <v>23</v>
      </c>
      <c s="8" r="D8" t="n">
        <v>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5</v>
      </c>
      <c s="2" r="B1" t="s">
        <v>1</v>
      </c>
    </row>
    <row r="2" spans="1:4">
      <c s="2" r="B2" t="s">
        <v>2</v>
      </c>
      <c s="2" r="C2" t="s">
        <v>30</v>
      </c>
      <c s="2" r="D2" t="s">
        <v>67</v>
      </c>
    </row>
    <row r="3" spans="1:4">
      <c s="3" r="A3" t="s">
        <v>202</v>
      </c>
    </row>
    <row r="4" spans="1:4">
      <c s="4" r="A4" t="s">
        <v>716</v>
      </c>
      <c s="4" r="B4" t="s">
        <v>717</v>
      </c>
      <c s="4" r="C4" t="s">
        <v>717</v>
      </c>
      <c s="4" r="D4" t="s">
        <v>717</v>
      </c>
    </row>
    <row r="5" spans="1:4">
      <c s="3" r="A5" t="s">
        <v>718</v>
      </c>
    </row>
    <row r="6" spans="1:4">
      <c s="4" r="A6" t="s">
        <v>719</v>
      </c>
      <c s="4" r="B6" t="s">
        <v>427</v>
      </c>
      <c s="4" r="C6" t="s">
        <v>427</v>
      </c>
      <c s="4" r="D6" t="s">
        <v>427</v>
      </c>
    </row>
    <row r="7" spans="1:4">
      <c s="4" r="A7" t="s">
        <v>720</v>
      </c>
      <c s="4" r="B7" t="s">
        <v>721</v>
      </c>
      <c s="4" r="C7" t="s">
        <v>721</v>
      </c>
      <c s="4" r="D7" t="s">
        <v>721</v>
      </c>
    </row>
    <row r="8" spans="1:4">
      <c s="4" r="A8" t="s">
        <v>722</v>
      </c>
      <c s="4" r="B8" t="s">
        <v>427</v>
      </c>
      <c s="4" r="C8" t="s">
        <v>427</v>
      </c>
      <c s="4" r="D8" t="s">
        <v>427</v>
      </c>
    </row>
    <row r="9" spans="1:4">
      <c s="4" r="A9" t="s">
        <v>723</v>
      </c>
      <c s="4" r="B9" t="s">
        <v>427</v>
      </c>
      <c s="4" r="C9" t="s">
        <v>427</v>
      </c>
      <c s="4" r="D9" t="s">
        <v>42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724</v>
      </c>
      <c s="2" r="B1" t="s">
        <v>2</v>
      </c>
      <c s="2" r="C1" t="s">
        <v>30</v>
      </c>
    </row>
    <row r="2" spans="1:3">
      <c s="3" r="A2" t="s">
        <v>725</v>
      </c>
    </row>
    <row r="3" spans="1:3">
      <c s="4" r="A3" t="s">
        <v>726</v>
      </c>
      <c s="8" r="B3" t="n">
        <v>43</v>
      </c>
      <c s="8" r="C3" t="n">
        <v>34</v>
      </c>
    </row>
    <row r="4" spans="1:3">
      <c s="4" r="A4" t="s">
        <v>39</v>
      </c>
      <c s="6" r="B4" t="n">
        <v>0</v>
      </c>
      <c s="6" r="C4" t="n">
        <v>347</v>
      </c>
    </row>
    <row r="5" spans="1:3">
      <c s="4" r="A5" t="s">
        <v>727</v>
      </c>
      <c s="6" r="B5" t="n">
        <v>214</v>
      </c>
      <c s="6" r="C5" t="n">
        <v>0</v>
      </c>
    </row>
    <row r="6" spans="1:3">
      <c s="4" r="A6" t="s">
        <v>728</v>
      </c>
      <c s="6" r="B6" t="n">
        <v>376</v>
      </c>
      <c s="6" r="C6" t="n">
        <v>45</v>
      </c>
    </row>
    <row r="7" spans="1:3">
      <c s="4" r="A7" t="s">
        <v>38</v>
      </c>
      <c s="6" r="B7" t="n">
        <v>484</v>
      </c>
      <c s="6" r="C7" t="n">
        <v>219</v>
      </c>
    </row>
    <row r="8" spans="1:3">
      <c s="4" r="A8" t="s">
        <v>729</v>
      </c>
      <c s="6" r="B8" t="n">
        <v>417</v>
      </c>
      <c s="6" r="C8" t="n">
        <v>690</v>
      </c>
    </row>
    <row r="9" spans="1:3">
      <c s="4" r="A9" t="s">
        <v>730</v>
      </c>
      <c s="6" r="B9" t="n">
        <v>58532</v>
      </c>
      <c s="6" r="C9" t="n">
        <v>55865</v>
      </c>
    </row>
    <row r="10" spans="1:3">
      <c s="4" r="A10" t="s">
        <v>731</v>
      </c>
      <c s="6" r="B10" t="n">
        <v>6040</v>
      </c>
      <c s="6" r="C10" t="n">
        <v>6502</v>
      </c>
    </row>
    <row r="11" spans="1:3">
      <c s="4" r="A11" t="s">
        <v>44</v>
      </c>
      <c s="6" r="B11" t="n">
        <v>344</v>
      </c>
      <c s="6" r="C11" t="n">
        <v>17</v>
      </c>
    </row>
    <row r="12" spans="1:3">
      <c s="4" r="A12" t="s">
        <v>328</v>
      </c>
      <c s="6" r="B12" t="n">
        <v>102</v>
      </c>
      <c s="6" r="C12" t="n">
        <v>102</v>
      </c>
    </row>
    <row r="13" spans="1:3">
      <c s="4" r="A13" t="s">
        <v>473</v>
      </c>
      <c s="6" r="B13" t="n">
        <v>343</v>
      </c>
      <c s="6" r="C13" t="n">
        <v>0</v>
      </c>
    </row>
    <row r="14" spans="1:3">
      <c s="4" r="A14" t="s">
        <v>722</v>
      </c>
      <c s="6" r="B14" t="n">
        <v>43</v>
      </c>
      <c s="6" r="C14" t="n">
        <v>18</v>
      </c>
    </row>
    <row r="15" spans="1:3">
      <c s="4" r="A15" t="s">
        <v>732</v>
      </c>
      <c s="6" r="B15" t="n">
        <v>66938</v>
      </c>
      <c s="6" r="C15" t="n">
        <v>63839</v>
      </c>
    </row>
    <row r="16" spans="1:3">
      <c s="4" r="A16" t="s">
        <v>733</v>
      </c>
      <c s="6" r="B16" t="n">
        <v>-66929</v>
      </c>
      <c s="6" r="C16" t="n">
        <v>-63817</v>
      </c>
    </row>
    <row r="17" spans="1:3">
      <c s="4" r="A17" t="s">
        <v>734</v>
      </c>
      <c s="6" r="B17" t="n">
        <v>9</v>
      </c>
      <c s="6" r="C17" t="n">
        <v>22</v>
      </c>
    </row>
    <row r="18" spans="1:3">
      <c s="3" r="A18" t="s">
        <v>735</v>
      </c>
    </row>
    <row r="19" spans="1:3">
      <c s="4" r="A19" t="s">
        <v>736</v>
      </c>
      <c s="6" r="B19" t="n">
        <v>0</v>
      </c>
      <c s="6" r="C19" t="n">
        <v>-22</v>
      </c>
    </row>
    <row r="20" spans="1:3">
      <c s="4" r="A20" t="s">
        <v>737</v>
      </c>
      <c s="6" r="B20" t="n">
        <v>-9</v>
      </c>
      <c s="6" r="C20" t="n">
        <v>0</v>
      </c>
    </row>
    <row r="21" spans="1:3">
      <c s="4" r="A21" t="s">
        <v>39</v>
      </c>
      <c s="6" r="B21" t="n">
        <v>-7</v>
      </c>
      <c s="6" r="C21" t="n">
        <v>0</v>
      </c>
    </row>
    <row r="22" spans="1:3">
      <c s="4" r="A22" t="s">
        <v>738</v>
      </c>
      <c s="6" r="B22" t="n">
        <v>-16</v>
      </c>
      <c s="6" r="C22" t="n">
        <v>-22</v>
      </c>
    </row>
    <row r="23" spans="1:3">
      <c s="4" r="A23" t="s">
        <v>739</v>
      </c>
      <c s="8" r="B23" t="n">
        <v>-7</v>
      </c>
      <c s="8" r="C23"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26"/>
    <col customWidth="1" max="3" min="3" width="26"/>
    <col customWidth="1" max="4" min="4" width="26"/>
  </cols>
  <sheetData>
    <row r="1" spans="1:4">
      <c s="1" r="A1" t="s">
        <v>740</v>
      </c>
      <c s="2" r="B1" t="s">
        <v>1</v>
      </c>
    </row>
    <row r="2" spans="1:4">
      <c s="2" r="B2" t="s">
        <v>741</v>
      </c>
      <c s="2" r="C2" t="s">
        <v>742</v>
      </c>
      <c s="2" r="D2" t="s">
        <v>743</v>
      </c>
    </row>
    <row r="3" spans="1:4">
      <c s="4" r="A3" t="s">
        <v>744</v>
      </c>
      <c s="8" r="B3" t="n">
        <v>0</v>
      </c>
      <c s="8" r="C3" t="n">
        <v>0</v>
      </c>
      <c s="8" r="D3" t="n">
        <v>0</v>
      </c>
    </row>
    <row r="4" spans="1:4">
      <c s="4" r="A4" t="s">
        <v>745</v>
      </c>
      <c s="6" r="B4" t="n">
        <v>1</v>
      </c>
      <c s="6" r="C4" t="n">
        <v>1</v>
      </c>
      <c s="6" r="D4" t="n">
        <v>1</v>
      </c>
    </row>
    <row r="5" spans="1:4">
      <c s="4" r="A5" t="s">
        <v>746</v>
      </c>
      <c s="8" r="B5" t="n">
        <v>6</v>
      </c>
      <c s="8" r="C5" t="n">
        <v>0</v>
      </c>
      <c s="8" r="D5" t="n">
        <v>0</v>
      </c>
    </row>
    <row r="6" spans="1:4">
      <c s="4" r="A6" t="s">
        <v>747</v>
      </c>
      <c s="6" r="B6" t="n">
        <v>1</v>
      </c>
      <c s="8" r="C6" t="n">
        <v>0</v>
      </c>
      <c s="8" r="D6" t="n">
        <v>0</v>
      </c>
    </row>
    <row r="7" spans="1:4">
      <c s="4" r="A7" t="s">
        <v>748</v>
      </c>
    </row>
    <row r="8" spans="1:4">
      <c s="4" r="A8" t="s">
        <v>749</v>
      </c>
      <c s="6" r="B8" t="n">
        <v>167200</v>
      </c>
    </row>
    <row r="9" spans="1:4">
      <c s="4" r="A9" t="s">
        <v>750</v>
      </c>
    </row>
    <row r="10" spans="1:4">
      <c s="4" r="A10" t="s">
        <v>749</v>
      </c>
      <c s="8" r="B10" t="n">
        <v>1498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7"/>
    <col customWidth="1" max="2" min="2" width="16"/>
    <col customWidth="1" max="3" min="3" width="14"/>
    <col customWidth="1" max="4" min="4" width="14"/>
  </cols>
  <sheetData>
    <row r="1" spans="1:4">
      <c s="1" r="A1" t="s">
        <v>751</v>
      </c>
      <c s="2" r="B1" t="s">
        <v>1</v>
      </c>
    </row>
    <row r="2" spans="1:4">
      <c s="2" r="B2" t="s">
        <v>2</v>
      </c>
      <c s="2" r="C2" t="s">
        <v>30</v>
      </c>
      <c s="2" r="D2" t="s">
        <v>67</v>
      </c>
    </row>
    <row r="3" spans="1:4">
      <c s="3" r="A3" t="s">
        <v>205</v>
      </c>
    </row>
    <row r="4" spans="1:4">
      <c s="4" r="A4" t="s">
        <v>752</v>
      </c>
      <c s="6" r="B4" t="n">
        <v>0</v>
      </c>
      <c s="6" r="C4" t="n">
        <v>0</v>
      </c>
      <c s="6" r="D4"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26"/>
    <col customWidth="1" max="3" min="3" width="21"/>
    <col customWidth="1" max="4" min="4" width="21"/>
  </cols>
  <sheetData>
    <row r="1" spans="1:4">
      <c s="1" r="A1" t="s">
        <v>753</v>
      </c>
      <c s="2" r="B1" t="s">
        <v>1</v>
      </c>
    </row>
    <row r="2" spans="1:4">
      <c s="2" r="B2" t="s">
        <v>754</v>
      </c>
      <c s="2" r="C2" t="s">
        <v>699</v>
      </c>
      <c s="2" r="D2" t="s">
        <v>700</v>
      </c>
    </row>
    <row r="3" spans="1:4">
      <c s="3" r="A3" t="s">
        <v>208</v>
      </c>
    </row>
    <row r="4" spans="1:4">
      <c s="4" r="A4" t="s">
        <v>755</v>
      </c>
      <c s="4" r="B4" t="s">
        <v>636</v>
      </c>
    </row>
    <row r="5" spans="1:4">
      <c s="4" r="A5" t="s">
        <v>756</v>
      </c>
      <c s="6" r="B5" t="n">
        <v>1000</v>
      </c>
    </row>
    <row r="6" spans="1:4">
      <c s="4" r="A6" t="s">
        <v>757</v>
      </c>
      <c s="4" r="B6" t="s">
        <v>758</v>
      </c>
    </row>
    <row r="7" spans="1:4">
      <c s="4" r="A7" t="s">
        <v>759</v>
      </c>
      <c s="8" r="B7" t="n">
        <v>0</v>
      </c>
      <c s="8" r="C7" t="n">
        <v>0</v>
      </c>
      <c s="8" r="D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760</v>
      </c>
      <c s="2" r="B1" t="s">
        <v>639</v>
      </c>
    </row>
    <row r="2" spans="1:2">
      <c s="3" r="A2" t="s">
        <v>761</v>
      </c>
    </row>
    <row r="3" spans="1:2">
      <c s="4" r="A3" t="s">
        <v>762</v>
      </c>
      <c s="8" r="B3" t="n">
        <v>1250000</v>
      </c>
    </row>
    <row r="4" spans="1:2">
      <c s="4" r="A4" t="s">
        <v>763</v>
      </c>
    </row>
    <row r="5" spans="1:2">
      <c s="3" r="A5" t="s">
        <v>761</v>
      </c>
    </row>
    <row r="6" spans="1:2">
      <c s="4" r="A6" t="s">
        <v>764</v>
      </c>
      <c s="6" r="B6" t="n">
        <v>828000</v>
      </c>
    </row>
    <row r="7" spans="1:2">
      <c s="4" r="A7" t="s">
        <v>307</v>
      </c>
    </row>
    <row r="8" spans="1:2">
      <c s="3" r="A8" t="s">
        <v>761</v>
      </c>
    </row>
    <row r="9" spans="1:2">
      <c s="4" r="A9" t="s">
        <v>765</v>
      </c>
      <c s="6" r="B9" t="n">
        <v>5000000</v>
      </c>
    </row>
    <row r="10" spans="1:2">
      <c s="4" r="A10" t="s">
        <v>766</v>
      </c>
    </row>
    <row r="11" spans="1:2">
      <c s="3" r="A11" t="s">
        <v>761</v>
      </c>
    </row>
    <row r="12" spans="1:2">
      <c s="4" r="A12" t="s">
        <v>767</v>
      </c>
      <c s="6" r="B12" t="n">
        <v>2215000</v>
      </c>
    </row>
    <row r="13" spans="1:2">
      <c s="4" r="A13" t="s">
        <v>418</v>
      </c>
    </row>
    <row r="14" spans="1:2">
      <c s="3" r="A14" t="s">
        <v>761</v>
      </c>
    </row>
    <row r="15" spans="1:2">
      <c s="4" r="A15" t="s">
        <v>764</v>
      </c>
      <c s="6" r="B15" t="n">
        <v>828000</v>
      </c>
    </row>
    <row r="16" spans="1:2">
      <c s="4" r="A16" t="s">
        <v>768</v>
      </c>
    </row>
    <row r="17" spans="1:2">
      <c s="3" r="A17" t="s">
        <v>761</v>
      </c>
    </row>
    <row r="18" spans="1:2">
      <c s="4" r="A18" t="s">
        <v>769</v>
      </c>
      <c s="8" r="B18" t="n">
        <v>3837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70</v>
      </c>
      <c s="2" r="B1" t="s">
        <v>343</v>
      </c>
      <c s="2" r="C1" t="s">
        <v>346</v>
      </c>
      <c s="2" r="D1" t="s">
        <v>2</v>
      </c>
      <c s="2" r="E1" t="s">
        <v>30</v>
      </c>
    </row>
    <row r="2" spans="1:5">
      <c s="3" r="A2" t="s">
        <v>771</v>
      </c>
    </row>
    <row r="3" spans="1:5">
      <c s="4" r="A3" t="s">
        <v>459</v>
      </c>
      <c s="9" r="D3" t="n">
        <v>0.04</v>
      </c>
      <c s="9" r="E3" t="n">
        <v>0.04</v>
      </c>
    </row>
    <row r="4" spans="1:5">
      <c s="4" r="A4" t="s">
        <v>386</v>
      </c>
    </row>
    <row r="5" spans="1:5">
      <c s="3" r="A5" t="s">
        <v>771</v>
      </c>
    </row>
    <row r="6" spans="1:5">
      <c s="4" r="A6" t="s">
        <v>387</v>
      </c>
      <c s="7" r="B6" t="n">
        <v>1.2</v>
      </c>
      <c s="7" r="C6" t="n">
        <v>3.5</v>
      </c>
    </row>
    <row r="7" spans="1:5">
      <c s="4" r="A7" t="s">
        <v>388</v>
      </c>
      <c s="6" r="B7" t="n">
        <v>10000000</v>
      </c>
      <c s="6" r="C7" t="n">
        <v>39026839</v>
      </c>
    </row>
    <row r="8" spans="1:5">
      <c s="4" r="A8" t="s">
        <v>772</v>
      </c>
      <c s="9" r="C8" t="n">
        <v>0.09</v>
      </c>
    </row>
    <row r="9" spans="1:5">
      <c s="4" r="A9" t="s">
        <v>459</v>
      </c>
      <c s="9" r="B9" t="n">
        <v>0.04</v>
      </c>
    </row>
    <row r="10" spans="1:5">
      <c s="4" r="A10" t="s">
        <v>773</v>
      </c>
      <c s="4" r="B10" t="s">
        <v>774</v>
      </c>
    </row>
    <row r="11" spans="1:5">
      <c s="4" r="A11" t="s">
        <v>775</v>
      </c>
      <c s="4" r="B11" t="s">
        <v>38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776</v>
      </c>
      <c s="2" r="B1" t="s">
        <v>343</v>
      </c>
      <c s="2" r="C1" t="s">
        <v>346</v>
      </c>
      <c s="2" r="D1" t="s">
        <v>2</v>
      </c>
      <c s="2" r="E1" t="s">
        <v>30</v>
      </c>
      <c s="2" r="F1" t="s">
        <v>67</v>
      </c>
      <c s="2" r="G1" t="s">
        <v>353</v>
      </c>
    </row>
    <row r="2" spans="1:7">
      <c s="3" r="A2" t="s">
        <v>771</v>
      </c>
    </row>
    <row r="3" spans="1:7">
      <c s="4" r="A3" t="s">
        <v>777</v>
      </c>
      <c s="8" r="D3" t="n">
        <v>2035</v>
      </c>
      <c s="8" r="E3" t="n">
        <v>5201</v>
      </c>
      <c s="8" r="F3" t="n">
        <v>3970</v>
      </c>
      <c s="8" r="G3" t="n">
        <v>8319</v>
      </c>
    </row>
    <row r="4" spans="1:7">
      <c s="4" r="A4" t="s">
        <v>356</v>
      </c>
      <c s="6" r="D4" t="n">
        <v>3121</v>
      </c>
      <c s="6" r="E4" t="n">
        <v>2835</v>
      </c>
    </row>
    <row r="5" spans="1:7">
      <c s="4" r="A5" t="s">
        <v>52</v>
      </c>
      <c s="6" r="D5" t="n">
        <v>156195</v>
      </c>
      <c s="6" r="E5" t="n">
        <v>150747</v>
      </c>
    </row>
    <row r="6" spans="1:7">
      <c s="4" r="A6" t="s">
        <v>53</v>
      </c>
      <c s="6" r="D6" t="n">
        <v>-159028</v>
      </c>
      <c s="6" r="E6" t="n">
        <v>-148154</v>
      </c>
    </row>
    <row r="7" spans="1:7">
      <c s="4" r="A7" t="s">
        <v>55</v>
      </c>
      <c s="6" r="D7" t="n">
        <v>-71</v>
      </c>
      <c s="6" r="E7" t="n">
        <v>-71</v>
      </c>
    </row>
    <row r="8" spans="1:7">
      <c s="4" r="A8" t="s">
        <v>56</v>
      </c>
      <c s="8" r="D8" t="n">
        <v>217</v>
      </c>
      <c s="8" r="E8" t="n">
        <v>5357</v>
      </c>
      <c s="8" r="F8" t="n">
        <v>13300</v>
      </c>
      <c s="8" r="G8" t="n">
        <v>23861</v>
      </c>
    </row>
    <row r="9" spans="1:7">
      <c s="4" r="A9" t="s">
        <v>459</v>
      </c>
      <c s="9" r="D9" t="n">
        <v>0.04</v>
      </c>
      <c s="9" r="E9" t="n">
        <v>0.04</v>
      </c>
    </row>
    <row r="10" spans="1:7">
      <c s="4" r="A10" t="s">
        <v>62</v>
      </c>
      <c s="6" r="D10" t="n">
        <v>240000000</v>
      </c>
      <c s="6" r="E10" t="n">
        <v>240000000</v>
      </c>
    </row>
    <row r="11" spans="1:7">
      <c s="4" r="A11" t="s">
        <v>63</v>
      </c>
      <c s="6" r="D11" t="n">
        <v>78025998</v>
      </c>
      <c s="6" r="E11" t="n">
        <v>70875998</v>
      </c>
    </row>
    <row r="12" spans="1:7">
      <c s="4" r="A12" t="s">
        <v>64</v>
      </c>
      <c s="6" r="D12" t="n">
        <v>78016603</v>
      </c>
      <c s="6" r="E12" t="n">
        <v>70866603</v>
      </c>
    </row>
    <row r="13" spans="1:7">
      <c s="4" r="A13" t="s">
        <v>65</v>
      </c>
      <c s="6" r="D13" t="n">
        <v>9395</v>
      </c>
      <c s="6" r="E13" t="n">
        <v>9395</v>
      </c>
    </row>
    <row r="14" spans="1:7">
      <c s="4" r="A14" t="s">
        <v>386</v>
      </c>
    </row>
    <row r="15" spans="1:7">
      <c s="3" r="A15" t="s">
        <v>771</v>
      </c>
    </row>
    <row r="16" spans="1:7">
      <c s="4" r="A16" t="s">
        <v>459</v>
      </c>
      <c s="9" r="B16" t="n">
        <v>0.04</v>
      </c>
    </row>
    <row r="17" spans="1:7">
      <c s="4" r="A17" t="s">
        <v>778</v>
      </c>
    </row>
    <row r="18" spans="1:7">
      <c s="3" r="A18" t="s">
        <v>771</v>
      </c>
    </row>
    <row r="19" spans="1:7">
      <c s="4" r="A19" t="s">
        <v>777</v>
      </c>
      <c s="8" r="C19" t="n">
        <v>4712</v>
      </c>
    </row>
    <row r="20" spans="1:7">
      <c s="4" r="A20" t="s">
        <v>356</v>
      </c>
      <c s="6" r="C20" t="n">
        <v>1961</v>
      </c>
    </row>
    <row r="21" spans="1:7">
      <c s="4" r="A21" t="s">
        <v>52</v>
      </c>
      <c s="6" r="C21" t="n">
        <v>2751</v>
      </c>
    </row>
    <row r="22" spans="1:7">
      <c s="4" r="A22" t="s">
        <v>53</v>
      </c>
      <c s="6" r="C22" t="n">
        <v>0</v>
      </c>
    </row>
    <row r="23" spans="1:7">
      <c s="4" r="A23" t="s">
        <v>55</v>
      </c>
      <c s="6" r="C23" t="n">
        <v>0</v>
      </c>
    </row>
    <row r="24" spans="1:7">
      <c s="4" r="A24" t="s">
        <v>56</v>
      </c>
      <c s="6" r="C24" t="n">
        <v>4712</v>
      </c>
    </row>
    <row r="25" spans="1:7">
      <c s="4" r="A25" t="s">
        <v>779</v>
      </c>
    </row>
    <row r="26" spans="1:7">
      <c s="3" r="A26" t="s">
        <v>771</v>
      </c>
    </row>
    <row r="27" spans="1:7">
      <c s="4" r="A27" t="s">
        <v>777</v>
      </c>
      <c s="6" r="C27" t="n">
        <v>6747</v>
      </c>
    </row>
    <row r="28" spans="1:7">
      <c s="4" r="A28" t="s">
        <v>356</v>
      </c>
      <c s="6" r="C28" t="n">
        <v>5082</v>
      </c>
    </row>
    <row r="29" spans="1:7">
      <c s="4" r="A29" t="s">
        <v>52</v>
      </c>
      <c s="6" r="C29" t="n">
        <v>158946</v>
      </c>
    </row>
    <row r="30" spans="1:7">
      <c s="4" r="A30" t="s">
        <v>53</v>
      </c>
      <c s="6" r="C30" t="n">
        <v>-159028</v>
      </c>
    </row>
    <row r="31" spans="1:7">
      <c s="4" r="A31" t="s">
        <v>55</v>
      </c>
      <c s="6" r="C31" t="n">
        <v>-71</v>
      </c>
    </row>
    <row r="32" spans="1:7">
      <c s="4" r="A32" t="s">
        <v>56</v>
      </c>
      <c s="8" r="C32" t="n">
        <v>4929</v>
      </c>
    </row>
    <row r="33" spans="1:7">
      <c s="4" r="A33" t="s">
        <v>459</v>
      </c>
      <c s="9" r="C33" t="n">
        <v>0.04</v>
      </c>
    </row>
    <row r="34" spans="1:7">
      <c s="4" r="A34" t="s">
        <v>62</v>
      </c>
      <c s="6" r="C34" t="n">
        <v>240000000</v>
      </c>
    </row>
    <row r="35" spans="1:7">
      <c s="4" r="A35" t="s">
        <v>63</v>
      </c>
      <c s="6" r="C35" t="n">
        <v>117052837</v>
      </c>
    </row>
    <row r="36" spans="1:7">
      <c s="4" r="A36" t="s">
        <v>64</v>
      </c>
      <c s="6" r="C36" t="n">
        <v>117043442</v>
      </c>
    </row>
    <row r="37" spans="1:7">
      <c s="4" r="A37" t="s">
        <v>65</v>
      </c>
      <c s="6" r="C37" t="n">
        <v>939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80</v>
      </c>
      <c s="2" r="B1" t="s">
        <v>593</v>
      </c>
      <c s="2" r="J1" t="s">
        <v>1</v>
      </c>
    </row>
    <row r="2" spans="1:12">
      <c s="2" r="B2" t="s">
        <v>2</v>
      </c>
      <c s="2" r="C2" t="s">
        <v>348</v>
      </c>
      <c s="2" r="D2" t="s">
        <v>4</v>
      </c>
      <c s="2" r="E2" t="s">
        <v>349</v>
      </c>
      <c s="2" r="F2" t="s">
        <v>30</v>
      </c>
      <c s="2" r="G2" t="s">
        <v>350</v>
      </c>
      <c s="2" r="H2" t="s">
        <v>351</v>
      </c>
      <c s="2" r="I2" t="s">
        <v>352</v>
      </c>
      <c s="2" r="J2" t="s">
        <v>2</v>
      </c>
      <c s="2" r="K2" t="s">
        <v>30</v>
      </c>
      <c s="2" r="L2" t="s">
        <v>67</v>
      </c>
    </row>
    <row r="3" spans="1:12">
      <c s="3" r="A3" t="s">
        <v>217</v>
      </c>
    </row>
    <row r="4" spans="1:12">
      <c s="4" r="A4" t="s">
        <v>69</v>
      </c>
      <c s="8" r="B4" t="n">
        <v>9499</v>
      </c>
      <c s="8" r="C4" t="n">
        <v>9272</v>
      </c>
      <c s="8" r="D4" t="n">
        <v>7662</v>
      </c>
      <c s="8" r="E4" t="n">
        <v>5681</v>
      </c>
      <c s="8" r="F4" t="n">
        <v>6671</v>
      </c>
      <c s="8" r="G4" t="n">
        <v>7875</v>
      </c>
      <c s="8" r="H4" t="n">
        <v>6679</v>
      </c>
      <c s="8" r="I4" t="n">
        <v>7299</v>
      </c>
      <c s="8" r="J4" t="n">
        <v>32115</v>
      </c>
      <c s="8" r="K4" t="n">
        <v>28524</v>
      </c>
      <c s="8" r="L4" t="n">
        <v>24171</v>
      </c>
    </row>
    <row r="5" spans="1:12">
      <c s="4" r="A5" t="s">
        <v>71</v>
      </c>
      <c s="6" r="B5" t="n">
        <v>1971</v>
      </c>
      <c s="6" r="C5" t="n">
        <v>2129</v>
      </c>
      <c s="6" r="D5" t="n">
        <v>1693</v>
      </c>
      <c s="6" r="E5" t="n">
        <v>732</v>
      </c>
      <c s="6" r="F5" t="n">
        <v>1127</v>
      </c>
      <c s="6" r="G5" t="n">
        <v>1854</v>
      </c>
      <c s="6" r="H5" t="n">
        <v>2150</v>
      </c>
      <c s="6" r="I5" t="n">
        <v>1656</v>
      </c>
      <c s="6" r="J5" t="n">
        <v>6525</v>
      </c>
      <c s="6" r="K5" t="n">
        <v>6787</v>
      </c>
      <c s="6" r="L5" t="n">
        <v>6404</v>
      </c>
    </row>
    <row r="6" spans="1:12">
      <c s="4" r="A6" t="s">
        <v>84</v>
      </c>
      <c s="6" r="B6" t="n">
        <v>-2848</v>
      </c>
      <c s="6" r="C6" t="n">
        <v>-2061</v>
      </c>
      <c s="6" r="D6" t="n">
        <v>-3342</v>
      </c>
      <c s="6" r="E6" t="n">
        <v>-2103</v>
      </c>
      <c s="6" r="F6" t="n">
        <v>-1229</v>
      </c>
      <c s="6" r="G6" t="n">
        <v>77</v>
      </c>
      <c s="6" r="H6" t="n">
        <v>-1911</v>
      </c>
      <c s="6" r="I6" t="n">
        <v>-2851</v>
      </c>
      <c s="6" r="J6" t="n">
        <v>-10354</v>
      </c>
      <c s="6" r="K6" t="n">
        <v>-5913</v>
      </c>
      <c s="6" r="L6" t="n">
        <v>-12680</v>
      </c>
    </row>
    <row r="7" spans="1:12">
      <c s="4" r="A7" t="s">
        <v>88</v>
      </c>
      <c s="6" r="B7" t="n">
        <v>-438</v>
      </c>
      <c s="6" r="C7" t="n">
        <v>-57</v>
      </c>
      <c s="6" r="D7" t="n">
        <v>-21</v>
      </c>
      <c s="6" r="E7" t="n">
        <v>-4</v>
      </c>
      <c s="6" r="F7" t="n">
        <v>-440</v>
      </c>
      <c s="6" r="G7" t="n">
        <v>-1385</v>
      </c>
      <c s="6" r="H7" t="n">
        <v>-902</v>
      </c>
      <c s="6" r="I7" t="n">
        <v>166</v>
      </c>
      <c s="6" r="J7" t="n">
        <v>-520</v>
      </c>
      <c s="6" r="K7" t="n">
        <v>-2562</v>
      </c>
      <c s="6" r="L7" t="n">
        <v>1405</v>
      </c>
    </row>
    <row r="8" spans="1:12">
      <c s="4" r="A8" t="s">
        <v>89</v>
      </c>
      <c s="8" r="B8" t="n">
        <v>-3286</v>
      </c>
      <c s="8" r="C8" t="n">
        <v>-2118</v>
      </c>
      <c s="8" r="D8" t="n">
        <v>-3363</v>
      </c>
      <c s="8" r="E8" t="n">
        <v>-2107</v>
      </c>
      <c s="8" r="F8" t="n">
        <v>-1669</v>
      </c>
      <c s="8" r="G8" t="n">
        <v>-1308</v>
      </c>
      <c s="8" r="H8" t="n">
        <v>-2813</v>
      </c>
      <c s="8" r="I8" t="n">
        <v>-2685</v>
      </c>
      <c s="8" r="J8" t="n">
        <v>-10874</v>
      </c>
      <c s="8" r="K8" t="n">
        <v>-8475</v>
      </c>
      <c s="8" r="L8" t="n">
        <v>-11275</v>
      </c>
    </row>
    <row r="9" spans="1:12">
      <c s="4" r="A9" t="s">
        <v>781</v>
      </c>
      <c s="9" r="B9" t="n">
        <v>-0.04</v>
      </c>
      <c s="9" r="C9" t="n">
        <v>-0.03</v>
      </c>
      <c s="9" r="D9" t="n">
        <v>-0.05</v>
      </c>
      <c s="9" r="E9" t="n">
        <v>-0.03</v>
      </c>
      <c s="9" r="F9" t="n">
        <v>-0.02</v>
      </c>
      <c s="8" r="G9" t="n">
        <v>0</v>
      </c>
      <c s="9" r="H9" t="n">
        <v>-0.03</v>
      </c>
      <c s="9" r="I9" t="n">
        <v>-0.04</v>
      </c>
      <c s="9" r="J9" t="n">
        <v>-0.14</v>
      </c>
      <c s="9" r="K9" t="n">
        <v>-0.08</v>
      </c>
      <c s="9" r="L9" t="n">
        <v>-0.18</v>
      </c>
    </row>
    <row r="10" spans="1:12">
      <c s="4" r="A10" t="s">
        <v>782</v>
      </c>
      <c s="10" r="B10" t="n">
        <v>-0.01</v>
      </c>
      <c s="6" r="C10" t="n">
        <v>0</v>
      </c>
      <c s="6" r="D10" t="n">
        <v>0</v>
      </c>
      <c s="6" r="E10" t="n">
        <v>0</v>
      </c>
      <c s="10" r="F10" t="n">
        <v>-0.01</v>
      </c>
      <c s="10" r="G10" t="n">
        <v>-0.02</v>
      </c>
      <c s="10" r="H10" t="n">
        <v>-0.01</v>
      </c>
      <c s="6" r="I10" t="n">
        <v>0</v>
      </c>
      <c s="6" r="J10" t="n">
        <v>0</v>
      </c>
      <c s="10" r="K10" t="n">
        <v>-0.04</v>
      </c>
      <c s="10" r="L10" t="n">
        <v>0.02</v>
      </c>
    </row>
    <row r="11" spans="1:12">
      <c s="4" r="A11" t="s">
        <v>95</v>
      </c>
      <c s="10" r="B11" t="n">
        <v>-0.04</v>
      </c>
      <c s="10" r="C11" t="n">
        <v>-0.03</v>
      </c>
      <c s="10" r="D11" t="n">
        <v>-0.05</v>
      </c>
      <c s="10" r="E11" t="n">
        <v>-0.03</v>
      </c>
      <c s="10" r="F11" t="n">
        <v>-0.02</v>
      </c>
      <c s="10" r="G11" t="n">
        <v>-0.02</v>
      </c>
      <c s="10" r="H11" t="n">
        <v>-0.04</v>
      </c>
      <c s="10" r="I11" t="n">
        <v>-0.04</v>
      </c>
      <c s="10" r="J11" t="n">
        <v>-0.14</v>
      </c>
      <c s="10" r="K11" t="n">
        <v>-0.12</v>
      </c>
      <c s="10" r="L11" t="n">
        <v>-0.16</v>
      </c>
    </row>
    <row r="12" spans="1:12">
      <c s="4" r="A12" t="s">
        <v>783</v>
      </c>
      <c s="10" r="B12" t="n">
        <v>-0.04</v>
      </c>
      <c s="10" r="C12" t="n">
        <v>-0.03</v>
      </c>
      <c s="10" r="D12" t="n">
        <v>-0.05</v>
      </c>
      <c s="10" r="E12" t="n">
        <v>-0.03</v>
      </c>
      <c s="10" r="F12" t="n">
        <v>-0.02</v>
      </c>
      <c s="6" r="G12" t="n">
        <v>0</v>
      </c>
      <c s="10" r="H12" t="n">
        <v>-0.03</v>
      </c>
      <c s="10" r="I12" t="n">
        <v>-0.04</v>
      </c>
      <c s="10" r="J12" t="n">
        <v>-0.14</v>
      </c>
      <c s="10" r="K12" t="n">
        <v>-0.08</v>
      </c>
      <c s="10" r="L12" t="n">
        <v>-0.18</v>
      </c>
    </row>
    <row r="13" spans="1:12">
      <c s="4" r="A13" t="s">
        <v>784</v>
      </c>
      <c s="10" r="B13" t="n">
        <v>-0.01</v>
      </c>
      <c s="6" r="C13" t="n">
        <v>0</v>
      </c>
      <c s="6" r="D13" t="n">
        <v>0</v>
      </c>
      <c s="6" r="E13" t="n">
        <v>0</v>
      </c>
      <c s="10" r="F13" t="n">
        <v>-0.01</v>
      </c>
      <c s="10" r="G13" t="n">
        <v>-0.02</v>
      </c>
      <c s="10" r="H13" t="n">
        <v>-0.01</v>
      </c>
      <c s="6" r="I13" t="n">
        <v>0</v>
      </c>
      <c s="6" r="J13" t="n">
        <v>0</v>
      </c>
      <c s="10" r="K13" t="n">
        <v>-0.04</v>
      </c>
      <c s="10" r="L13" t="n">
        <v>0.02</v>
      </c>
    </row>
    <row r="14" spans="1:12">
      <c s="4" r="A14" t="s">
        <v>96</v>
      </c>
      <c s="9" r="B14" t="n">
        <v>-0.04</v>
      </c>
      <c s="9" r="C14" t="n">
        <v>-0.03</v>
      </c>
      <c s="9" r="D14" t="n">
        <v>-0.05</v>
      </c>
      <c s="9" r="E14" t="n">
        <v>-0.03</v>
      </c>
      <c s="9" r="F14" t="n">
        <v>-0.02</v>
      </c>
      <c s="9" r="G14" t="n">
        <v>-0.02</v>
      </c>
      <c s="9" r="H14" t="n">
        <v>-0.04</v>
      </c>
      <c s="9" r="I14" t="n">
        <v>-0.04</v>
      </c>
      <c s="9" r="J14" t="n">
        <v>-0.14</v>
      </c>
      <c s="9" r="K14" t="n">
        <v>-0.12</v>
      </c>
      <c s="9" r="L14" t="n">
        <v>-0.1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785</v>
      </c>
      <c s="2" r="B1" t="s">
        <v>1</v>
      </c>
    </row>
    <row r="2" spans="1:4">
      <c s="2" r="B2" t="s">
        <v>2</v>
      </c>
      <c s="2" r="C2" t="s">
        <v>30</v>
      </c>
      <c s="2" r="D2" t="s">
        <v>67</v>
      </c>
    </row>
    <row r="3" spans="1:4">
      <c s="3" r="A3" t="s">
        <v>786</v>
      </c>
    </row>
    <row r="4" spans="1:4">
      <c s="4" r="A4" t="s">
        <v>787</v>
      </c>
      <c s="8" r="B4" t="n">
        <v>87</v>
      </c>
      <c s="8" r="C4" t="n">
        <v>153</v>
      </c>
      <c s="8" r="D4" t="n">
        <v>662</v>
      </c>
    </row>
    <row r="5" spans="1:4">
      <c s="4" r="A5" t="s">
        <v>788</v>
      </c>
      <c s="6" r="B5" t="n">
        <v>74</v>
      </c>
      <c s="6" r="C5" t="n">
        <v>85</v>
      </c>
      <c s="6" r="D5" t="n">
        <v>1576</v>
      </c>
    </row>
    <row r="6" spans="1:4">
      <c s="4" r="A6" t="s">
        <v>789</v>
      </c>
      <c s="6" r="B6" t="n">
        <v>-49</v>
      </c>
      <c s="6" r="C6" t="n">
        <v>-151</v>
      </c>
      <c s="6" r="D6" t="n">
        <v>-2085</v>
      </c>
    </row>
    <row r="7" spans="1:4">
      <c s="4" r="A7" t="s">
        <v>790</v>
      </c>
      <c s="6" r="B7" t="n">
        <v>112</v>
      </c>
      <c s="6" r="C7" t="n">
        <v>87</v>
      </c>
      <c s="6" r="D7" t="n">
        <v>153</v>
      </c>
    </row>
    <row r="8" spans="1:4">
      <c s="4" r="A8" t="s">
        <v>791</v>
      </c>
      <c s="8" r="B8" t="n">
        <v>0</v>
      </c>
      <c s="8" r="C8" t="n">
        <v>0</v>
      </c>
      <c s="8" r="D8" t="n">
        <v>16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Shar</vt:lpstr>
      <vt:lpstr>Consolidated Statements of Cash</vt:lpstr>
      <vt:lpstr>Summary of Significant Accounti</vt:lpstr>
      <vt:lpstr>Liquidity</vt:lpstr>
      <vt:lpstr>Acquisition Acquistion</vt:lpstr>
      <vt:lpstr>Share-Based Compensation</vt:lpstr>
      <vt:lpstr>Discontinued Operations</vt:lpstr>
      <vt:lpstr>Restructuring Charges</vt:lpstr>
      <vt:lpstr>Property, Plant and Equipment</vt:lpstr>
      <vt:lpstr>Goodwill and Other Intangible A</vt:lpstr>
      <vt:lpstr>Accrued Expenses</vt:lpstr>
      <vt:lpstr>Long-Term Debt</vt:lpstr>
      <vt:lpstr>Commitments and Contingencies</vt:lpstr>
      <vt:lpstr>Litigation</vt:lpstr>
      <vt:lpstr>Income Taxes</vt:lpstr>
      <vt:lpstr>Capital Stock</vt:lpstr>
      <vt:lpstr>401(k) Savings and Retirement P</vt:lpstr>
      <vt:lpstr>Fair Value Measurements</vt:lpstr>
      <vt:lpstr>Subsequent Events</vt:lpstr>
      <vt:lpstr>Quarterly Financial Data (Unaud</vt:lpstr>
      <vt:lpstr>Valuation and Qualifying Accoun</vt:lpstr>
      <vt:lpstr>Summary of Significant Accoun26</vt:lpstr>
      <vt:lpstr>Acquisition (Tables)</vt:lpstr>
      <vt:lpstr>Share-Based Compensation (Table</vt:lpstr>
      <vt:lpstr>Discontinued Operations (Tables</vt:lpstr>
      <vt:lpstr>Restructuring Charges (Tables)</vt:lpstr>
      <vt:lpstr>Property, Plant and Equipment (</vt:lpstr>
      <vt:lpstr>Goodwill and Other Intangible32</vt:lpstr>
      <vt:lpstr>Accrued Expenses (Tables)</vt:lpstr>
      <vt:lpstr>Long-Term Debt (Tables)</vt:lpstr>
      <vt:lpstr>Commitments and Contingencies (</vt:lpstr>
      <vt:lpstr>Income Taxes (Tables)</vt:lpstr>
      <vt:lpstr>Fair Value Measurements (Tables</vt:lpstr>
      <vt:lpstr>Subsequent Events (Tables)</vt:lpstr>
      <vt:lpstr>Quarterly Financial Data (Una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Liquidity (Details)</vt:lpstr>
      <vt:lpstr>Acquisition - Additional Inform</vt:lpstr>
      <vt:lpstr>Acquisition - Summary of new im</vt:lpstr>
      <vt:lpstr>Acquisition - Preliminary purch</vt:lpstr>
      <vt:lpstr>Acquisition - Pro forma results</vt:lpstr>
      <vt:lpstr>Share-Based Compensation - Plan</vt:lpstr>
      <vt:lpstr>Share-Based Compensation - Opti</vt:lpstr>
      <vt:lpstr>Share-Based Compensation - Awar</vt:lpstr>
      <vt:lpstr>Discontinued Operations (Detail</vt:lpstr>
      <vt:lpstr>Discontinued Operations - Opera</vt:lpstr>
      <vt:lpstr>Restructuring Charges (Details)</vt:lpstr>
      <vt:lpstr>Property, Plant and Equipment -</vt:lpstr>
      <vt:lpstr>Property, Plant and Equipment59</vt:lpstr>
      <vt:lpstr>Goodwill and Other Intangible60</vt:lpstr>
      <vt:lpstr>Goodwill and Other Intangible61</vt:lpstr>
      <vt:lpstr>Goodwill and Other Intangible62</vt:lpstr>
      <vt:lpstr>Accrued Expenses (Details)</vt:lpstr>
      <vt:lpstr>Long-Term Debt - Schedule of Ou</vt:lpstr>
      <vt:lpstr>Long-Term Debt (Details)</vt:lpstr>
      <vt:lpstr>Long-Term Debt - Components of </vt:lpstr>
      <vt:lpstr>Commitments and Contingencies67</vt:lpstr>
      <vt:lpstr>Commitments and Contingencies -</vt:lpstr>
      <vt:lpstr>Income Taxes (Details)</vt:lpstr>
      <vt:lpstr>Income Taxes - Income tax rate </vt:lpstr>
      <vt:lpstr>Income Taxes - Net deferred tax</vt:lpstr>
      <vt:lpstr>Income Taxes - Narrative Inform</vt:lpstr>
      <vt:lpstr>Capital Stock (Details)</vt:lpstr>
      <vt:lpstr>401(k) Savings and Retirement74</vt:lpstr>
      <vt:lpstr>Fair Value Measurements (Detail</vt:lpstr>
      <vt:lpstr>Subsequent Events (Details)</vt:lpstr>
      <vt:lpstr>Subsequent Events - Cash and Eq</vt:lpstr>
      <vt:lpstr>Quarterly Financial Data (Una78</vt:lpstr>
      <vt:lpstr>Valuation and Qualifying Acco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40:15Z</dcterms:created>
  <dcterms:modified xmlns:dcterms="http://purl.org/dc/terms/" xmlns:xsi="http://www.w3.org/2001/XMLSchema-instance" xsi:type="dcterms:W3CDTF">2016-03-30T17:40:15Z</dcterms:modified>
  <dc:title xmlns:dc="http://purl.org/dc/elements/1.1/">Untitled</dc:title>
  <dc:description xmlns:dc="http://purl.org/dc/elements/1.1/"/>
  <dc:subject xmlns:dc="http://purl.org/dc/elements/1.1/"/>
  <cp:keywords/>
  <cp:category/>
</cp:coreProperties>
</file>